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Derivatives and Risk Management" sheetId="12" state="visible" r:id="rId12"/>
    <sheet xmlns:r="http://schemas.openxmlformats.org/officeDocument/2006/relationships" name="Fair Value Presentation" sheetId="13" state="visible" r:id="rId13"/>
    <sheet xmlns:r="http://schemas.openxmlformats.org/officeDocument/2006/relationships" name="Earnings (Losses) Per Common Sh" sheetId="14" state="visible" r:id="rId14"/>
    <sheet xmlns:r="http://schemas.openxmlformats.org/officeDocument/2006/relationships" name="Accumulated Other Comprehensive" sheetId="15" state="visible" r:id="rId15"/>
    <sheet xmlns:r="http://schemas.openxmlformats.org/officeDocument/2006/relationships" name="Leases" sheetId="16" state="visible" r:id="rId16"/>
    <sheet xmlns:r="http://schemas.openxmlformats.org/officeDocument/2006/relationships" name="Organization, Basis of Presen_2" sheetId="17" state="visible" r:id="rId17"/>
    <sheet xmlns:r="http://schemas.openxmlformats.org/officeDocument/2006/relationships" name="Investment Securities (Tables)" sheetId="18" state="visible" r:id="rId18"/>
    <sheet xmlns:r="http://schemas.openxmlformats.org/officeDocument/2006/relationships" name="Loans Receivable (Tables)" sheetId="19" state="visible" r:id="rId19"/>
    <sheet xmlns:r="http://schemas.openxmlformats.org/officeDocument/2006/relationships" name="Derivatives and Risk Manageme_2" sheetId="20" state="visible" r:id="rId20"/>
    <sheet xmlns:r="http://schemas.openxmlformats.org/officeDocument/2006/relationships" name="Fair Value Presentation (Tables" sheetId="21" state="visible" r:id="rId21"/>
    <sheet xmlns:r="http://schemas.openxmlformats.org/officeDocument/2006/relationships" name="Earnings (Losses) Per Common _2" sheetId="22" state="visible" r:id="rId22"/>
    <sheet xmlns:r="http://schemas.openxmlformats.org/officeDocument/2006/relationships" name="Accumulated Other Comprehensi_2" sheetId="23" state="visible" r:id="rId23"/>
    <sheet xmlns:r="http://schemas.openxmlformats.org/officeDocument/2006/relationships" name="Leases (Tables)" sheetId="24" state="visible" r:id="rId24"/>
    <sheet xmlns:r="http://schemas.openxmlformats.org/officeDocument/2006/relationships" name="Organization, Basis of Presen_3" sheetId="25" state="visible" r:id="rId25"/>
    <sheet xmlns:r="http://schemas.openxmlformats.org/officeDocument/2006/relationships" name="Investment Securities - Schedul" sheetId="26" state="visible" r:id="rId26"/>
    <sheet xmlns:r="http://schemas.openxmlformats.org/officeDocument/2006/relationships" name="Investment Securities - Sched_2" sheetId="27" state="visible" r:id="rId27"/>
    <sheet xmlns:r="http://schemas.openxmlformats.org/officeDocument/2006/relationships" name="Investment Securities - Sched_3" sheetId="28" state="visible" r:id="rId28"/>
    <sheet xmlns:r="http://schemas.openxmlformats.org/officeDocument/2006/relationships" name="Investment Securities - Additio" sheetId="29" state="visible" r:id="rId29"/>
    <sheet xmlns:r="http://schemas.openxmlformats.org/officeDocument/2006/relationships" name="Investment Securities - Sched_4" sheetId="30" state="visible" r:id="rId30"/>
    <sheet xmlns:r="http://schemas.openxmlformats.org/officeDocument/2006/relationships" name="Loans Receivable - Schedule of " sheetId="31" state="visible" r:id="rId31"/>
    <sheet xmlns:r="http://schemas.openxmlformats.org/officeDocument/2006/relationships" name="Loans Receivable - Additional I" sheetId="32" state="visible" r:id="rId32"/>
    <sheet xmlns:r="http://schemas.openxmlformats.org/officeDocument/2006/relationships" name="Loans Receivable - Schedule o_2" sheetId="33" state="visible" r:id="rId33"/>
    <sheet xmlns:r="http://schemas.openxmlformats.org/officeDocument/2006/relationships" name="Loans Receivable - Schedule o_3" sheetId="34" state="visible" r:id="rId34"/>
    <sheet xmlns:r="http://schemas.openxmlformats.org/officeDocument/2006/relationships" name="Loans Receivable - Schedule o_4" sheetId="35" state="visible" r:id="rId35"/>
    <sheet xmlns:r="http://schemas.openxmlformats.org/officeDocument/2006/relationships" name="Loans Receivable - Schedule o_5" sheetId="36" state="visible" r:id="rId36"/>
    <sheet xmlns:r="http://schemas.openxmlformats.org/officeDocument/2006/relationships" name="Loans Receivable - Schedule o_6" sheetId="37" state="visible" r:id="rId37"/>
    <sheet xmlns:r="http://schemas.openxmlformats.org/officeDocument/2006/relationships" name="Loans Receivable - Schedule o_7" sheetId="38" state="visible" r:id="rId38"/>
    <sheet xmlns:r="http://schemas.openxmlformats.org/officeDocument/2006/relationships" name="Loans Receivable - Schedule o_8" sheetId="39" state="visible" r:id="rId39"/>
    <sheet xmlns:r="http://schemas.openxmlformats.org/officeDocument/2006/relationships" name="Loans Receivable - Summary of T" sheetId="40" state="visible" r:id="rId40"/>
    <sheet xmlns:r="http://schemas.openxmlformats.org/officeDocument/2006/relationships" name="Derivatives and Risk Manageme_3" sheetId="41" state="visible" r:id="rId41"/>
    <sheet xmlns:r="http://schemas.openxmlformats.org/officeDocument/2006/relationships" name="Derivatives and Risk Manageme_4" sheetId="42" state="visible" r:id="rId42"/>
    <sheet xmlns:r="http://schemas.openxmlformats.org/officeDocument/2006/relationships" name="Fair Value Presentation - Sched" sheetId="43" state="visible" r:id="rId43"/>
    <sheet xmlns:r="http://schemas.openxmlformats.org/officeDocument/2006/relationships" name="Fair Value Presentation - Sch_2" sheetId="44" state="visible" r:id="rId44"/>
    <sheet xmlns:r="http://schemas.openxmlformats.org/officeDocument/2006/relationships" name="Fair Value Presentation - Sch_3" sheetId="45" state="visible" r:id="rId45"/>
    <sheet xmlns:r="http://schemas.openxmlformats.org/officeDocument/2006/relationships" name="Fair Value Presentation - Sch_4" sheetId="46" state="visible" r:id="rId46"/>
    <sheet xmlns:r="http://schemas.openxmlformats.org/officeDocument/2006/relationships" name="Earnings (Losses) Per Share - A" sheetId="47" state="visible" r:id="rId47"/>
    <sheet xmlns:r="http://schemas.openxmlformats.org/officeDocument/2006/relationships" name="Earnings (Losses) Per Share - S" sheetId="48" state="visible" r:id="rId48"/>
    <sheet xmlns:r="http://schemas.openxmlformats.org/officeDocument/2006/relationships" name="Accumulated Other Comprehensi_3" sheetId="49" state="visible" r:id="rId49"/>
    <sheet xmlns:r="http://schemas.openxmlformats.org/officeDocument/2006/relationships" name="Leases - Additional Information" sheetId="50" state="visible" r:id="rId50"/>
    <sheet xmlns:r="http://schemas.openxmlformats.org/officeDocument/2006/relationships" name="Leases - Schedule of Leases Cos" sheetId="51" state="visible" r:id="rId51"/>
    <sheet xmlns:r="http://schemas.openxmlformats.org/officeDocument/2006/relationships" name="Leases - Schedule of Maturity A"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MNSB</t>
        </is>
      </c>
    </row>
    <row r="10">
      <c r="A10" s="4" t="inlineStr">
        <is>
          <t>Entity Registrant Name</t>
        </is>
      </c>
      <c r="B10" s="4" t="inlineStr">
        <is>
          <t>MainStreet Bancshares, Inc.</t>
        </is>
      </c>
    </row>
    <row r="11">
      <c r="A11" s="4" t="inlineStr">
        <is>
          <t>Entity Central Index Key</t>
        </is>
      </c>
      <c r="B11" s="4" t="inlineStr">
        <is>
          <t>0001693577</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Shell Company</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Common Stock, Shares Outstanding</t>
        </is>
      </c>
      <c r="C20" s="5" t="n">
        <v>8267907</v>
      </c>
    </row>
    <row r="21">
      <c r="A21" s="4" t="inlineStr">
        <is>
          <t>Entity File Number</t>
        </is>
      </c>
      <c r="B21" s="4" t="inlineStr">
        <is>
          <t>001-38817</t>
        </is>
      </c>
    </row>
    <row r="22">
      <c r="A22" s="4" t="inlineStr">
        <is>
          <t>Entity Incorporation, State or Country Code</t>
        </is>
      </c>
      <c r="B22" s="4" t="inlineStr">
        <is>
          <t>VA</t>
        </is>
      </c>
    </row>
    <row r="23">
      <c r="A23" s="4" t="inlineStr">
        <is>
          <t>Entity Tax Identification Number</t>
        </is>
      </c>
      <c r="B23" s="4" t="inlineStr">
        <is>
          <t>81-2871064</t>
        </is>
      </c>
    </row>
    <row r="24">
      <c r="A24" s="4" t="inlineStr">
        <is>
          <t>Entity Address, Address Line One</t>
        </is>
      </c>
      <c r="B24" s="4" t="inlineStr">
        <is>
          <t>10089 Fairfax Boulevard</t>
        </is>
      </c>
    </row>
    <row r="25">
      <c r="A25" s="4" t="inlineStr">
        <is>
          <t>Entity Address, City or Town</t>
        </is>
      </c>
      <c r="B25" s="4" t="inlineStr">
        <is>
          <t>Fairfax</t>
        </is>
      </c>
    </row>
    <row r="26">
      <c r="A26" s="4" t="inlineStr">
        <is>
          <t>Entity Address, State or Province</t>
        </is>
      </c>
      <c r="B26" s="4" t="inlineStr">
        <is>
          <t>VA</t>
        </is>
      </c>
    </row>
    <row r="27">
      <c r="A27" s="4" t="inlineStr">
        <is>
          <t>Entity Address, Postal Zip Code</t>
        </is>
      </c>
      <c r="B27" s="4" t="inlineStr">
        <is>
          <t>22030</t>
        </is>
      </c>
    </row>
    <row r="28">
      <c r="A28" s="4" t="inlineStr">
        <is>
          <t>City Area Code</t>
        </is>
      </c>
      <c r="B28" s="4" t="inlineStr">
        <is>
          <t>703</t>
        </is>
      </c>
    </row>
    <row r="29">
      <c r="A29" s="4" t="inlineStr">
        <is>
          <t>Local Phone Number</t>
        </is>
      </c>
      <c r="B29" s="4" t="inlineStr">
        <is>
          <t>481-4567</t>
        </is>
      </c>
    </row>
    <row r="30">
      <c r="A30" s="4" t="inlineStr">
        <is>
          <t>Title of 12(b) Security</t>
        </is>
      </c>
      <c r="B30" s="4" t="inlineStr">
        <is>
          <t>Common Stock</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t>
        </is>
      </c>
      <c r="B1" s="2" t="inlineStr">
        <is>
          <t>6 Months Ended</t>
        </is>
      </c>
    </row>
    <row r="2">
      <c r="B2" s="2" t="inlineStr">
        <is>
          <t>Jun. 30, 2020</t>
        </is>
      </c>
    </row>
    <row r="3">
      <c r="A3" s="3" t="inlineStr">
        <is>
          <t>Available For Sale Securities [Abstract]</t>
        </is>
      </c>
    </row>
    <row r="4">
      <c r="A4" s="4" t="inlineStr">
        <is>
          <t>Investment Securities</t>
        </is>
      </c>
      <c r="B4" s="4" t="inlineStr">
        <is>
          <t>Note 2. Investment Securities Investment securities available-for-sale was comprised of the following:
June 30, 2020
(Dollars in thousands)
Amortized Cost
Gross Unrealized Gains
Gross Unrealized Losses
Fair Value
U.S. Treasury Securities
$
50,000
$
—
$
—
$
50,000
Collateralized Mortgage Backed
14,260
368
(2
)
14,626
Subordinated Debt
2,500
23
(6
)
2,517
Municipal Securities
16,749
1,075
(15
)
17,809
U.S. Governmental Agencies
7,046
—
(175
)
6,871
Total
$
90,555
$
1,466
$
(198
)
$
91,823
Investment securities held-to-maturity was comprised of the following:
June 30, 2020
(Dollars in thousands)
Amortized Cost
Gross Unrealized Gains
Gross Unrealized Losses
Fair Value
Municipal Securities
$
22,343
$
1,007
$
—
$
23,350
Subordinated Debt
1,500
—
—
1,500
Total
$
23,843
$
1,007
$
—
$
24,850
Investment securities available-for-sale was comprised of the following:
December 31, 2019
(Dollars in thousands)
Amortized Cost
Gross Unrealized Gains
Gross Unrealized Losses
Fair Value
U.S. Treasury Securities
$
49,999
$
—
$
(1
)
$
49,998
Collateralized Mortgage Backed
17,659
82
(68
)
17,673
Subordinated Debt
2,500
55
(1
)
2,554
Municipal Securities
13,888
743
—
14,631
U.S. Governmental Agencies
8,135
—
(200
)
7,935
Total
$
92,181
$
880
$
(270
)
$
92,791
Investment securities held-to-maturity was comprised of the following:
December 31, 2019
(Dollars in thousands)
Amortized Cost
Gross Unrealized Gains
Gross Unrealized Losses
Fair Value
Municipal Securities
$
22,414
$
766
$
(2
)
$
23,178
Subordinated Debt
1,500
—
—
1,500
Total
$
23,914
$
766
$
(2
)
$
24,678
The scheduled maturities of securities available-for-sale and held-to-maturity at June 30, 2020 were as follows:
June 30, 2020
Available-for-Sale
Held-to-Maturity
(Dollars in thousands)
Amortized Cost
Fair Value
Amortized Cost
Fair Value
Due in one year or less
$
50,002
$
50,002
$
—
$
—
Due from one to five years
—
—
1,512
1,561
Due from after five to ten years
3,512
3,558
9,923
10,341
Due after ten years
37,041
38,263
12,408
12,948
Total
$
90,555
$
91,823
$
23,843
$
24,850
Securities with a fair value of $269,918 and $267,899 at June 30, 2020 and December 31, 2019, respectively, were pledged to secure FHLB advances. There were no securities sold from the available-for-sale portfolio for the six months ended June 30, 2020 and seven securities sold from the same portfolio for the six months ended June 30, 2019. Of the seven securities sold during 2019; four were sold at a loss of $18,000 and there were three sold at a gain of $23,000 for a net gain of $5,000. The following tables summarize the unrealized loss positions of securities available-for-sale and held-to-maturity as of June 30, 2020 and December 31, 2019:
June 30, 2020
Less than 12 Months
12 Months or Longer
Total
(Dollars in thousands)
Fair Value
Unrealized Loss
Fair Value
Unrealized Loss
Fair Value
Unrealized Loss
Available-for-sale:
Collateralized Mortgage Backed
$
51
$
(2
)
$
—
$
—
$
51
$
(2
)
Subordinated Debt
1,994
(6
)
—
—
1,994
(6
)
Municipal securities
725
(15
)
—
—
725
(15
)
U.S Governmental Agencies
—
—
6,852
(175
)
6,852
(175
)
Total
$
2,770
$
(23
)
$
6,852
$
(175
)
$
9,622
$
(198
)
December 31, 2019
Less than 12 Months
12 Months or Longer
Total
(Dollars in thousands)
Fair Value
Unrealized Loss
Fair Value
Unrealized Loss
Fair Value
Unrealized Loss
Available-for-sale:
U.S. Treasury Securities
$
49,998
$
(1
)
$
—
$
—
$
49,998
$
(1
)
Collateralized Mortgage Backed
6,223
(67
)
834
(1
)
7,057
(68
)
Subordinated Debt
499
(1
)
—
—
499
(1
)
U.S Government Agencies
—
—
7,857
(200
)
7,857
(200
)
Total
$
56,720
$
(69
)
$
8,691
$
(201
)
$
65,411
$
(270
)
Held-to-maturity:
Municipal Securities
$
537
$
(2
)
$
—
$
—
$
537
$
(2
)
Total
$
537
$
(2
)
$
—
$
—
$
537
$
(2
) The factors considered in evaluating securities for impairment include whether the Bank intends to sell the security, whether it is more likely than not that the Bank will be required to sell the security before recovery of its amortized cost basis, and whether the Bank expects to recover the security’s entire amortized cost basis. These unrealized losses are primarily attributable to current financial market conditions for these types of investments, particularly changes in interest rates, causing bond prices to decline, and are not attributable to credit deterioration. At June 30, 2020, there was one collateralized mortgage backed security with a fair value totaling $51,000 in an unrealized loss position of less than 12 months. At June 30, 2020 two subordinated debt securities with fair values totaling approximately $2.0 million were in an unrealized loss position of less than 12 months. At June 30, 2020 one municipal security with a fair value totaling approximately $725,000 was in an unrealized loss position of less than 12 months. At June 30, 2020 nine U.S. government agencies with fair values totaling approximately $6.9 million were in an unrealized loss position of more than 12 months. At June 30, 2020, there were no held-to-maturity securities in an unrealized loss position. The Bank does not consider any of the securities in the available for sale or held to maturity portfolio to be other-than-temporarily impaired at June 30, 2020 and December 31, 2019. All municipal securities originally purchased as available for sale were transferred to held to maturity during 2013. The unrealized loss on the securities transferred to held to maturity is being amortized over the expected life of the securities. The unamortized, unrealized loss, before tax, at June 30, 2020 and December 31, 2019 was $67,957 and $81,07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0</t>
        </is>
      </c>
    </row>
    <row r="3">
      <c r="A3" s="3" t="inlineStr">
        <is>
          <t>Receivables [Abstract]</t>
        </is>
      </c>
    </row>
    <row r="4">
      <c r="A4" s="4" t="inlineStr">
        <is>
          <t>Loans Receivable</t>
        </is>
      </c>
      <c r="B4" s="4" t="inlineStr">
        <is>
          <t>Note 3. Loans Receivable Loans receivable were comprised of the following:
(Dollars in thousands)
June 30, 2020
December 31, 2019
Residential Real Estate:
Single family
$
138,388
$
143,535
Multifamily
32,151
6,512
Farmland
872
801
Commercial Real Estate:
Owner-occupied
136,222
134,116
Non-owner occupied
361,057
287,754
Construction and Land Development
283,971
272,620
Commercial – Non Real-Estate:
Commercial &amp; Industrial
268,290
121,225
Consumer – Non Real-Estate:
Unsecured
274
599
Secured
59,277
74,984
Total Gross Loans
1,280,502
1,042,146
Less: unearned fees
(7,753
)
(2,118
)
Less: unamortized discount on consumer secured loans
(6
)
(19
)
Less: allowance for loan losses
(13,731
)
(9,584
)
Net Loans
$
1,259,012
$
1,030,425
The unsecured consumer loans above include $274,000 and $599,000 of overdrafts reclassified as loans for the quarters ended June 30, 2020 and December 31, 2019, respectively. The commercial and industrial loans above include $171.6 million and $0 in Paycheck Protection Program loans for the quarters ended June 30, 2020 and December 31, 2019, respectively. The Bank held no loans for sale at June 30, 2020 and December 31, 2019. The following tables summarize the activity in the allowance for loan losses by loan class for the three and six months ended June 30, 2020 and 2019. Allowance for Credit Losses By Portfolio Segment
Real Estate
For the three months ended June 30, 2020
Residential
Commercial
Construction
Consumer
Commercial
Total
(Dollars in thousands)
Beginning Balance
$
1,001
$
4,530
$
2,288
$
525
$
1,554
$
9,898
Charge-offs
—
—
—
—
(1,746
)
(1,746
)
Recoveries
—
—
—
—
4
4
Provision
83
2,493
585
805
1,609
5,575
Ending Balance
$
1,084
$
7,023
$
2,873
$
1,330
$
1,421
$
13,731
Ending Balance:
Individually evaluated for Impairment
$
—
$
—
$
—
$
—
$
1
$
1
Collectively evaluated for Impairment
$
1,084
$
7,023
$
2,873
$
1,330
$
1,420
$
13,730
For the six months ended June 30, 2020
Beginning Balance
$
1,030
$
4,254
$
2,180
$
568
$
1,552
$
9,584
Charge-offs
—
(1
)
—
—
(1,793
)
(1,794
)
Recoveries
—
—
—
3
13
16
Provision
54
2,770
693
759
1,649
5,925
Ending Balance
$
1,084
$
7,023
$
2,873
$
1,330
$
1,421
$
13,731
Ending Balance:
Individually evaluated for Impairment
$
—
$
—
$
—
$
—
$
1
$
1
Collectively evaluated for Impairment
$
1,084
$
7,023
$
2,873
$
1,330
$
1,420
$
13,730
Real Estate
For the three months ended June 30, 2019
Residential
Commercial
Construction
Consumer
Commercial
Total
(Dollars in thousands)
Beginning Balance
$
1,101
$
4,438
$
1,535
$
861
$
1,254
$
9,189
Charge-offs
—
(733
)
—
(22
)
—
(755
)
Recoveries
—
—
—
1
—
1
Provision
119
321
154
67
89
750
Ending Balance
$
1,220
$
4,026
$
1,689
$
907
$
1,343
$
9,185
Ending Balance:
Individually evaluated for Impairment
$
—
$
—
$
—
$
—
$
—
$
—
Collectively evaluated for Impairment
$
1,220
$
4,026
$
1,689
$
907
$
1,343
$
9,185
For the six months ended June 30, 2019
Beginning Balance
$
1,019
$
4,299
$
1,469
$
826
$
1,218
$
8,831
Charge-offs
—
(733
)
—
(22
)
—
(755
)
Recoveries
30
—
—
4
—
34
Provision
171
460
220
99
125
1,075
Ending Balance
$
1,220
$
4,026
$
1,689
$
907
$
1,343
$
9,185
Ending Balance:
Individually evaluated for Impairment
$
—
$
—
$
—
$
—
$
—
$
—
Collectively evaluated for Impairment
$
1,220
$
4,026
$
1,689
$
907
$
1,343
$
9,185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following tables summarize information in regards to the recorded investment in loans receivable by loan class as of June 30, 2020 and December 31, 2019:
June 30, 2020
Loans Receivable
(Dollars in thousands)
Ending Balance
Ending Balance: Individually Evaluated for Impairment
Ending Balance: Collectively Evaluated for Impairment
Residential Real Estate
$
171,411
$
305
$
171,106
Commercial Real Estate
497,279
1,097
496,182
Construction and Land Development
283,971
—
283,971
Commercial &amp; Industrial
268,290
524
267,766
Consumer
59,551
123
59,428
Total
$
1,280,502
$
2,049
$
1,278,453
December 31, 2019
Loans Receivable
(Dollars in thousands)
Ending Balance
Ending Balance: Individually Evaluated for Impairment
Ending Balance: Collectively Evaluated for Impairment
Residential Real Estate
$
150,848
$
1,482
$
149,366
Commercial Real Estate
421,870
—
421,870
Construction and Land Development
272,620
—
272,620
Commercial &amp; Industrial
121,225
—
121,225
Consumer
75,583
—
75,583
Total
$
1,042,146
$
1,482
$
1,040,664
The following table summarizes information in regard to impaired loans by loan portfolio class as of June 30, 2020 and December 31, 2019:
June 30, 2020
December 31, 2019
(Dollars in thousands)
Recorded Investment
Unpaid Principal Balance
Related Allowance
Recorded Investment
Unpaid Principal Balance
Related Allowance
With no related allowance recorded
Residential Real Estate:
Single family
$
305
$
305
$
—
$
1,482
$
1,482
$
—
Commercial Real Estate
Non-owner Occupied
1,097
1,097
—
—
—
—
Commercial &amp; Industrial
461
461
—
—
—
—
Consumer
Secured
123
123
—
—
—
—
1,986
1,986
—
1,482
1,482
—
With an allowance recorded
Commercial &amp; Industrial
$
63
$
63
$
1
$
—
$
—
$
—
Total
$
2,049
$
2,049
$
1
$
1,482
$
1,482
$
—
The following table presents additional information regarding the impaired loans for the three and six months ended June 30, 2020 and 2019:
Three Months Ended June 30,
2020
2019
(Dollars in thousands)
Average Record Investment
Interest Income Recognized
Average Record Investment
Interest Income Recognized
With no related allowance recorded
Residential Real Estate:
Single family
$
306
$
3
$
1,498
$
15
Commercial Real Estate
Non-owner Occupied
1,098
—
—
—
Commercial &amp; Industrial
460
9
—
—
Consumer
Secured
134
4
—
—
Total
1,998
16
1,498
15
With an allowance recorded
Commercial &amp; Industrial
$
64
$
1
$
—
$
—
Total
$
2,062
$
17
$
1,498
$
15
Six Months Ended June 30,
2020
2019
(Dollars in thousands)
Average Record Investment
Interest Income Recognized
Average Record Investment
Interest Income Recognized
With no related allowance recorded
Residential Real Estate:
Single family
$
307
$
6
$
1,502
$
30
Commercial Real Estate
Non-owner Occupied
1,099
17
—
—
Commercial &amp; Industrial
460
9
—
—
Consumer
Secured
137
4
—
—
Total
2,003
36
1,502
30
With an allowance recorded
Commercial &amp; Industrial
$
66
$
1
$
—
$
—
Total
$
2,069
$
37
$
1,502
$
30
If interest on nonaccrual loans had been accrued, such income would have been $41,290 and $0 for the six months ended June 30, 2020 and 2019. The following table presents nonaccrual loans by classes of the loan portfolio as of June 30, 2020 and December 31, 2019:
(Dollars in thousands)
June 30, 2020
December 31, 2019
Residential Real Estate
Single family
$
150
$
—
Commercial Real Estate
Non-owner occupied
1,097
—
Consumer
Secured
58
—
Total
$
1,305
$
—
Credit quality risk ratings include regulatory classifications of Pass, Watch, Special Mention, Substandard, Doubtful and Loss. Loans classified as Pass have quality metrics to support that the loan will be repaid according to the terms established. Loans classified as Watch have similar characteristics as Pass loans with some emerging signs of financial weaknesses that should be monitored closer. Loans classified as Special Mention have potential weaknesses that deserve management’s close attention. If uncorrected, the potential weaknesses may result in deterioration of prospects for repayment.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he following tables summarize the aggregate Pass and criticized categories of Watch, Special Mention, and Substandard within the Company’s internal risk rating system as of June 30, 2020 and December 31, 2019:
June 30, 2020
(Dollars in thousands)
Pass
Watch
Special Mention
Substandard
Total
Residential Real Estate:
Single Family
$
137,872
$
—
$
—
$
516
$
138,388
Multifamily
32,151
—
—
—
32,151
Farmland
872
—
—
—
872
Commercial Real Estate:
Owner occupied
136,222
—
—
—
136,222
Non-owner occupied
359,960
—
—
1,097
361,057
Construction &amp; Land Development
283,971
—
—
—
283,971
Commercial – Non Real Estate:
Commercial &amp; Industrial
261,979
2,691
2,750
870
268,290
Consumer – Non Real Estate:
Unsecured
274
—
—
—
274
Secured
59,096
—
—
181
59,277
Total
$
1,272,397
$
2,691
$
2,750
$
2,664
$
1,280,502
December 31, 2019
(Dollars in thousands)
Pass
Watch
Special Mention
Substandard
Total
Residential Real Estate:
Single Family
$
143,019
$
—
$
—
$
516
$
143,535
Multifamily
6,512
—
—
—
6,512
Farmland
801
—
—
—
801
Commercial Real Estate:
Owner occupied
133,966
—
—
150
134,116
Non-owner occupied
287,754
—
—
—
287,754
Construction &amp; Land Development
272,620
—
—
—
272,620
Commercial – Non Real Estate:
Commercial &amp; Industrial
109,106
3,772
$
5,685
2,662
121,225
Consumer – Non Real Estate:
Unsecured
599
—
—
—
599
Secured
74,984
—
—
—
74,984
Total
$
1,029,361
$
3,772
$
5,685
$
3,328
$
1,042,146
The following tables present the segments of the loan portfolio summarized by aging categories as of June 30, 2020 and December 31, 2019:
June 30, 2020
(Dollars in thousands)
30-59 Days Past Due
60-89 Days Past Due
Greater than 90 Days
Total Past Due
Current
Total Loans Receivable
Nonaccrual
Residential Real Estate:
Single Family
$
—
$
150
$
—
$
150
$
138,088
$
138,388
$
150
Multifamily
—
—
—
—
32,151
32,151
—
Farmland
—
—
—
—
872
872
—
Commercial Real Estate:
Owner occupied
—
—
—
—
136,222
136,222
—
Non-owner occupied
—
—
—
—
359,960
361,057
1,097
Construction &amp; Land Development
—
—
—
—
283,971
283,971
—
Commercial – Non Real Estate:
Commercial &amp; Industrial
—
—
—
—
268,290
268,290
—
Consumer – Non Real Estate:
Unsecured
—
—
—
—
274
274
—
Secured
24
—
58
82
59,137
59,277
58
Total
$
24
$
150
$
58
$
232
$
1,278,965
$
1,280,502
$
1,305
December 31, 2019
(Dollars in thousands)
30-59 Days Past Due
60-89 Days Past Due
Greater than 90 Days
Total Past Due
Current
Total Loans Receivable
Nonaccrual
Residential Real Estate:
Single Family
$
—
$
—
$
—
$
—
$
143,535
$
143,535
$
—
Multifamily
—
—
—
—
6,512
6,512
—
Farmland
—
—
—
—
801
801
—
Commercial Real Estate:
Owner occupied
—
150
—
150
133,966
134,116
—
Non-owner occupied
—
—
—
—
287,754
287,754
—
Construction &amp; Land Development
—
—
—
—
272,620
272,620
—
Commercial – Non Real Estate:
Commercial &amp; Industrial
—
—
—
—
121,225
121,225
—
Consumer – Non Real Estate:
Unsecured
—
—
—
—
599
599
—
Secured
124
—
—
124
74,860
74,984
—
Total
$
124
$
150
$
—
$
274
$
1,041,872
$
1,042,146
$
—
The Company may grant a concession or modification for economic or legal reasons related to a borrower’s financial condition that it would not otherwise consider resulting in a modified loan that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 TDRs are restored to accrual status when the obligation is brought current, has performed in accordance with the modified contractual terms for a reasonable period of time, generally six months, and the ultimate collectability of the total contractual principal and interest is no longer in doubt. Forbearance not automatically a Troubled Debt Restructuring (TDR) On March 9, 2020, the Federal Reserve, Office of the Comptroller of the Currency, Federal Deposit Insurance Corp., Consumer Financial Protection Bureau, National Credit Union Administration, and Conference of State Bank Supervisors issued a joint statement to financial institutions urging them to work constructively with borrowers and other customers affected by COVID-19. Since then, the agencies provided additional guidance and the CARES Act was signed into law. Together, they offer these key takeaways: Working with Customers The agencies encourage financial institutions to work prudently and pro-actively with borrowers – consistent with "safe and sound" practices – who are or may be unable to meet their payment obligations because of the effects of COVID-19. The agencies view loan modification programs as positive actions to mitigate adverse effects on borrowers due to COVID-19. The agencies will not criticize institutions for working with borrowers and will not direct supervised institutions to automatically categorize all COVID-19 related loan modifications as troubled debt restructurings ("TDRs"). Troubled Debt Restructuring According to United States generally accepted accounting principles, restructuring a debt constitutes a TDR if the creditor, for economic or legal reasons related to the debtor’s financial difficulties, grants a concession to the debtor that it would not otherwise consider. The CARES Act states that from March 1, 2020, until the end of the year (unless the President terminates the COVID-19 emergency declaration sooner), financial institutions may elect to suspend the TDR accounting principles for loan modifications related to COVID-19. The suspension applies during the modification. A modification can be a forbearance agreement, a new repayment plan, interest rate modification, or any other arrangement that defers or delays the payment of principal or interest. This provision applies only to loans that were current – less than 30 days past due on payments – as of December 31, 2019. The Company may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June 30, 2020, and December 31, 2019, the Company had TDRs totaling $0 and $1.5 million, respectively. At December 31, 2019, the Company had one TDR which was performing in compliance with the restructured terms and on accrual status. During the six months ended June 30, 2020, the Bank removed the TDR designation from its only TDR loan after it was modified in accordance with applicable guidance. The following table details the Company’s TDRs that are on accrual status and non-accrual status at June 30, 2020:
As of June 30, 2020
(Dollars in thousands)
Number Of Loans
Accrual Status
Non- Accrual Status
Total TDRs
Total
—
$
—
$
—
$
—
The following table details the Company’s TDRs that are on accrual status and non-accrual status at December 31, 2019:
As of December 31, 2019
(Dollars in thousands)
Number Of Loans
Accrual Status
Non- Accrual Status
Total TDRs
Residential Real Estate
1
$
1,482
$
—
$
1,482
Total
1
$
1,482
$
—
$
1,4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6 Months Ended</t>
        </is>
      </c>
    </row>
    <row r="2">
      <c r="B2" s="2" t="inlineStr">
        <is>
          <t>Jun. 30, 2020</t>
        </is>
      </c>
    </row>
    <row r="3">
      <c r="A3" s="3" t="inlineStr">
        <is>
          <t>Derivative Instruments And Hedging Activities Disclosure [Abstract]</t>
        </is>
      </c>
    </row>
    <row r="4">
      <c r="A4" s="4" t="inlineStr">
        <is>
          <t>Derivatives and Risk Management Activities</t>
        </is>
      </c>
      <c r="B4" s="4" t="inlineStr">
        <is>
          <t>Note 4. Derivatives and Risk Management Activities The Bank uses derivative financial instruments (or “derivatives”) primarily to assist customers with their risk management objectives. The Bank classifies these items as free standing derivatives consisting of customer accommodation interest rate loan swaps (or “interest rate loan swaps”). The Bank enters into interest rate swaps with certain qualifying commercial loan customers to meet their interest rate risk management needs. The Bank simultaneously enters into interest rate swaps with dealer counterparties, with identical notional amounts and terms. The net result of these interest rate swaps is that the customer pays a fixed rate of interest and the Bank receives a floating rate. These back-to-back interest rate loan swaps qualify as financial derivatives with fair values reported in “Other assets” and “Other liabilities” in the consolidated financial statements. Changes in fair value are recorded in other noninterest expense and net to zero because of the identical amounts and terms of the interest rate loan swaps. The following tables summarize key elements of the Banks’s derivative instruments as of June 30, 2020 and December 31, 2019.
June 30, 2020
Customer-related interest rate contracts
Dollars in thousands)
Notional Amount
Positions
Assets
Liabilities
Collateral Pledges
Matched interest rate swap with borrower
$
108,880
23
$
12,739
—
$
12,810
Matched interest rate swap with counterparty
$
108,880
23
—
$
12,739
$
12,810
December 31, 2019
Customer-related interest rate contracts
Dollars in thousands)
Notional Amount
Positions
Assets
Liabilities
Collateral Pledges
Matched interest rate swap with borrower
$
71,860
12
$
4,039
—
$
6,400
Matched interest rate swap with counterparty
$
71,860
12
—
$
4,039
$
6,400
The Company is able to recognize fee income upon execution of the interest rate swap contract. Interest rate swap fee income for the three and six months ended June 30, 2020 was $423,000 and $826,000, respectively. Interest rate swap income for the same periods for 2019 were $181,000 and $471,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Presentation</t>
        </is>
      </c>
      <c r="B1" s="2" t="inlineStr">
        <is>
          <t>6 Months Ended</t>
        </is>
      </c>
    </row>
    <row r="2">
      <c r="B2" s="2" t="inlineStr">
        <is>
          <t>Jun. 30, 2020</t>
        </is>
      </c>
    </row>
    <row r="3">
      <c r="A3" s="3" t="inlineStr">
        <is>
          <t>Fair Value Disclosures [Abstract]</t>
        </is>
      </c>
    </row>
    <row r="4">
      <c r="A4" s="4" t="inlineStr">
        <is>
          <t>Fair Value Presentation</t>
        </is>
      </c>
      <c r="B4" s="4" t="inlineStr">
        <is>
          <t>Note 5. Fair Value Presentation In accordance with FASB ASC 820, “Fair Value Measurements and Disclosure”, the Bank uses fair value measurements to record fair value adjustments to certain assets and liabilities and to determine fair value disclosures. The fair value of a financial instrument is the price that would be received to sell an asset or paid to transfer a liability (“an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Bank’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the most representative of fair value under current market conditions. In accordance with the guidance, a hierarchy of valuation techniques is based on whether the inputs to those valuation techniques are observable or unobservable. Observable inputs reflect market data obtained from independent sources, while unobservable inputs reflect the Bank’s market assumptions. The three levels of the fair value hierarchy under FASB ASC 820 based on these two types of inputs are as follows: Level 1 –Valuation is based on quoted prices in active markets for identical assets and liabilities that the reporting entity has the ability to access at the measurement date.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or more significant inputs or assumptions that are unobservable in the market. The following describes the valuation techniques used by the Bank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As of June 30, 2020, and December 31, 2019, the Bank’s entire portfolio of available for sale securities are considered to be Level 2 securities. Derivative asset (liability) – interest rate swaps on loans As discussed in “Note 4: Derivative Financial Instruments”, the Bank recognizes interest rate swaps at fair value on a recurring basis. The Bank has contracted with a third party vendor to provide valuations for these interest rate swaps using standard valuation techniques and therefore classifies such interest rate swaps as Level 2. The following tables provide the fair value for assets required to be measured and reported at fair value on a recurring basis as of June 30, 2020 and December 31, 2019:
June 30, 2020
(Dollars in thousands)
Level 1
Level 2
Level 3
Total
Assets:
Investment securities available-for-sale:
U.S. Treasury Securities
$
—
$
50,000
$
—
$
50,000
Collateralized Mortgage Backed
—
14,626
—
14,626
Subordinated Debt
—
2,517
—
2,517
Municipal Securities
—
17,809
—
17,809
U.S. Government Agencies
—
6,871
—
6,871
Derivative asset – interest rate swap on loans
—
12,739
—
12,739
Total
$
—
$
104,562
$
—
$
104,562
Liabilities:
Derivative liability – interest rate swap on loans
—
12,739
—
12,739
Total
$
—
$
12,739
$
—
$
12,739
December 31, 2019
(Dollars in thousands)
Level 1
Level 2
Level 3
Total
Assets:
Investment securities available-for-sale:
U.S. Treasury Securities
$
—
$
49,998
$
—
$
49,998
Collateralized Mortgage Backed
—
17,673
—
17,673
Subordinated Debt
—
2,554
—
2,554
Municipal Securities
—
14,631
—
14,631
U.S. Government Agencies
—
7,935
—
7,935
Derivative asset – interest rate swap on loans
—
4,039
—
4,039
Total
$
—
$
96,830
$
—
$
96,830
Liabilities:
Derivative liability – interest rate swap on loans
—
4,039
—
4,039
Total
$
—
$
4,039
$
—
$
4,039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Bank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Bank using observable market data (Level 2). However, if the collateral value is significantly adjusted due to differences in the comparable properties, or is discounted by the Bank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Statements of Income. Other real estate owned Other real estate owned (“OREO”) is measured at fair value less cost to sell, based on an appraisal conducted by an independent, licensed appraiser outside of the Bank. If the collateral value is significantly adjusted due to differences in the comparable properties, or is discounted by the Bank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Statements of Income. The following table summarizes the value of the Bank’s assets as of June 30, 2020 and December 31, 2019 that were measured at fair value on a nonrecurring basis during the period:
June 30, 2020
(Dollars in thousands)
Level 1
Level 2
Level 3
Total
Assets:
Impaired Loans
Commercial &amp; Industrial
$
—
$
—
$
62
$
62
Other Real Estate Owned
—
—
1,175
1,175
Total
$
—
$
—
$
1,237
$
1,237
December 31, 2019
(Dollars in thousands)
Level 1
Level 2
Level 3
Total
Assets:
Other Real Estate Owned
$
—
$
—
$
1,207
$
1,207
Total
$
—
$
—
$
1,207
$
1,207
The following table summarizes the value of the Bank’s assets as of June 30, 2020 that were measured at fair value on a nonrecurring basis during the period:
Fair Value Measurements at June 30, 2020
(Dollars in thousands)
Fair Value
Valuation Technique(s)
Unobservable Inputs
Range of Inputs
Impaired Loans, net
$
62
Appraisals/Discounted Cash Flows
Discount to reflect current market conditions or cash flows and estimated selling costs.
3% - 10%
Other Real Estate Owned, net
$
1,175
Appraisals
Discount to reflect current market conditions and estimated selling costs.
6% - 10%
Total
$
1,237
Fair Value of Financial Instrument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In accordance with ASU 2016-01, the Company uses the exit price notion, rather than the entry price notion, in calculating the fair values of financial instruments not measured at fair value on a recurring basis. The following tables reflect the carrying amounts and estimated fair values of the Company’s financial instruments whether or not recognized on the Consolidated Balance Sheets at fair value.
June 30, 2020
Carrying
Estimated
Quoted Prices in Active Markets for Identical Assets
Significant Other Observable Inputs
Significant Unobservable Inputs
(Dollars in thousands)
Amount
Fair Value
Level 1
Level 2
Level 3
Assets:
Cash and due from banks
$
55,273
$
55,273
$
55,273
$
—
$
—
Restricted equity securities
5,041
5,041
—
5,041
—
Securities:
Available for sale
91,823
91,823
—
91,823
—
Held to maturity
23,843
24,850
—
24,850
—
Loans, net
1,259,012
1,270,726
—
—
1,270,726
Derivative asset – interest rate swap on loans
12,739
12,739
—
12,739
—
Bank owned life insurance
24,959
24,959
—
24,959
—
Accrued interest receivable
6,928
6,928
—
6,928
—
Liabilities:
Deposits
$
1,342,332
$
1,356,997
$
—
$
804,492
$
552,505
Advances from the FHLB
10,000
10,000
—
10,000
—
Derivative liability – interest rate swaps on loans
12,739
12,739
—
12,739
—
Accrued interest payable
764
764
—
764
—
December 31, 2019
Carrying
Estimated
Quoted Prices in Active Markets for Identical Assets
Significant Other Observable Inputs
Significant Unobservable Inputs
(Dollars in thousands)
Amount
Fair Value
Level 1
Level 2
Level 3
Assets:
Cash and due from banks
$
53,376
$
53,376
$
53,376
$
—
$
—
Restricted equity securities
6,157
6,157
—
6,157
—
Securities:
Available for sale
92,791
92,791
—
92,791
—
Held to maturity
23,914
24,678
—
24,678
—
Loans, net
1,030,425
1,048,181
—
—
1,048,181
Derivative asset – interest rate swap on loans
4,039
4,039
—
4,039
—
Bank owned life insurance
24,562
24,562
—
24,562
—
Accrued interest receivable
4,282
4,282
—
4,282
—
Liabilities:
Deposits
$
1,071,623
$
1,079,011
$
—
$
510,766
$
568,245
Advances from the FHLB
40,000
39,998
—
39,998
—
Derivative liability – interest rate swaps on loans
4,039
4,039
—
4,039
—
Accrued interest payable
982
982
—
982
—
The above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re were no changes in methodologies or transfers between levels at June 30, 2020 from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es) Per Common Share</t>
        </is>
      </c>
      <c r="B1" s="2" t="inlineStr">
        <is>
          <t>6 Months Ended</t>
        </is>
      </c>
    </row>
    <row r="2">
      <c r="B2" s="2" t="inlineStr">
        <is>
          <t>Jun. 30, 2020</t>
        </is>
      </c>
    </row>
    <row r="3">
      <c r="A3" s="3" t="inlineStr">
        <is>
          <t>Earnings Per Share [Abstract]</t>
        </is>
      </c>
    </row>
    <row r="4">
      <c r="A4" s="4" t="inlineStr">
        <is>
          <t>Earnings (Losses) Per Common Share</t>
        </is>
      </c>
      <c r="B4" s="4" t="inlineStr">
        <is>
          <t>Note 6. Earnings (Losses) Per Common Share Basic earnings per share excludes dilution and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which then shared in the earnings of the Bank. There were no such potentially dilutive securities outstanding in 2020 or 2019. The weighted average number of shares used in the calculation of basic and diluted earnings per share includes unvested restricted shares of the Company’s common stock outstanding. Applicable guidance requires that outstanding un-vested share-based payment awards that contain voting rights and rights to non-forfeitable dividends participate in undistributed earnings with common stockholders.
For the Three Months Ended June 30,
For the Six Months Ended June 30,
(Dollars in thousands, except for per share data)
2020
2019
2020
2019
Net income (loss)
$
(634
)
$
3,431
$
2,836
$
6,678
Weighted average number of shares issued, basic and diluted
8,263,370
8,250,210
8,275,344
8,246,562
Net income (loss) per share:
Basic and diluted income (loss) per share
$
(0.08
)
$
0.42
$
0.34
$
0.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Equity [Abstract]</t>
        </is>
      </c>
    </row>
    <row r="4">
      <c r="A4" s="4" t="inlineStr">
        <is>
          <t>Accumulated Other Comprehensive Income</t>
        </is>
      </c>
      <c r="B4" s="4" t="inlineStr">
        <is>
          <t>Note 7. Accumulated Other Comprehensive Income The following table presents the cumulative balances of the components of accumulated other comprehensive income, net of deferred taxes, as of June 30, 2020 and December 31, 2019:
June 30, 2020
December 31, 2019
Unrealized gain on securities
$
1,268
$
609
Unrealized loss on securities transferred to HTM
(69
)
(81
)
Securities gains included in net income
—
5
Tax effect
(245
)
(110
)
Total accumulated other comprehensive income
$
954
$
4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8. Leases Right-of-use assets and lease liabilities are included in other assets and other liabilities,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The incremental borrowing rate was equal to the rate of borrowing from the FHLB that aligned with the term of the lease contract.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Cash paid for amounts included in the measurement of lease liabilities during the six months ended June 30, 2020 was $92,000. During the six months ended June 30, 2020 and 2019, the Company recognized lease expense of $147,000 and $160,000, respectively.
As of June 30,
(Dollars in thousands)
2020
Lease liabilities
$
6,764
Right-of-use assets
$
6,386
Weighted-average remaining lease term – operating leases (in months).
193.6
Weighted-average discount rate – operating leases
3.12
%
For the six months ended June 30,
(Dollars in thousands)
2020
Lease Cost
Operating lease cost
$
147
Total lease costs
$
147
Cash paid for amounts included in measurement of lease liabilities
$
92
The Company is the lessor for three operating leases. One lease is extended on a month-to-month basis while two of these leases have arrangements for over twelve months with an option to extend the lease terms. The lease agreements do not provide for residual value guarantees and have no restrictions or covenants that would impact dividends or require incurring additional financial obligations. Total rent income on these operating leases is approximately $6,000 per month. As of June 30, 2020, all of the Company’s lease obligations are classified as operating leases. The Company does not have any finance lease obligations. A maturity analysis of operating lease liabilities and reconciliation of the undiscounted cash flows to the total of operating lease liabilities as of June 30, 2020 is as follows:
(Dollars in thousands)
2020
$
260
2021
529
2022
542
2023
556
2024
571
Thereafter
6,076
Total undiscounted cash flows
$
8,534
Discount
(1,770
)
Lease liabilities
$
6,7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Impact of Recently Issued Accounting Pronouncements (Policies)</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MainStreet Bancshares Inc. (the “Company”) is a bank holding company incorporated under the laws of the Commonwealth of Virginia whose principal activity is the ownership and management of MainStreet Bank. The Company is authorized to issue 10,000,000 shares of common stock with a par value of $4.00 per share. Additionally, the Company is authorized to issue 2,000,000 shares of preferred stock at a par value $1.00 per share. There is currently no preferred stock outstanding. The Company is regulated under the Bank Holding Company Act of 1956, as amended (“BHC Act”) and is subject to inspection, examination, and supervision by the Federal Reserve Board. On April 18, 2019, the Company completed the registration of its common stock with the Securities Exchange Commission through its filing of a General Form for Registration of Securities on Form 10 (“Form 10”), pursuant to Section 12(b) of the Securities Exchange Act of 1934. The Company is considered an “emerging growth company” under the Jumpstart Our Business Startups Act of 2012, or the “JOBS Act,” and as defined in Section 2(a) of the Securities Act of 1933, as amended, or the “Securities Act.” We are also a “smaller reporting company” as defined in Exchange Act Rule 12b-2. As such, we may elect to comply with certain reduced public company reporting requirements in future reports that we file with the Securities and Exchange Commission, or the “SEC.” We were approved to list shares of our common stock on the Nasdaq Capital Market under our current symbol “MNSB” as of April 22, 2019. MainStreet Bank (the “Bank”) is headquartered in Fairfax, Virginia where it also operates a branch. The Bank was incorporated on March 28, 2003 and received its charter from the Bureau of Financial Institutions of the Commonwealth of Virginia (the “Bureau”) on March 16, 2004. The Bank commenced regular operations on May 26, 2004 and is supervised by the Bureau and the Federal Reserve Bank of Richmond. The Bank is a member of the Federal Reserve System and the Federal Deposit Insurance Corporation. The Bank places special emphasis on serving the needs of individuals, and small and medium-sized business and professional concerns in the Washington, D.C. metropolitan area.</t>
        </is>
      </c>
    </row>
    <row r="5">
      <c r="A5" s="4" t="inlineStr">
        <is>
          <t>Basis of Presentation</t>
        </is>
      </c>
      <c r="B5" s="4" t="inlineStr">
        <is>
          <t>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December 31, 2019 have been derived from the audited consolidated financial statements. These financial statements should be read in conjunction with the audited consolidated financial statements and accompanying notes thereto contained in the Form 10-K filed by the Company with the U.S. Securities and Exchange Commission on March 23, 2020. The results of operations for the three and six months ended June 30, 2020 are not necessarily indicative of the results that may be expected for the year ending December 31, 2020, or any other period.</t>
        </is>
      </c>
    </row>
    <row r="6">
      <c r="A6" s="4" t="inlineStr">
        <is>
          <t>Principles of Consolidation</t>
        </is>
      </c>
      <c r="B6" s="4" t="inlineStr">
        <is>
          <t>Principles of Consolidation – The unaudited interim consolidated financial statements include accounts of the Company and its wholly-owned subsidiary, the Bank. All significant intercompany transactions and balances have been eliminated in consolidation.</t>
        </is>
      </c>
    </row>
    <row r="7">
      <c r="A7" s="4" t="inlineStr">
        <is>
          <t>Cash and Cash Equivalents</t>
        </is>
      </c>
      <c r="B7" s="4" t="inlineStr">
        <is>
          <t>Cash and cash equivalents – For the purpose of presentation in the Statements of Cash Flows, the Bank has defined cash and cash equivalents as those amounts included in the balance sheet captions “Cash and due from banks” and “Federal funds sold.”</t>
        </is>
      </c>
    </row>
    <row r="8">
      <c r="A8" s="4" t="inlineStr">
        <is>
          <t>Investment Securities</t>
        </is>
      </c>
      <c r="B8" s="4" t="inlineStr">
        <is>
          <t>Investment securities – The Bank’s investment securities are classified as either held to maturity, available for sale or trading. At June 30, 2020 and December 31, 2019, the Bank held approximately $23.8 million and $23.9 million, respectively, in securities classified as held to maturity. The Bank held no securities classified as trading. Municipal securities that were originally purchased as available for sale were transferred to held to maturity during 2013. The unrealized loss on the securities transferred to held to maturity is being amortized over the expected life of the securities. At June 30, 2020 and December 31, 2019, the unamortized unrealized loss was $67,957 and $81,076, respectively, before tax, and remains in accumulated other comprehensive income, net of tax. Securities which are not classified as held to maturity or trading are classified as securities available for sale. Securities available for sale are reported at fair value. Any unrealized gain or loss, net of applicable income taxes, is reported as a separate addition to or reduction from stockholders’ equity. Gains and losses arising from the sale of securities available for sale are recognized based on the specific identification method on a trade-date basis and included in results of operations. Securities held to maturity include securities purchased with the ability and positive intent to hold to maturity. Debt securities are stated at historical cost adjusted for amortization of premiums and accretion of discount. Any investment security, for which there has been a value impairment deemed by management to be other than temporary, is written down to its estimated fair value with a charge to current operations.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determining whether other-than-temporary impairment exists, management considers many factors, including (1) the length of time and the extent to which the fair value has been less than cost, (2) the financial condition and near-term prospects of the issuer, and (3) whether the Bank intends to sell the security, whether it is more likely than not that the Bank will be required to sell the security before recovery of its amortized cost basis, and whether the Bank expects to recover the security’s entire amortized cost basis. Gains and losses on the sale of securities are recorded on the trade date and are determined using the specific identification method. Restricted equity securities consist of the Federal Reserve Bank and Federal Home Loan Bank of Atlanta (“FHLB”) stock in the amount of $3.3 million and $1.6 million respectively, as of June 30, 2020, compared to $3.3 million and $2.7 million, respectively, as of December 31, 2019. Restricted equity securities also consisted of $126,800 in Community Bankers Bank stock at June 30, 2020 and December 31, 2019. This restricted stock is recorded at cost because its ownership is restricted and it lacks a market for resale. The Bank is required to maintain Federal Reserve Bank stock at a level of 6% of capital and surplus. The FHLB requires the Bank to maintain stock, at a minimum, in an amount equal to 4.5% of outstanding borrowings and 0.20% of total assets. When evaluating restricted stock for impairment, its value is based on ultimate recoverability of the par value rather than by recognizing temporary declines in value. The Bank does not consider these investments to be impaired at June 30, 2020 or December 31, 2019 and no previous impairment has been recognized.</t>
        </is>
      </c>
    </row>
    <row r="9">
      <c r="A9" s="4" t="inlineStr">
        <is>
          <t>Loans</t>
        </is>
      </c>
      <c r="B9" s="4" t="inlineStr">
        <is>
          <t>Loans - The Bank makes commercial and consumer loans to customers. Our recorded investment in loans that management has the intent and ability to hold for the foreseeable future, or until maturity or pay-off, generally are reported at their unpaid principal balances adjusted for charge-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effective interest method. The Bank is amortizing these amounts over the contractual life of the related loans. A loan’s past due status is based on the contractual due date of the most delinquent payment due. All loans which are 30 or more days past due at the end of the month are reported to the Board of Directors. Commercial loans are generally placed on nonaccrual status when the collection of principal or interest is 90 days or more past due, or earlier, if collection is uncertain based on an evaluation of the net realizable value of the collateral and the financial strength of the borrower. Consumer loans are generally placed on nonaccrual status when the collection of principal or interest is 12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It is Bank policy to charge-off loans whose collectability is sufficiently questionable and can no longer be justified as an asset on the balance sheet. To determine if a loan should be charged-off, all possible sources of repayment are analysed, including: (1) the potential for future cash flow, (2) the value of the Bank’s collateral, and (3) the strength of co-makers or guarantors. All principal and previously accrued interest is charged to the allowance for loan losses. All future payments received on the loan are credited to the allowance for loan losses as a recovery. These policies are applied consistently across our loan portfolio. Impairment of a loan - The Bank considers a loan impaired when it is probable that the Bank will be unable to collect all interest and principal payments as scheduled in the loan agreement. A loan is not considered impaired during a period of an insignificant delay in payment if the ultimate collectability of all amounts due is expected. Impairment is measured on a loan by loan basis for all commercial, construction and residential loans by either the present value of expected future cash flows discounted at the loan’s effective interest rate, the loan’s obtainable market price or the fair value of the collateral if the loan is collateral dependent. Consistent with the Bank’s method for nonaccrual loans, payments on impaired loans are first applied to principal outstanding. Smaller balance consumer loans are not individually evaluated for impairment. Troubled Debt Restructuring (TDR) occurs when the Bank agrees to modify the original terms of a loan due to the deterioration in the financial condition of the borrower. TDRs are considered impaired loans. Upon designation as a TDR, the Bank evaluates the borrower’s payment history, past due status and ability to make payments based on the revised terms of the loan. If a loan was accruing prior to being modified as a TDR and if the Bank concludes that the borrower is able to continue making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Restructured loans for which there was no rate concession, and therefore made at a market rate of interest, may be eligible to be removed from TDR status in periods subsequent to the restructuring depending on the performance of the loan. During the quarter ended June 30, 2020, the Bank’s only TDR met the requirements to be removed from TDR status and had this designation removed. As of June 30, 2020, and December 31, 2019, the Bank had $0 and $1.5 million of loans classified as TDR, respectively. At December 31, 2019, TDR loans consisted of one loan. For additional discussion see “Note 3. Loans Receivable” and “Management’s Discussion and Analysis of Financial Condition and Results of Operations.” Allowance for Loan Losses - The allowance for loan losses is established through charges to earnings in the form of a provision for loan losses. Loan losses are charged against the allowance for loan losses for the difference between the carrying value of the loan and the estimated net realizable value or fair value of the collateral, if collateral dependent, when:
•
Management believes that the collectability of the principal is unlikely regardless of delinquency status.
•
The loan is a consumer loan and is 120 days past due.
•
The loan is a non-consumer loan, and is 90 days past due, unless the loan is well secured and recovery is probable.
•
The borrower is in bankruptcy, unless the debt has been reaffirmed, is well secured and recovery is probable. Subsequent recoveries, if any, are credited to the allowance. The allowance represents an amount that, in management’s judgment, will be adequate to absorb probable losses inherent in the loan portfolio.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 segment:
•
Real estate residential mortgage loans, including equity lines of credit, carry risks associated with the continued credit-worthiness of the borrower and the changes in the value of the collateral.
•
Real estate construction loans and land improvement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mmercial real estate loans carry risks of the client’s ability to repay the loan from the cash flow derived from the underlying real estate. Risks inherent in managing a commercial real estate portfolio relate to sudden or gradual drops in property values as well as changes in the economic climate. Real estate security diminishes risks only to the extent that a market exists for the subject collateral. These risks are attempted to be mitigated by carefully underwriting loans of this type and by following appropriate loan-to-value standards.
•
Commercial and industri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nsumer secured loans (indirect lending) carry risks associated with the continued credit-worthiness of the borrower and the value of the collateral (e.g., rapidly-depreciating assets such as automobiles). These risks are attempted to be mitigated by following appropriate loan-to-value standards and an experienced management team for this type of portfolio.
•
Consumer unsecured loans (credit cards) carry risks associated with the continued credit-worthiness of the borrower. Consumer unsecured loans are more likely to be immediately adversely affected by job loss, divorce, illness or personal bankruptcy.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is not on file. Appraisals are performed by independent third-party appraisers with the relevant industry experience. Adjustments to the appraised value may be made based on recent sales of like properties or general market conditions when appropriate. The general component covers non-classified or performing loans and those loans classified as substandard or special mention that are not impaired. The general component is based on historical loss experience adjusted for qualitative factors, such as current economic conditions, including current home sales and foreclosures, unemployment rates and retail sales. Non-impaired classified loans are assigned a higher allowance factor based on an internal migration analysis, which increases with the severity of classification, than non-classified loans. The characteristics of th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Watch rated loans have all the characteristics of pass rated loans but show signs of emerging financial weaknesses which the Bank will continue monitoring more closely. Watch rated loans are still performing as agreed.
•
Special mention loans have a specific defined weakness in the borrower’s operations and the borrower’s ability to generate positive cash flow on a sustained basis. The borrower’s recent payment history is characterized by late payments. The Bank’s risk exposure is mitigated by collateral supporting the loan. The collateral is considered to be well-margined, well maintained, accessible and readily marketable.
•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 evidence that it is probable that the Bank will be unable to collect all amounts when due.
•
Doubtful rated loans have all the weaknesses inherent in a loan that is classified substandard but with the added characteristics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 Other Real Estate Owned (“OREO”) - Assets acquired through, or in lieu of, loan foreclosure are held for sale and are initially recorded at fair value less costs to sell at the date of foreclosure, establishing a new cost basis. Subsequent to foreclosure, management periodically performs valuations of the foreclosed assets based on updated appraisals, general market conditions, and recent sales of like properties, length of time the properties have been held and our ability and intention with regard to continued ownership of the properties. The Bank may incur additional write-downs of foreclosed assets to fair value less costs to sell if valuations indicate a further deterioration in market values. Revenue and expenses from operations and changes in the valuation allowance are included in net expenses from foreclosed assets and improvements are capitalized. Interest income on loans – Interest on loans is accrued and credited to income on daily balances of the principal amount outstanding. The accrual of interest on loans is discontinued when, in the opinion of management, there is an indication that the borrower may be unable to meet payments as they become due. Upon such discontinuance, all unpaid accrued interest is reversed. Generally, the Bank will return a loan to accrual status when all delinquent interest and principal becomes current and remains current for six consecutive months under the terms of the loan agreement or the loan is well-secured or in process of collection. Upon returning to accrual status, interest payments applied to the principal balance of a loan while in nonaccrual status are recognized as a yield adjustment over the remaining life. Loan origination and commitment fees and certain related direct costs - Loan origination and commitment fees charged by the Bank and certain direct loan origination costs are deferred and the net amount is amortized as a yield adjustment. The Bank amortizes these net amounts over the life of the related loans or, in the case of demand loans, over the estimated life. Net fees related to standby letters of credit are recognized over the commitment period.</t>
        </is>
      </c>
    </row>
    <row r="10">
      <c r="A10" s="4" t="inlineStr">
        <is>
          <t>Premises and Equipment</t>
        </is>
      </c>
      <c r="B10" s="4" t="inlineStr">
        <is>
          <t>Premises and equipment – Land is carried at cost. Premises and equipment are stated at cost, less accumulated depreciation and amortization computed principally on the straight-line basis over the estimated useful life of each asset, which ranges from 3 to 39 years. Leasehold improvements are amortized over the shorter of the related lease term or the estimated useful lives of the improvements. Construction in progress includes assets which will be reclassified and depreciated once placed into service.</t>
        </is>
      </c>
    </row>
    <row r="11">
      <c r="A11" s="4" t="inlineStr">
        <is>
          <t>Income Taxes</t>
        </is>
      </c>
      <c r="B11" s="4" t="inlineStr">
        <is>
          <t>Income taxes – The Bank uses an asset and liability approach in financial accounting and reporting for income taxes. Deferred income tax assets and liabilities are computed for differences between the financial statement and tax bases of assets and liabilities that will result in taxable or deductible amounts in the future. The principal items relate primarily to differences between the allowance for loan losses, deferred loan fees, and accumulated depreciation and amortization. Valuation allowances are established when necessary to reduce deferred tax assets to the amount expected to be realized. Income tax expense (benefit) is the tax payable or refundable for the period plus or minus the change during the period in deferred tax assets and liabiliti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As of June 30, 2020, and December 31, 2019, there were no such liabilities recorded. Interest and penalties associated with unrecognized tax benefits, if any, would be classified as additional income taxes in the statement of operations.</t>
        </is>
      </c>
    </row>
    <row r="12">
      <c r="A12" s="4" t="inlineStr">
        <is>
          <t>Comprehensive Income</t>
        </is>
      </c>
      <c r="B12" s="4" t="inlineStr">
        <is>
          <t>Comprehensive income –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t>
        </is>
      </c>
    </row>
    <row r="13">
      <c r="A13" s="4" t="inlineStr">
        <is>
          <t>Stock Compensation Plans</t>
        </is>
      </c>
      <c r="B13" s="4" t="inlineStr">
        <is>
          <t>Stock compensation plans – Stock compensation accounting guidance (FASB ASC 718, “Compensation – Stock Compensation”) requires that the compensation cost relating to share-based payment transactions be recognized in financial statements. That cost will be measured based on the grant date fair value of the equity or liability instruments issued.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Bank’s common stock at the date of grant is used for restricted stock awards. No stock options were granted during 2020 and 2019.</t>
        </is>
      </c>
    </row>
    <row r="14">
      <c r="A14" s="4" t="inlineStr">
        <is>
          <t>Earnings Per Share</t>
        </is>
      </c>
      <c r="B14" s="4" t="inlineStr">
        <is>
          <t>Earnings per share – Net income per common share has been determined under the provisions of FASB ASC 260, “Earnings Per Share” and has been computed based on the weighted average common shares outstanding during the quarter and six months ended June 30, (8,263,370 and 8,275,344, respectively, for 2020 and 8,250,210 and 8,246,562, respectively, for 2019). Diluted earnings per share reflect additional potential common shares that The only potential dilutive stock of the Bank as defined in FASB ASC 260 would be stock options granted to various directors, officers, and employees of the Bank. There were no such options outstanding at June 30, 2020 or December 31, 2019. Restricted stock is included in the computation of basic earnings per share as the holder is entitled to full benefits of a stockholder during the vesting period.</t>
        </is>
      </c>
    </row>
    <row r="15">
      <c r="A15" s="4" t="inlineStr">
        <is>
          <t>Off-balance Sheet Instruments</t>
        </is>
      </c>
      <c r="B15" s="4" t="inlineStr">
        <is>
          <t>Off-balance sheet instruments – In the ordinary course of business, the Bank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t>
        </is>
      </c>
    </row>
    <row r="16">
      <c r="A16" s="4" t="inlineStr">
        <is>
          <t>Advertising and Marketing Expense</t>
        </is>
      </c>
      <c r="B16" s="4" t="inlineStr">
        <is>
          <t>Advertising and marketing expense – Advertising and marketing costs are expensed as incurred.</t>
        </is>
      </c>
    </row>
    <row r="17">
      <c r="A17" s="4" t="inlineStr">
        <is>
          <t>Use of Estimates</t>
        </is>
      </c>
      <c r="B17"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income and expenses during the reporting period. Actual results could differ from the estimates. The Company’s critical accounting policies relate to (1) the allowance for loan losses, (2) fair value of financial instruments, (3) derivative financial instruments, (4) income taxes, and (5) other real estate owned. These critical accounting policies require the use of estimates, assumptions and judgments which are based on information available as of the date of the financial statements. Accordingly, as this information changes, future financial statements could reflect the use of different estimates, assumptions and judgments. Certain determinations inherently have a greater reliance on the use of estimates, assumptions and judgments and, as such, have a greater possibility of producing results that could be materially different than originally reported. In connection with the determination of the allowances for losses on loans and valuation of other real estate owned management obtains independent appraisals for significant properties.</t>
        </is>
      </c>
    </row>
    <row r="18">
      <c r="A18" s="4" t="inlineStr">
        <is>
          <t>Fair Value of Financial Instruments</t>
        </is>
      </c>
      <c r="B18" s="4" t="inlineStr">
        <is>
          <t>Fair value of financial instruments – Fair values of financial instruments are estimated using relevant market information and other assumptions, as more fully disclosed in Note 5. Fair value estimates involve uncertainties and matters of significant judgment. Changes in assumptions or in market conditions could significantly affect the estimates.</t>
        </is>
      </c>
    </row>
    <row r="19">
      <c r="A19" s="4" t="inlineStr">
        <is>
          <t>Derivative Financial Instruments</t>
        </is>
      </c>
      <c r="B19" s="4" t="inlineStr">
        <is>
          <t>Derivative Financial Instruments – The Bank recognizes derivative financial instruments at fair value as either an other asset or other liability in the consolidated balance sheet. The Bank’s derivative financial instruments include interest rate swaps with certain qualifying commercial loan customers and dealer counterparties. Because the interest rate swaps with loan customers and dealer counterparties are not designated as hedging instruments, adjustments to reflect unrealized gains and losses resulting from changes in fair value of these instruments are reported as noninterest income or noninterest expense, as applicable. The Bank’s interest rate swaps with loan customers and dealer counterparties are described more fully in Note 4.</t>
        </is>
      </c>
    </row>
    <row r="20">
      <c r="A20" s="4" t="inlineStr">
        <is>
          <t>Transfers of Financial Assets</t>
        </is>
      </c>
      <c r="B20" s="4" t="inlineStr">
        <is>
          <t>Transfers of financial assets – Transfers of financial assets are accounted for as sales, when control over the assets has been surrendered. Control over transferred assets is deemed to be surrendered when (1) the assets have been isolated from the Bank – put presumptively beyond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t>
        </is>
      </c>
    </row>
    <row r="21">
      <c r="A21" s="4" t="inlineStr">
        <is>
          <t>Revenue Recognition</t>
        </is>
      </c>
      <c r="B21" s="4" t="inlineStr">
        <is>
          <t>Revenue Recognition During 2018, the Company adopted Accounting Standards Update (ASU) 2014-09, “ Revenue from Contracts with Customers (Topic 606) Most revenue associated with the Company’s financial instruments, including interest income and gains/losses on investment securities, derivatives and sales of financial instruments are outside the scope of ASU 2014-09. The Company’s services that fall within the scope of ASU 2014-09 are presented within noninterest income and are recognized as revenue. A description of the primary revenue streams accounted for under ASU 2014-09 follows: Service Charges on Deposit Accounts. The Company earns fees from its deposit customers for overdraft and account maintenance services. Overdraft fees are recognized when the overdraft occurs. Account maintenance fees, which relate primarily to monthly maintenance, are earned over the course of a month, representing the period over which the company satisfies the performance obligation. Other Service Charges and Fees. The Company earns fees from its customers for transaction-based services. Such services include safe deposit box, ATM, stop payment, wire transfer, Small Business Administration (“SBA”) loan originations and mortgage originations. In each case, these service charges and fees are recognized in income at the time or within the same period that the Company’s performance obligation is satisfied. Interchange Income. The Company earns interchange fees from debit and credit cardholder transactions conducted through various payment networks. Interchange fees from cardholder transactions represent a percentage of the underlying transaction value and are recognized daily, concurrently with the transaction processing services. Swap Fee Income. The Company earns fees from certain qualifying commercial loan customers for entering into interest rate swaps in order for the customer to receive a fixed rate of interest while the Bank receives a floating rate. In each case, there are fees that are recognized in income as the time or within the same period that the Company’s performance obligation is satisfied.</t>
        </is>
      </c>
    </row>
    <row r="22">
      <c r="A22" s="4" t="inlineStr">
        <is>
          <t>Impact of Recently Issued Accounting Pronouncements</t>
        </is>
      </c>
      <c r="B22" s="4" t="inlineStr">
        <is>
          <t xml:space="preserve">Impact of Recently Issued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is currently assessing the impact that ASU 2016-13 will have on its consolidated financial statements. The Company has formed a Committee to oversee the accounting impact of this ASU. In anticipation of the ASU, the Company is working with a third party to compile data and develop an estimate using historical and qualitative data based on the requirements of ASU 2016-13.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monitoring developments into rates that may be acceptable alternatives to LIBOR and working with those we have a relationship with that could be impacted by a change in reference rate from LIBOR. The Company is assessing ASU 2020-04 and its impact on the Company’s transition away from LIBOR for its loan and other financial instruments. On March 12, 2020, the SEC finalized amendments to the definitions of its “accelerated filer” and “large accelerated filer” definitions. The amendments increase the threshold criteria for meeting these filer classifications and are effective on April 27, 2020. Any changes in filer status are to be applied beginning with the filer’s first annual report filed with the SEC subsequent to the effective date. The rule change expands the definition of “smaller reporting companies” to include entities with public float of less than $700 million and less than $100 million in annual revenues. The Company expects to meet this expanded category of smaller reporting company and should not be considered an accelerated filer. If the Company’s annual revenues exceed $100 million, its category will change to “accelerated filer”. The classifications of “accelerated filer” and “large accelerated filer” require a public company to obtain an auditor attestation concerning the effectiveness of internal control over financial reporting (ICFR) and include the opinion on ICFR in its annual report on Form 10-K. Smaller reporting companies also have additional time to file quarterly and annual financial statements. All public companies are required to obtain and file annual financial statement audits, as well as provide management’s assertion on effectiveness of internal control over financial reporting, but the external auditor attestation of internal control over financial reporting is not required for smaller reporting companies. The Company has total assets exceeding $1.0 billion and remains subject to Federal Deposit Insurance Corporation Improvement Act (“FDICIA”), which requires an auditor attestation concerning In March 2020 (Revised in April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pandemic.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is interagency guidance is expected to have a material impact on the Company’s financial statements as modifications were needed to ensure our borrowers had some relief; however, this impact cannot be quantified at this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Available For Sale Securities [Abstract]</t>
        </is>
      </c>
    </row>
    <row r="4">
      <c r="A4" s="4" t="inlineStr">
        <is>
          <t>Schedule of Investment Securities Available-for-Sale</t>
        </is>
      </c>
      <c r="B4" s="4" t="inlineStr">
        <is>
          <t>Investment securities available-for-sale was comprised of the following:
June 30, 2020
(Dollars in thousands)
Amortized Cost
Gross Unrealized Gains
Gross Unrealized Losses
Fair Value
U.S. Treasury Securities
$
50,000
$
—
$
—
$
50,000
Collateralized Mortgage Backed
14,260
368
(2
)
14,626
Subordinated Debt
2,500
23
(6
)
2,517
Municipal Securities
16,749
1,075
(15
)
17,809
U.S. Governmental Agencies
7,046
—
(175
)
6,871
Total
$
90,555
$
1,466
$
(198
)
$
91,823
Investment securities available-for-sale was comprised of the following:
December 31, 2019
(Dollars in thousands)
Amortized Cost
Gross Unrealized Gains
Gross Unrealized Losses
Fair Value
U.S. Treasury Securities
$
49,999
$
—
$
(1
)
$
49,998
Collateralized Mortgage Backed
17,659
82
(68
)
17,673
Subordinated Debt
2,500
55
(1
)
2,554
Municipal Securities
13,888
743
—
14,631
U.S. Governmental Agencies
8,135
—
(200
)
7,935
Total
$
92,181
$
880
$
(270
)
$
92,791</t>
        </is>
      </c>
    </row>
    <row r="5">
      <c r="A5" s="4" t="inlineStr">
        <is>
          <t>Schedule of Investment Securities Held-to-Maturity</t>
        </is>
      </c>
      <c r="B5" s="4" t="inlineStr">
        <is>
          <t>Investment securities held-to-maturity was comprised of the following:
June 30, 2020
(Dollars in thousands)
Amortized Cost
Gross Unrealized Gains
Gross Unrealized Losses
Fair Value
Municipal Securities
$
22,343
$
1,007
$
—
$
23,350
Subordinated Debt
1,500
—
—
1,500
Total
$
23,843
$
1,007
$
—
$
24,850
Investment securities held-to-maturity was comprised of the following:
December 31, 2019
(Dollars in thousands)
Amortized Cost
Gross Unrealized Gains
Gross Unrealized Losses
Fair Value
Municipal Securities
$
22,414
$
766
$
(2
)
$
23,178
Subordinated Debt
1,500
—
—
1,500
Total
$
23,914
$
766
$
(2
)
$
24,678</t>
        </is>
      </c>
    </row>
    <row r="6">
      <c r="A6" s="4" t="inlineStr">
        <is>
          <t>Schedule of Scheduled Maturities of Securities Available-for-Sale and Held-to-Maturity</t>
        </is>
      </c>
      <c r="B6" s="4" t="inlineStr">
        <is>
          <t>The scheduled maturities of securities available-for-sale and held-to-maturity at June 30, 2020 were as follows:
June 30, 2020
Available-for-Sale
Held-to-Maturity
(Dollars in thousands)
Amortized Cost
Fair Value
Amortized Cost
Fair Value
Due in one year or less
$
50,002
$
50,002
$
—
$
—
Due from one to five years
—
—
1,512
1,561
Due from after five to ten years
3,512
3,558
9,923
10,341
Due after ten years
37,041
38,263
12,408
12,948
Total
$
90,555
$
91,823
$
23,843
$
24,850</t>
        </is>
      </c>
    </row>
    <row r="7">
      <c r="A7" s="4" t="inlineStr">
        <is>
          <t>Schedule of Unrealized Loss Positions of Securities Available-for-Sale and Held-to-Maturity</t>
        </is>
      </c>
      <c r="B7" s="4" t="inlineStr">
        <is>
          <t>The following tables summarize the unrealized loss positions of securities available-for-sale and held-to-maturity as of June 30, 2020 and December 31, 2019:
June 30, 2020
Less than 12 Months
12 Months or Longer
Total
(Dollars in thousands)
Fair Value
Unrealized Loss
Fair Value
Unrealized Loss
Fair Value
Unrealized Loss
Available-for-sale:
Collateralized Mortgage Backed
$
51
$
(2
)
$
—
$
—
$
51
$
(2
)
Subordinated Debt
1,994
(6
)
—
—
1,994
(6
)
Municipal securities
725
(15
)
—
—
725
(15
)
U.S Governmental Agencies
—
—
6,852
(175
)
6,852
(175
)
Total
$
2,770
$
(23
)
$
6,852
$
(175
)
$
9,622
$
(198
)
December 31, 2019
Less than 12 Months
12 Months or Longer
Total
(Dollars in thousands)
Fair Value
Unrealized Loss
Fair Value
Unrealized Loss
Fair Value
Unrealized Loss
Available-for-sale:
U.S. Treasury Securities
$
49,998
$
(1
)
$
—
$
—
$
49,998
$
(1
)
Collateralized Mortgage Backed
6,223
(67
)
834
(1
)
7,057
(68
)
Subordinated Debt
499
(1
)
—
—
499
(1
)
U.S Government Agencies
—
—
7,857
(200
)
7,857
(200
)
Total
$
56,720
$
(69
)
$
8,691
$
(201
)
$
65,411
$
(270
)
Held-to-maturity:
Municipal Securities
$
537
$
(2
)
$
—
$
—
$
537
$
(2
)
Total
$
537
$
(2
)
$
—
$
—
$
537
$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Loans Receivable (Tables)</t>
        </is>
      </c>
      <c r="B1" s="2" t="inlineStr">
        <is>
          <t>6 Months Ended</t>
        </is>
      </c>
    </row>
    <row r="2">
      <c r="B2" s="2" t="inlineStr">
        <is>
          <t>Jun. 30, 2020</t>
        </is>
      </c>
    </row>
    <row r="3">
      <c r="A3" s="3" t="inlineStr">
        <is>
          <t>Receivables [Abstract]</t>
        </is>
      </c>
    </row>
    <row r="4">
      <c r="A4" s="4" t="inlineStr">
        <is>
          <t>Schedule of Loan Receivable</t>
        </is>
      </c>
      <c r="B4" s="4" t="inlineStr">
        <is>
          <t>Loans receivable were comprised of the following:
(Dollars in thousands)
June 30, 2020
December 31, 2019
Residential Real Estate:
Single family
$
138,388
$
143,535
Multifamily
32,151
6,512
Farmland
872
801
Commercial Real Estate:
Owner-occupied
136,222
134,116
Non-owner occupied
361,057
287,754
Construction and Land Development
283,971
272,620
Commercial – Non Real-Estate:
Commercial &amp; Industrial
268,290
121,225
Consumer – Non Real-Estate:
Unsecured
274
599
Secured
59,277
74,984
Total Gross Loans
1,280,502
1,042,146
Less: unearned fees
(7,753
)
(2,118
)
Less: unamortized discount on consumer secured loans
(6
)
(19
)
Less: allowance for loan losses
(13,731
)
(9,584
)
Net Loans
$
1,259,012
$
1,030,425</t>
        </is>
      </c>
    </row>
    <row r="5">
      <c r="A5" s="4" t="inlineStr">
        <is>
          <t>Schedule of Allowance for Credit Losses by Portfolio Segment</t>
        </is>
      </c>
      <c r="B5" s="4" t="inlineStr">
        <is>
          <t>The following tables summarize the activity in the allowance for loan losses by loan class for the three and six months ended June 30, 2020 and 2019. Allowance for Credit Losses By Portfolio Segment
Real Estate
For the three months ended June 30, 2020
Residential
Commercial
Construction
Consumer
Commercial
Total
(Dollars in thousands)
Beginning Balance
$
1,001
$
4,530
$
2,288
$
525
$
1,554
$
9,898
Charge-offs
—
—
—
—
(1,746
)
(1,746
)
Recoveries
—
—
—
—
4
4
Provision
83
2,493
585
805
1,609
5,575
Ending Balance
$
1,084
$
7,023
$
2,873
$
1,330
$
1,421
$
13,731
Ending Balance:
Individually evaluated for Impairment
$
—
$
—
$
—
$
—
$
1
$
1
Collectively evaluated for Impairment
$
1,084
$
7,023
$
2,873
$
1,330
$
1,420
$
13,730
For the six months ended June 30, 2020
Beginning Balance
$
1,030
$
4,254
$
2,180
$
568
$
1,552
$
9,584
Charge-offs
—
(1
)
—
—
(1,793
)
(1,794
)
Recoveries
—
—
—
3
13
16
Provision
54
2,770
693
759
1,649
5,925
Ending Balance
$
1,084
$
7,023
$
2,873
$
1,330
$
1,421
$
13,731
Ending Balance:
Individually evaluated for Impairment
$
—
$
—
$
—
$
—
$
1
$
1
Collectively evaluated for Impairment
$
1,084
$
7,023
$
2,873
$
1,330
$
1,420
$
13,730
Real Estate
For the three months ended June 30, 2019
Residential
Commercial
Construction
Consumer
Commercial
Total
(Dollars in thousands)
Beginning Balance
$
1,101
$
4,438
$
1,535
$
861
$
1,254
$
9,189
Charge-offs
—
(733
)
—
(22
)
—
(755
)
Recoveries
—
—
—
1
—
1
Provision
119
321
154
67
89
750
Ending Balance
$
1,220
$
4,026
$
1,689
$
907
$
1,343
$
9,185
Ending Balance:
Individually evaluated for Impairment
$
—
$
—
$
—
$
—
$
—
$
—
Collectively evaluated for Impairment
$
1,220
$
4,026
$
1,689
$
907
$
1,343
$
9,185
For the six months ended June 30, 2019
Beginning Balance
$
1,019
$
4,299
$
1,469
$
826
$
1,218
$
8,831
Charge-offs
—
(733
)
—
(22
)
—
(755
)
Recoveries
30
—
—
4
—
34
Provision
171
460
220
99
125
1,075
Ending Balance
$
1,220
$
4,026
$
1,689
$
907
$
1,343
$
9,185
Ending Balance:
Individually evaluated for Impairment
$
—
$
—
$
—
$
—
$
—
$
—
Collectively evaluated for Impairment
$
1,220
$
4,026
$
1,689
$
907
$
1,343
$
9,185</t>
        </is>
      </c>
    </row>
    <row r="6">
      <c r="A6" s="4" t="inlineStr">
        <is>
          <t>Schedule of Investment in Loans Receivable by Loan Class</t>
        </is>
      </c>
      <c r="B6" s="4" t="inlineStr">
        <is>
          <t>The following tables summarize information in regards to the recorded investment in loans receivable by loan class as of June 30, 2020 and December 31, 2019:
June 30, 2020
Loans Receivable
(Dollars in thousands)
Ending Balance
Ending Balance: Individually Evaluated for Impairment
Ending Balance: Collectively Evaluated for Impairment
Residential Real Estate
$
171,411
$
305
$
171,106
Commercial Real Estate
497,279
1,097
496,182
Construction and Land Development
283,971
—
283,971
Commercial &amp; Industrial
268,290
524
267,766
Consumer
59,551
123
59,428
Total
$
1,280,502
$
2,049
$
1,278,453
December 31, 2019
Loans Receivable
(Dollars in thousands)
Ending Balance
Ending Balance: Individually Evaluated for Impairment
Ending Balance: Collectively Evaluated for Impairment
Residential Real Estate
$
150,848
$
1,482
$
149,366
Commercial Real Estate
421,870
—
421,870
Construction and Land Development
272,620
—
272,620
Commercial &amp; Industrial
121,225
—
121,225
Consumer
75,583
—
75,583
Total
$
1,042,146
$
1,482
$
1,040,664</t>
        </is>
      </c>
    </row>
    <row r="7">
      <c r="A7" s="4" t="inlineStr">
        <is>
          <t>Schedule of Impaired Loan</t>
        </is>
      </c>
      <c r="B7" s="4" t="inlineStr">
        <is>
          <t>The following table summarizes information in regard to impaired loans by loan portfolio class as of June 30, 2020 and December 31, 2019:
June 30, 2020
December 31, 2019
(Dollars in thousands)
Recorded Investment
Unpaid Principal Balance
Related Allowance
Recorded Investment
Unpaid Principal Balance
Related Allowance
With no related allowance recorded
Residential Real Estate:
Single family
$
305
$
305
$
—
$
1,482
$
1,482
$
—
Commercial Real Estate
Non-owner Occupied
1,097
1,097
—
—
—
—
Commercial &amp; Industrial
461
461
—
—
—
—
Consumer
Secured
123
123
—
—
—
—
1,986
1,986
—
1,482
1,482
—
With an allowance recorded
Commercial &amp; Industrial
$
63
$
63
$
1
$
—
$
—
$
—
Total
$
2,049
$
2,049
$
1
$
1,482
$
1,482
$
—
The following table presents additional information regarding the impaired loans for the three and six months ended June 30, 2020 and 2019:
Three Months Ended June 30,
2020
2019
(Dollars in thousands)
Average Record Investment
Interest Income Recognized
Average Record Investment
Interest Income Recognized
With no related allowance recorded
Residential Real Estate:
Single family
$
306
$
3
$
1,498
$
15
Commercial Real Estate
Non-owner Occupied
1,098
—
—
—
Commercial &amp; Industrial
460
9
—
—
Consumer
Secured
134
4
—
—
Total
1,998
16
1,498
15
With an allowance recorded
Commercial &amp; Industrial
$
64
$
1
$
—
$
—
Total
$
2,062
$
17
$
1,498
$
15
Six Months Ended June 30,
2020
2019
(Dollars in thousands)
Average Record Investment
Interest Income Recognized
Average Record Investment
Interest Income Recognized
With no related allowance recorded
Residential Real Estate:
Single family
$
307
$
6
$
1,502
$
30
Commercial Real Estate
Non-owner Occupied
1,099
17
—
—
Commercial &amp; Industrial
460
9
—
—
Consumer
Secured
137
4
—
—
Total
2,003
36
1,502
30
With an allowance recorded
Commercial &amp; Industrial
$
66
$
1
$
—
$
—
Total
$
2,069
$
37
$
1,502
$
30</t>
        </is>
      </c>
    </row>
    <row r="8">
      <c r="A8" s="4" t="inlineStr">
        <is>
          <t>Schedule of Nonaccrual Loans by Classes of the Loan Portfolio</t>
        </is>
      </c>
      <c r="B8" s="4" t="inlineStr">
        <is>
          <t>The following table presents nonaccrual loans by classes of the loan portfolio as of June 30, 2020 and December 31, 2019:
(Dollars in thousands)
June 30, 2020
December 31, 2019
Residential Real Estate
Single family
$
150
$
—
Commercial Real Estate
Non-owner occupied
1,097
—
Consumer
Secured
58
—
Total
$
1,305
$
—</t>
        </is>
      </c>
    </row>
    <row r="9">
      <c r="A9" s="4" t="inlineStr">
        <is>
          <t>Schedule of Financing Receivable Credit Quality Indicators</t>
        </is>
      </c>
      <c r="B9" s="4" t="inlineStr">
        <is>
          <t>The following tables summarize the aggregate Pass and criticized categories of Watch, Special Mention, and Substandard within the Company’s internal risk rating system as of June 30, 2020 and December 31, 2019:
June 30, 2020
(Dollars in thousands)
Pass
Watch
Special Mention
Substandard
Total
Residential Real Estate:
Single Family
$
137,872
$
—
$
—
$
516
$
138,388
Multifamily
32,151
—
—
—
32,151
Farmland
872
—
—
—
872
Commercial Real Estate:
Owner occupied
136,222
—
—
—
136,222
Non-owner occupied
359,960
—
—
1,097
361,057
Construction &amp; Land Development
283,971
—
—
—
283,971
Commercial – Non Real Estate:
Commercial &amp; Industrial
261,979
2,691
2,750
870
268,290
Consumer – Non Real Estate:
Unsecured
274
—
—
—
274
Secured
59,096
—
—
181
59,277
Total
$
1,272,397
$
2,691
$
2,750
$
2,664
$
1,280,502
December 31, 2019
(Dollars in thousands)
Pass
Watch
Special Mention
Substandard
Total
Residential Real Estate:
Single Family
$
143,019
$
—
$
—
$
516
$
143,535
Multifamily
6,512
—
—
—
6,512
Farmland
801
—
—
—
801
Commercial Real Estate:
Owner occupied
133,966
—
—
150
134,116
Non-owner occupied
287,754
—
—
—
287,754
Construction &amp; Land Development
272,620
—
—
—
272,620
Commercial – Non Real Estate:
Commercial &amp; Industrial
109,106
3,772
$
5,685
2,662
121,225
Consumer – Non Real Estate:
Unsecured
599
—
—
—
599
Secured
74,984
—
—
—
74,984
Total
$
1,029,361
$
3,772
$
5,685
$
3,328
$
1,042,146</t>
        </is>
      </c>
    </row>
    <row r="10">
      <c r="A10" s="4" t="inlineStr">
        <is>
          <t>Schedule of Aging of Past Due</t>
        </is>
      </c>
      <c r="B10" s="4" t="inlineStr">
        <is>
          <t>The following tables present the segments of the loan portfolio summarized by aging categories as of June 30, 2020 and December 31, 2019:
June 30, 2020
(Dollars in thousands)
30-59 Days Past Due
60-89 Days Past Due
Greater than 90 Days
Total Past Due
Current
Total Loans Receivable
Nonaccrual
Residential Real Estate:
Single Family
$
—
$
150
$
—
$
150
$
138,088
$
138,388
$
150
Multifamily
—
—
—
—
32,151
32,151
—
Farmland
—
—
—
—
872
872
—
Commercial Real Estate:
Owner occupied
—
—
—
—
136,222
136,222
—
Non-owner occupied
—
—
—
—
359,960
361,057
1,097
Construction &amp; Land Development
—
—
—
—
283,971
283,971
—
Commercial – Non Real Estate:
Commercial &amp; Industrial
—
—
—
—
268,290
268,290
—
Consumer – Non Real Estate:
Unsecured
—
—
—
—
274
274
—
Secured
24
—
58
82
59,137
59,277
58
Total
$
24
$
150
$
58
$
232
$
1,278,965
$
1,280,502
$
1,305
December 31, 2019
(Dollars in thousands)
30-59 Days Past Due
60-89 Days Past Due
Greater than 90 Days
Total Past Due
Current
Total Loans Receivable
Nonaccrual
Residential Real Estate:
Single Family
$
—
$
—
$
—
$
—
$
143,535
$
143,535
$
—
Multifamily
—
—
—
—
6,512
6,512
—
Farmland
—
—
—
—
801
801
—
Commercial Real Estate:
Owner occupied
—
150
—
150
133,966
134,116
—
Non-owner occupied
—
—
—
—
287,754
287,754
—
Construction &amp; Land Development
—
—
—
—
272,620
272,620
—
Commercial – Non Real Estate:
Commercial &amp; Industrial
—
—
—
—
121,225
121,225
—
Consumer – Non Real Estate:
Unsecured
—
—
—
—
599
599
—
Secured
124
—
—
124
74,860
74,984
—
Total
$
124
$
150
$
—
$
274
$
1,041,872
$
1,042,146
$
—</t>
        </is>
      </c>
    </row>
    <row r="11">
      <c r="A11" s="4" t="inlineStr">
        <is>
          <t>Summary of Troubled Debt Restructurings</t>
        </is>
      </c>
      <c r="B11" s="4" t="inlineStr">
        <is>
          <t>The following table details the Company’s TDRs that are on accrual status and non-accrual status at June 30, 2020:
As of June 30, 2020
(Dollars in thousands)
Number Of Loans
Accrual Status
Non- Accrual Status
Total TDRs
Total
—
$
—
$
—
$
—
The following table details the Company’s TDRs that are on accrual status and non-accrual status at December 31, 2019:
As of December 31, 2019
(Dollars in thousands)
Number Of Loans
Accrual Status
Non- Accrual Status
Total TDRs
Residential Real Estate
1
$
1,482
$
—
$
1,482
Total
1
$
1,482
$
—
$
1,4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0</t>
        </is>
      </c>
      <c r="C1" s="2" t="inlineStr">
        <is>
          <t>Dec. 31, 2019</t>
        </is>
      </c>
    </row>
    <row r="2">
      <c r="A2" s="3" t="inlineStr">
        <is>
          <t>Assets</t>
        </is>
      </c>
    </row>
    <row r="3">
      <c r="A3" s="4" t="inlineStr">
        <is>
          <t>Cash and due from banks</t>
        </is>
      </c>
      <c r="B3" s="6" t="n">
        <v>55273</v>
      </c>
      <c r="C3" s="6" t="n">
        <v>53376</v>
      </c>
    </row>
    <row r="4">
      <c r="A4" s="4" t="inlineStr">
        <is>
          <t>Federal funds sold</t>
        </is>
      </c>
      <c r="B4" s="5" t="n">
        <v>21081</v>
      </c>
      <c r="C4" s="5" t="n">
        <v>11468</v>
      </c>
    </row>
    <row r="5">
      <c r="A5" s="4" t="inlineStr">
        <is>
          <t>Cash and cash equivalents</t>
        </is>
      </c>
      <c r="B5" s="5" t="n">
        <v>76354</v>
      </c>
      <c r="C5" s="5" t="n">
        <v>64844</v>
      </c>
    </row>
    <row r="6">
      <c r="A6" s="4" t="inlineStr">
        <is>
          <t>Investment securities available-for-sale, at fair value</t>
        </is>
      </c>
      <c r="B6" s="5" t="n">
        <v>91823</v>
      </c>
      <c r="C6" s="5" t="n">
        <v>92791</v>
      </c>
    </row>
    <row r="7">
      <c r="A7" s="4" t="inlineStr">
        <is>
          <t>Investment securities held-to-maturity</t>
        </is>
      </c>
      <c r="B7" s="5" t="n">
        <v>23843</v>
      </c>
      <c r="C7" s="5" t="n">
        <v>23914</v>
      </c>
    </row>
    <row r="8">
      <c r="A8" s="4" t="inlineStr">
        <is>
          <t>Restricted securities, at cost</t>
        </is>
      </c>
      <c r="B8" s="5" t="n">
        <v>5041</v>
      </c>
      <c r="C8" s="5" t="n">
        <v>6157</v>
      </c>
    </row>
    <row r="9">
      <c r="A9" s="4" t="inlineStr">
        <is>
          <t>Loans, net of allowance for loan losses of $13,731 and $9,584, respectively</t>
        </is>
      </c>
      <c r="B9" s="5" t="n">
        <v>1259012</v>
      </c>
      <c r="C9" s="5" t="n">
        <v>1030425</v>
      </c>
    </row>
    <row r="10">
      <c r="A10" s="4" t="inlineStr">
        <is>
          <t>Premises and equipment, net</t>
        </is>
      </c>
      <c r="B10" s="5" t="n">
        <v>14416</v>
      </c>
      <c r="C10" s="5" t="n">
        <v>14153</v>
      </c>
    </row>
    <row r="11">
      <c r="A11" s="4" t="inlineStr">
        <is>
          <t>Other real estate owned, net</t>
        </is>
      </c>
      <c r="B11" s="5" t="n">
        <v>1175</v>
      </c>
      <c r="C11" s="5" t="n">
        <v>1207</v>
      </c>
    </row>
    <row r="12">
      <c r="A12" s="4" t="inlineStr">
        <is>
          <t>Accrued interest and other receivables</t>
        </is>
      </c>
      <c r="B12" s="5" t="n">
        <v>7458</v>
      </c>
      <c r="C12" s="5" t="n">
        <v>5420</v>
      </c>
    </row>
    <row r="13">
      <c r="A13" s="4" t="inlineStr">
        <is>
          <t>Bank owned life insurance</t>
        </is>
      </c>
      <c r="B13" s="5" t="n">
        <v>24959</v>
      </c>
      <c r="C13" s="5" t="n">
        <v>24562</v>
      </c>
    </row>
    <row r="14">
      <c r="A14" s="4" t="inlineStr">
        <is>
          <t>Other assets</t>
        </is>
      </c>
      <c r="B14" s="5" t="n">
        <v>24786</v>
      </c>
      <c r="C14" s="5" t="n">
        <v>13885</v>
      </c>
    </row>
    <row r="15">
      <c r="A15" s="4" t="inlineStr">
        <is>
          <t>Total Assets</t>
        </is>
      </c>
      <c r="B15" s="5" t="n">
        <v>1528867</v>
      </c>
      <c r="C15" s="5" t="n">
        <v>1277358</v>
      </c>
    </row>
    <row r="16">
      <c r="A16" s="3" t="inlineStr">
        <is>
          <t>Liabilities</t>
        </is>
      </c>
    </row>
    <row r="17">
      <c r="A17" s="4" t="inlineStr">
        <is>
          <t>Non-interest bearing deposits</t>
        </is>
      </c>
      <c r="B17" s="5" t="n">
        <v>388104</v>
      </c>
      <c r="C17" s="5" t="n">
        <v>252707</v>
      </c>
    </row>
    <row r="18">
      <c r="A18" s="4" t="inlineStr">
        <is>
          <t>Interest bearing demand deposits</t>
        </is>
      </c>
      <c r="B18" s="5" t="n">
        <v>18266</v>
      </c>
      <c r="C18" s="5" t="n">
        <v>53707</v>
      </c>
    </row>
    <row r="19">
      <c r="A19" s="4" t="inlineStr">
        <is>
          <t>Savings and NOW deposits</t>
        </is>
      </c>
      <c r="B19" s="5" t="n">
        <v>65876</v>
      </c>
      <c r="C19" s="5" t="n">
        <v>63015</v>
      </c>
    </row>
    <row r="20">
      <c r="A20" s="4" t="inlineStr">
        <is>
          <t>Money market deposits</t>
        </is>
      </c>
      <c r="B20" s="5" t="n">
        <v>332246</v>
      </c>
      <c r="C20" s="5" t="n">
        <v>141337</v>
      </c>
    </row>
    <row r="21">
      <c r="A21" s="4" t="inlineStr">
        <is>
          <t>Time deposits</t>
        </is>
      </c>
      <c r="B21" s="5" t="n">
        <v>537840</v>
      </c>
      <c r="C21" s="5" t="n">
        <v>560857</v>
      </c>
    </row>
    <row r="22">
      <c r="A22" s="4" t="inlineStr">
        <is>
          <t>Total deposits</t>
        </is>
      </c>
      <c r="B22" s="5" t="n">
        <v>1342332</v>
      </c>
      <c r="C22" s="5" t="n">
        <v>1071623</v>
      </c>
    </row>
    <row r="23">
      <c r="A23" s="4" t="inlineStr">
        <is>
          <t>Federal Home Loan Bank advances</t>
        </is>
      </c>
      <c r="B23" s="5" t="n">
        <v>10000</v>
      </c>
      <c r="C23" s="5" t="n">
        <v>40000</v>
      </c>
    </row>
    <row r="24">
      <c r="A24" s="4" t="inlineStr">
        <is>
          <t>Subordinated debt, net</t>
        </is>
      </c>
      <c r="B24" s="5" t="n">
        <v>14819</v>
      </c>
      <c r="C24" s="5" t="n">
        <v>14805</v>
      </c>
    </row>
    <row r="25">
      <c r="A25" s="4" t="inlineStr">
        <is>
          <t>Other liabilities</t>
        </is>
      </c>
      <c r="B25" s="5" t="n">
        <v>21546</v>
      </c>
      <c r="C25" s="5" t="n">
        <v>13896</v>
      </c>
    </row>
    <row r="26">
      <c r="A26" s="4" t="inlineStr">
        <is>
          <t>Total Liabilities</t>
        </is>
      </c>
      <c r="B26" s="5" t="n">
        <v>1388697</v>
      </c>
      <c r="C26" s="5" t="n">
        <v>1140324</v>
      </c>
    </row>
    <row r="27">
      <c r="A27" s="3" t="inlineStr">
        <is>
          <t>Stockholders’ Equity</t>
        </is>
      </c>
    </row>
    <row r="28">
      <c r="A28" s="4" t="inlineStr">
        <is>
          <t>Preferred stock, $1.00 par value, 2,000,000 shares authorized; no shares issued and outstanding as of June 30, 2020 and December 31, 2019</t>
        </is>
      </c>
      <c r="B28" s="4" t="inlineStr">
        <is>
          <t xml:space="preserve"> </t>
        </is>
      </c>
      <c r="C28" s="4" t="inlineStr">
        <is>
          <t xml:space="preserve"> </t>
        </is>
      </c>
    </row>
    <row r="29">
      <c r="A29" s="4" t="inlineStr">
        <is>
          <t>Common stock, $4.00 par value, 10,000,000 shares authorized; issued and outstanding 8,263,941 shares (including 155,742 nonvested shares) for June 30, 2020 and 8,260,259 shares (including 160,961 nonvested shares) for December 31, 2019</t>
        </is>
      </c>
      <c r="B29" s="5" t="n">
        <v>32433</v>
      </c>
      <c r="C29" s="5" t="n">
        <v>32397</v>
      </c>
    </row>
    <row r="30">
      <c r="A30" s="4" t="inlineStr">
        <is>
          <t>Capital surplus</t>
        </is>
      </c>
      <c r="B30" s="5" t="n">
        <v>74850</v>
      </c>
      <c r="C30" s="5" t="n">
        <v>75117</v>
      </c>
    </row>
    <row r="31">
      <c r="A31" s="4" t="inlineStr">
        <is>
          <t>Retained earnings</t>
        </is>
      </c>
      <c r="B31" s="5" t="n">
        <v>31933</v>
      </c>
      <c r="C31" s="5" t="n">
        <v>29097</v>
      </c>
    </row>
    <row r="32">
      <c r="A32" s="4" t="inlineStr">
        <is>
          <t>Accumulated other comprehensive income</t>
        </is>
      </c>
      <c r="B32" s="5" t="n">
        <v>954</v>
      </c>
      <c r="C32" s="5" t="n">
        <v>423</v>
      </c>
    </row>
    <row r="33">
      <c r="A33" s="4" t="inlineStr">
        <is>
          <t>Total Stockholders’ Equity</t>
        </is>
      </c>
      <c r="B33" s="5" t="n">
        <v>140170</v>
      </c>
      <c r="C33" s="5" t="n">
        <v>137034</v>
      </c>
    </row>
    <row r="34">
      <c r="A34" s="4" t="inlineStr">
        <is>
          <t>Total Liabilities and Stockholders’ Equity</t>
        </is>
      </c>
      <c r="B34" s="6" t="n">
        <v>1528867</v>
      </c>
      <c r="C34" s="6" t="n">
        <v>1277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The following tables summarize key elements of the Banks’s derivative instruments as of June 30, 2020 and December 31, 2019.
June 30, 2020
Customer-related interest rate contracts
Dollars in thousands)
Notional Amount
Positions
Assets
Liabilities
Collateral Pledges
Matched interest rate swap with borrower
$
108,880
23
$
12,739
—
$
12,810
Matched interest rate swap with counterparty
$
108,880
23
—
$
12,739
$
12,810
December 31, 2019
Customer-related interest rate contracts
Dollars in thousands)
Notional Amount
Positions
Assets
Liabilities
Collateral Pledges
Matched interest rate swap with borrower
$
71,860
12
$
4,039
—
$
6,400
Matched interest rate swap with counterparty
$
71,860
12
—
$
4,039
$
6,4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Presentation (Tables)</t>
        </is>
      </c>
      <c r="B1" s="2" t="inlineStr">
        <is>
          <t>6 Months Ended</t>
        </is>
      </c>
    </row>
    <row r="2">
      <c r="B2" s="2" t="inlineStr">
        <is>
          <t>Jun. 30, 2020</t>
        </is>
      </c>
    </row>
    <row r="3">
      <c r="A3" s="3" t="inlineStr">
        <is>
          <t>Fair Value Disclosures [Abstract]</t>
        </is>
      </c>
    </row>
    <row r="4">
      <c r="A4" s="4" t="inlineStr">
        <is>
          <t>Schedule of Fair Value Assets Measured on Recurring Basis</t>
        </is>
      </c>
      <c r="B4" s="4" t="inlineStr">
        <is>
          <t>The following tables provide the fair value for assets required to be measured and reported at fair value on a recurring basis as of June 30, 2020 and December 31, 2019:
June 30, 2020
(Dollars in thousands)
Level 1
Level 2
Level 3
Total
Assets:
Investment securities available-for-sale:
U.S. Treasury Securities
$
—
$
50,000
$
—
$
50,000
Collateralized Mortgage Backed
—
14,626
—
14,626
Subordinated Debt
—
2,517
—
2,517
Municipal Securities
—
17,809
—
17,809
U.S. Government Agencies
—
6,871
—
6,871
Derivative asset – interest rate swap on loans
—
12,739
—
12,739
Total
$
—
$
104,562
$
—
$
104,562
Liabilities:
Derivative liability – interest rate swap on loans
—
12,739
—
12,739
Total
$
—
$
12,739
$
—
$
12,739
December 31, 2019
(Dollars in thousands)
Level 1
Level 2
Level 3
Total
Assets:
Investment securities available-for-sale:
U.S. Treasury Securities
$
—
$
49,998
$
—
$
49,998
Collateralized Mortgage Backed
—
17,673
—
17,673
Subordinated Debt
—
2,554
—
2,554
Municipal Securities
—
14,631
—
14,631
U.S. Government Agencies
—
7,935
—
7,935
Derivative asset – interest rate swap on loans
—
4,039
—
4,039
Total
$
—
$
96,830
$
—
$
96,830
Liabilities:
Derivative liability – interest rate swap on loans
—
4,039
—
4,039
Total
$
—
$
4,039
$
—
$
4,039</t>
        </is>
      </c>
    </row>
    <row r="5">
      <c r="A5" s="4" t="inlineStr">
        <is>
          <t>Schedule of Financial Assets Measured at Fair Value on a Nonrecurring Basis</t>
        </is>
      </c>
      <c r="B5" s="4" t="inlineStr">
        <is>
          <t>The following table summarizes the value of the Bank’s assets as of June 30, 2020 and December 31, 2019 that were measured at fair value on a nonrecurring basis during the period:
June 30, 2020
(Dollars in thousands)
Level 1
Level 2
Level 3
Total
Assets:
Impaired Loans
Commercial &amp; Industrial
$
—
$
—
$
62
$
62
Other Real Estate Owned
—
—
1,175
1,175
Total
$
—
$
—
$
1,237
$
1,237
December 31, 2019
(Dollars in thousands)
Level 1
Level 2
Level 3
Total
Assets:
Other Real Estate Owned
$
—
$
—
$
1,207
$
1,207
Total
$
—
$
—
$
1,207
$
1,207</t>
        </is>
      </c>
    </row>
    <row r="6">
      <c r="A6" s="4" t="inlineStr">
        <is>
          <t>Schedule of Quantitative Information about Level 3 Fair Value Measurements for Financial Assets Measured at Fair Value on Nonreoccuring Basis</t>
        </is>
      </c>
      <c r="B6" s="4" t="inlineStr">
        <is>
          <t>The following table summarizes the value of the Bank’s assets as of June 30, 2020 that were measured at fair value on a nonrecurring basis during the period:
Fair Value Measurements at June 30, 2020
(Dollars in thousands)
Fair Value
Valuation Technique(s)
Unobservable Inputs
Range of Inputs
Impaired Loans, net
$
62
Appraisals/Discounted Cash Flows
Discount to reflect current market conditions or cash flows and estimated selling costs.
3% - 10%
Other Real Estate Owned, net
$
1,175
Appraisals
Discount to reflect current market conditions and estimated selling costs.
6% - 10%
Total
$
1,237</t>
        </is>
      </c>
    </row>
    <row r="7">
      <c r="A7" s="4" t="inlineStr">
        <is>
          <t>Schedule of Carrying Amounts and Estimated Fair Values of Financial Instruments</t>
        </is>
      </c>
      <c r="B7" s="4" t="inlineStr">
        <is>
          <t>The following tables reflect the carrying amounts and estimated fair values of the Company’s financial instruments whether or not recognized on the Consolidated Balance Sheets at fair value.
June 30, 2020
Carrying
Estimated
Quoted Prices in Active Markets for Identical Assets
Significant Other Observable Inputs
Significant Unobservable Inputs
(Dollars in thousands)
Amount
Fair Value
Level 1
Level 2
Level 3
Assets:
Cash and due from banks
$
55,273
$
55,273
$
55,273
$
—
$
—
Restricted equity securities
5,041
5,041
—
5,041
—
Securities:
Available for sale
91,823
91,823
—
91,823
—
Held to maturity
23,843
24,850
—
24,850
—
Loans, net
1,259,012
1,270,726
—
—
1,270,726
Derivative asset – interest rate swap on loans
12,739
12,739
—
12,739
—
Bank owned life insurance
24,959
24,959
—
24,959
—
Accrued interest receivable
6,928
6,928
—
6,928
—
Liabilities:
Deposits
$
1,342,332
$
1,356,997
$
—
$
804,492
$
552,505
Advances from the FHLB
10,000
10,000
—
10,000
—
Derivative liability – interest rate swaps on loans
12,739
12,739
—
12,739
—
Accrued interest payable
764
764
—
764
—
December 31, 2019
Carrying
Estimated
Quoted Prices in Active Markets for Identical Assets
Significant Other Observable Inputs
Significant Unobservable Inputs
(Dollars in thousands)
Amount
Fair Value
Level 1
Level 2
Level 3
Assets:
Cash and due from banks
$
53,376
$
53,376
$
53,376
$
—
$
—
Restricted equity securities
6,157
6,157
—
6,157
—
Securities:
Available for sale
92,791
92,791
—
92,791
—
Held to maturity
23,914
24,678
—
24,678
—
Loans, net
1,030,425
1,048,181
—
—
1,048,181
Derivative asset – interest rate swap on loans
4,039
4,039
—
4,039
—
Bank owned life insurance
24,562
24,562
—
24,562
—
Accrued interest receivable
4,282
4,282
—
4,282
—
Liabilities:
Deposits
$
1,071,623
$
1,079,011
$
—
$
510,766
$
568,245
Advances from the FHLB
40,000
39,998
—
39,998
—
Derivative liability – interest rate swaps on loans
4,039
4,039
—
4,039
—
Accrued interest payable
982
982
—
9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es) Per Common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For the Three Months Ended June 30,
For the Six Months Ended June 30,
(Dollars in thousands, except for per share data)
2020
2019
2020
2019
Net income (loss)
$
(634
)
$
3,431
$
2,836
$
6,678
Weighted average number of shares issued, basic and diluted
8,263,370
8,250,210
8,275,344
8,246,562
Net income (loss) per share:
Basic and diluted income (loss) per share
$
(0.08
)
$
0.42
$
0.34
$
0.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Equity [Abstract]</t>
        </is>
      </c>
    </row>
    <row r="4">
      <c r="A4" s="4" t="inlineStr">
        <is>
          <t>Components of Accumulated Other Comprehensive Income</t>
        </is>
      </c>
      <c r="B4" s="4" t="inlineStr">
        <is>
          <t>The following table presents the cumulative balances of the components of accumulated other comprehensive income, net of deferred taxes, as of June 30, 2020 and December 31, 2019:
June 30, 2020
December 31, 2019
Unrealized gain on securities
$
1,268
$
609
Unrealized loss on securities transferred to HTM
(69
)
(81
)
Securities gains included in net income
—
5
Tax effect
(245
)
(110
)
Total accumulated other comprehensive income
$
954
$
4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s Cost</t>
        </is>
      </c>
      <c r="B4" s="4" t="inlineStr">
        <is>
          <t>As of June 30,
(Dollars in thousands)
2020
Lease liabilities
$
6,764
Right-of-use assets
$
6,386
Weighted-average remaining lease term – operating leases (in months).
193.6
Weighted-average discount rate – operating leases
3.12
%
For the six months ended June 30,
(Dollars in thousands)
2020
Lease Cost
Operating lease cost
$
147
Total lease costs
$
147
Cash paid for amounts included in measurement of lease liabilities
$
92</t>
        </is>
      </c>
    </row>
    <row r="5">
      <c r="A5" s="4" t="inlineStr">
        <is>
          <t>Schedule of Maturity Analysis of Annual Undiscounted Cash Flows of Operating Lease Liabilities</t>
        </is>
      </c>
      <c r="B5" s="4" t="inlineStr">
        <is>
          <t>A maturity analysis of operating lease liabilities and reconciliation of the undiscounted cash flows to the total of operating lease liabilities as of June 30, 2020 is as follows:
(Dollars in thousands)
2020
$
260
2021
529
2022
542
2023
556
2024
571
Thereafter
6,076
Total undiscounted cash flows
$
8,534
Discount
(1,770
)
Lease liabilities
$
6,7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20" customWidth="1" min="5" max="5"/>
    <col width="49" customWidth="1" min="6" max="6"/>
  </cols>
  <sheetData>
    <row r="1">
      <c r="A1" s="1" t="inlineStr">
        <is>
          <t>Organization, Basis of Presentation and Recent Accounting Pronouncements - Additional Information (Detail)</t>
        </is>
      </c>
      <c r="B1" s="2" t="inlineStr">
        <is>
          <t>3 Months Ended</t>
        </is>
      </c>
      <c r="D1" s="2" t="inlineStr">
        <is>
          <t>6 Months Ended</t>
        </is>
      </c>
      <c r="F1" s="2" t="inlineStr">
        <is>
          <t>12 Months Ended</t>
        </is>
      </c>
    </row>
    <row r="2">
      <c r="B2" s="2" t="inlineStr">
        <is>
          <t>Jun. 30, 2020USD ($)$ / sharesshares</t>
        </is>
      </c>
      <c r="C2" s="2" t="inlineStr">
        <is>
          <t>Jun. 30, 2019shares</t>
        </is>
      </c>
      <c r="D2" s="2" t="inlineStr">
        <is>
          <t>Jun. 30, 2020USD ($)$ / sharesshares</t>
        </is>
      </c>
      <c r="E2" s="2" t="inlineStr">
        <is>
          <t>Jun. 30, 2019shares</t>
        </is>
      </c>
      <c r="F2" s="2" t="inlineStr">
        <is>
          <t>Dec. 31, 2019USD ($)SecurityLoan$ / sharesshares</t>
        </is>
      </c>
    </row>
    <row r="3">
      <c r="A3" s="3" t="inlineStr">
        <is>
          <t>Organization Consolidation And Presentation Of Financial Statements [Line Items]</t>
        </is>
      </c>
    </row>
    <row r="4">
      <c r="A4" s="4" t="inlineStr">
        <is>
          <t>Common stock, shares authorized | shares</t>
        </is>
      </c>
      <c r="B4" s="5" t="n">
        <v>10000000</v>
      </c>
      <c r="D4" s="5" t="n">
        <v>10000000</v>
      </c>
      <c r="F4" s="5" t="n">
        <v>10000000</v>
      </c>
    </row>
    <row r="5">
      <c r="A5" s="4" t="inlineStr">
        <is>
          <t>Common stock, par value | $ / shares</t>
        </is>
      </c>
      <c r="B5" s="6" t="n">
        <v>4</v>
      </c>
      <c r="D5" s="6" t="n">
        <v>4</v>
      </c>
      <c r="F5" s="6" t="n">
        <v>4</v>
      </c>
    </row>
    <row r="6">
      <c r="A6" s="4" t="inlineStr">
        <is>
          <t>Preferred stock, shares authorized | shares</t>
        </is>
      </c>
      <c r="B6" s="5" t="n">
        <v>2000000</v>
      </c>
      <c r="D6" s="5" t="n">
        <v>2000000</v>
      </c>
      <c r="F6" s="5" t="n">
        <v>2000000</v>
      </c>
    </row>
    <row r="7">
      <c r="A7" s="4" t="inlineStr">
        <is>
          <t>Preferred stock, par value | $ / shares</t>
        </is>
      </c>
      <c r="B7" s="6" t="n">
        <v>1</v>
      </c>
      <c r="D7" s="6" t="n">
        <v>1</v>
      </c>
      <c r="F7" s="6" t="n">
        <v>1</v>
      </c>
    </row>
    <row r="8">
      <c r="A8" s="4" t="inlineStr">
        <is>
          <t>Preferred stock, shares outstanding | shares</t>
        </is>
      </c>
      <c r="B8" s="5" t="n">
        <v>0</v>
      </c>
      <c r="D8" s="5" t="n">
        <v>0</v>
      </c>
      <c r="F8" s="5" t="n">
        <v>0</v>
      </c>
    </row>
    <row r="9">
      <c r="A9" s="4" t="inlineStr">
        <is>
          <t>Investment securities held-to-maturity</t>
        </is>
      </c>
      <c r="B9" s="6" t="n">
        <v>23843000</v>
      </c>
      <c r="D9" s="6" t="n">
        <v>23843000</v>
      </c>
      <c r="F9" s="6" t="n">
        <v>23914000</v>
      </c>
    </row>
    <row r="10">
      <c r="A10" s="4" t="inlineStr">
        <is>
          <t>Unamortized unrealized loss</t>
        </is>
      </c>
      <c r="D10" s="6" t="n">
        <v>-67957</v>
      </c>
      <c r="F10" s="5" t="n">
        <v>-81076</v>
      </c>
    </row>
    <row r="11">
      <c r="A11" s="4" t="inlineStr">
        <is>
          <t>Federal reserve bank stock percentage</t>
        </is>
      </c>
      <c r="D11" s="4" t="inlineStr">
        <is>
          <t>6.00%</t>
        </is>
      </c>
    </row>
    <row r="12">
      <c r="A12" s="4" t="inlineStr">
        <is>
          <t>Minimum required percentage of Federal Reserve Bank stock to be maintained of outstanding borrowings</t>
        </is>
      </c>
      <c r="D12" s="4" t="inlineStr">
        <is>
          <t>4.50%</t>
        </is>
      </c>
    </row>
    <row r="13">
      <c r="A13" s="4" t="inlineStr">
        <is>
          <t>Minimum required percentage of Federal Reserve Bank stock to be maintained of total assets</t>
        </is>
      </c>
      <c r="B13" s="4" t="inlineStr">
        <is>
          <t>0.20%</t>
        </is>
      </c>
      <c r="D13" s="4" t="inlineStr">
        <is>
          <t>0.20%</t>
        </is>
      </c>
    </row>
    <row r="14">
      <c r="A14" s="4" t="inlineStr">
        <is>
          <t>Impairment of investments</t>
        </is>
      </c>
      <c r="D14" s="6" t="n">
        <v>0</v>
      </c>
      <c r="F14" s="5" t="n">
        <v>0</v>
      </c>
    </row>
    <row r="15">
      <c r="A15" s="4" t="inlineStr">
        <is>
          <t>Troubled debt restructuring, impaired loans</t>
        </is>
      </c>
      <c r="B15" s="6" t="n">
        <v>0</v>
      </c>
      <c r="D15" s="6" t="n">
        <v>0</v>
      </c>
      <c r="F15" s="6" t="n">
        <v>1482000</v>
      </c>
    </row>
    <row r="16">
      <c r="A16" s="4" t="inlineStr">
        <is>
          <t>Number of loans | SecurityLoan</t>
        </is>
      </c>
      <c r="F16" s="5" t="n">
        <v>1</v>
      </c>
    </row>
    <row r="17">
      <c r="A17" s="4" t="inlineStr">
        <is>
          <t>Tax benefit realization threshold</t>
        </is>
      </c>
      <c r="D17" s="4" t="inlineStr">
        <is>
          <t>50.00%</t>
        </is>
      </c>
    </row>
    <row r="18">
      <c r="A18" s="4" t="inlineStr">
        <is>
          <t>Unrecognized tax benefits, Income tax penalties and interest accrued</t>
        </is>
      </c>
      <c r="B18" s="6" t="n">
        <v>0</v>
      </c>
      <c r="D18" s="6" t="n">
        <v>0</v>
      </c>
      <c r="F18" s="6" t="n">
        <v>0</v>
      </c>
    </row>
    <row r="19">
      <c r="A19" s="4" t="inlineStr">
        <is>
          <t>Number of shares of stock options granted | shares</t>
        </is>
      </c>
      <c r="D19" s="5" t="n">
        <v>0</v>
      </c>
      <c r="F19" s="5" t="n">
        <v>0</v>
      </c>
    </row>
    <row r="20">
      <c r="A20" s="4" t="inlineStr">
        <is>
          <t>Weighted average number of shares outstanding | shares</t>
        </is>
      </c>
      <c r="B20" s="5" t="n">
        <v>8263370</v>
      </c>
      <c r="C20" s="5" t="n">
        <v>8250210</v>
      </c>
      <c r="D20" s="5" t="n">
        <v>8275344</v>
      </c>
      <c r="E20" s="5" t="n">
        <v>8246562</v>
      </c>
    </row>
    <row r="21">
      <c r="A21" s="4" t="inlineStr">
        <is>
          <t>Options outstanding | shares</t>
        </is>
      </c>
      <c r="B21" s="5" t="n">
        <v>0</v>
      </c>
      <c r="D21" s="5" t="n">
        <v>0</v>
      </c>
      <c r="F21" s="5" t="n">
        <v>0</v>
      </c>
    </row>
    <row r="22">
      <c r="A22" s="4" t="inlineStr">
        <is>
          <t>Minimum [Member]</t>
        </is>
      </c>
    </row>
    <row r="23">
      <c r="A23" s="3" t="inlineStr">
        <is>
          <t>Organization Consolidation And Presentation Of Financial Statements [Line Items]</t>
        </is>
      </c>
    </row>
    <row r="24">
      <c r="A24" s="4" t="inlineStr">
        <is>
          <t>Property, plant and equipment, useful life</t>
        </is>
      </c>
      <c r="D24" s="4" t="inlineStr">
        <is>
          <t>3 years</t>
        </is>
      </c>
    </row>
    <row r="25">
      <c r="A25" s="4" t="inlineStr">
        <is>
          <t>Maximum [Member]</t>
        </is>
      </c>
    </row>
    <row r="26">
      <c r="A26" s="3" t="inlineStr">
        <is>
          <t>Organization Consolidation And Presentation Of Financial Statements [Line Items]</t>
        </is>
      </c>
    </row>
    <row r="27">
      <c r="A27" s="4" t="inlineStr">
        <is>
          <t>Property, plant and equipment, useful life</t>
        </is>
      </c>
      <c r="D27" s="4" t="inlineStr">
        <is>
          <t>39 years</t>
        </is>
      </c>
    </row>
    <row r="28">
      <c r="A28" s="4" t="inlineStr">
        <is>
          <t>Federal Reserve Bank [Member]</t>
        </is>
      </c>
    </row>
    <row r="29">
      <c r="A29" s="3" t="inlineStr">
        <is>
          <t>Organization Consolidation And Presentation Of Financial Statements [Line Items]</t>
        </is>
      </c>
    </row>
    <row r="30">
      <c r="A30" s="4" t="inlineStr">
        <is>
          <t>Restricted equity securities</t>
        </is>
      </c>
      <c r="B30" s="6" t="n">
        <v>3300000</v>
      </c>
      <c r="D30" s="6" t="n">
        <v>3300000</v>
      </c>
      <c r="F30" s="6" t="n">
        <v>3300000</v>
      </c>
    </row>
    <row r="31">
      <c r="A31" s="4" t="inlineStr">
        <is>
          <t>Federal Home Loan Bank of Atlanta [Member]</t>
        </is>
      </c>
    </row>
    <row r="32">
      <c r="A32" s="3" t="inlineStr">
        <is>
          <t>Organization Consolidation And Presentation Of Financial Statements [Line Items]</t>
        </is>
      </c>
    </row>
    <row r="33">
      <c r="A33" s="4" t="inlineStr">
        <is>
          <t>Restricted equity securities</t>
        </is>
      </c>
      <c r="B33" s="5" t="n">
        <v>1600000</v>
      </c>
      <c r="D33" s="5" t="n">
        <v>1600000</v>
      </c>
      <c r="F33" s="5" t="n">
        <v>2700000</v>
      </c>
    </row>
    <row r="34">
      <c r="A34" s="4" t="inlineStr">
        <is>
          <t>Community Bankers Bank Stock [Member]</t>
        </is>
      </c>
    </row>
    <row r="35">
      <c r="A35" s="3" t="inlineStr">
        <is>
          <t>Organization Consolidation And Presentation Of Financial Statements [Line Items]</t>
        </is>
      </c>
    </row>
    <row r="36">
      <c r="A36" s="4" t="inlineStr">
        <is>
          <t>Restricted equity securities</t>
        </is>
      </c>
      <c r="B36" s="6" t="n">
        <v>126800</v>
      </c>
      <c r="D36" s="6" t="n">
        <v>126800</v>
      </c>
      <c r="F36" s="6" t="n">
        <v>1268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Available-for-Sale (Detail) - USD ($) $ in Thousands</t>
        </is>
      </c>
      <c r="B1" s="2" t="inlineStr">
        <is>
          <t>Jun. 30, 2020</t>
        </is>
      </c>
      <c r="C1" s="2" t="inlineStr">
        <is>
          <t>Dec. 31, 2019</t>
        </is>
      </c>
    </row>
    <row r="2">
      <c r="A2" s="3" t="inlineStr">
        <is>
          <t>Debt Securities, Available-for-sale [Line Items]</t>
        </is>
      </c>
    </row>
    <row r="3">
      <c r="A3" s="4" t="inlineStr">
        <is>
          <t>Amortized Cost</t>
        </is>
      </c>
      <c r="B3" s="6" t="n">
        <v>90555</v>
      </c>
      <c r="C3" s="6" t="n">
        <v>92181</v>
      </c>
    </row>
    <row r="4">
      <c r="A4" s="4" t="inlineStr">
        <is>
          <t>Gross Unrealized Gains</t>
        </is>
      </c>
      <c r="B4" s="5" t="n">
        <v>1466</v>
      </c>
      <c r="C4" s="5" t="n">
        <v>880</v>
      </c>
    </row>
    <row r="5">
      <c r="A5" s="4" t="inlineStr">
        <is>
          <t>Gross Unrealized Losses</t>
        </is>
      </c>
      <c r="B5" s="5" t="n">
        <v>-198</v>
      </c>
      <c r="C5" s="5" t="n">
        <v>-270</v>
      </c>
    </row>
    <row r="6">
      <c r="A6" s="4" t="inlineStr">
        <is>
          <t>Fair Value</t>
        </is>
      </c>
      <c r="B6" s="5" t="n">
        <v>91823</v>
      </c>
      <c r="C6" s="5" t="n">
        <v>92791</v>
      </c>
    </row>
    <row r="7">
      <c r="A7" s="4" t="inlineStr">
        <is>
          <t>U.S. Treasury Securities [Member]</t>
        </is>
      </c>
    </row>
    <row r="8">
      <c r="A8" s="3" t="inlineStr">
        <is>
          <t>Debt Securities, Available-for-sale [Line Items]</t>
        </is>
      </c>
    </row>
    <row r="9">
      <c r="A9" s="4" t="inlineStr">
        <is>
          <t>Amortized Cost</t>
        </is>
      </c>
      <c r="B9" s="5" t="n">
        <v>50000</v>
      </c>
      <c r="C9" s="5" t="n">
        <v>49999</v>
      </c>
    </row>
    <row r="10">
      <c r="A10" s="4" t="inlineStr">
        <is>
          <t>Gross Unrealized Losses</t>
        </is>
      </c>
      <c r="C10" s="5" t="n">
        <v>-1</v>
      </c>
    </row>
    <row r="11">
      <c r="A11" s="4" t="inlineStr">
        <is>
          <t>Fair Value</t>
        </is>
      </c>
      <c r="B11" s="5" t="n">
        <v>50000</v>
      </c>
      <c r="C11" s="5" t="n">
        <v>49998</v>
      </c>
    </row>
    <row r="12">
      <c r="A12" s="4" t="inlineStr">
        <is>
          <t>Collateralized Mortgage Backed [Member]</t>
        </is>
      </c>
    </row>
    <row r="13">
      <c r="A13" s="3" t="inlineStr">
        <is>
          <t>Debt Securities, Available-for-sale [Line Items]</t>
        </is>
      </c>
    </row>
    <row r="14">
      <c r="A14" s="4" t="inlineStr">
        <is>
          <t>Amortized Cost</t>
        </is>
      </c>
      <c r="B14" s="5" t="n">
        <v>14260</v>
      </c>
      <c r="C14" s="5" t="n">
        <v>17659</v>
      </c>
    </row>
    <row r="15">
      <c r="A15" s="4" t="inlineStr">
        <is>
          <t>Gross Unrealized Gains</t>
        </is>
      </c>
      <c r="B15" s="5" t="n">
        <v>368</v>
      </c>
      <c r="C15" s="5" t="n">
        <v>82</v>
      </c>
    </row>
    <row r="16">
      <c r="A16" s="4" t="inlineStr">
        <is>
          <t>Gross Unrealized Losses</t>
        </is>
      </c>
      <c r="B16" s="5" t="n">
        <v>-2</v>
      </c>
      <c r="C16" s="5" t="n">
        <v>-68</v>
      </c>
    </row>
    <row r="17">
      <c r="A17" s="4" t="inlineStr">
        <is>
          <t>Fair Value</t>
        </is>
      </c>
      <c r="B17" s="5" t="n">
        <v>14626</v>
      </c>
      <c r="C17" s="5" t="n">
        <v>17673</v>
      </c>
    </row>
    <row r="18">
      <c r="A18" s="4" t="inlineStr">
        <is>
          <t>Subordinated Debt [Member]</t>
        </is>
      </c>
    </row>
    <row r="19">
      <c r="A19" s="3" t="inlineStr">
        <is>
          <t>Debt Securities, Available-for-sale [Line Items]</t>
        </is>
      </c>
    </row>
    <row r="20">
      <c r="A20" s="4" t="inlineStr">
        <is>
          <t>Amortized Cost</t>
        </is>
      </c>
      <c r="B20" s="5" t="n">
        <v>2500</v>
      </c>
      <c r="C20" s="5" t="n">
        <v>2500</v>
      </c>
    </row>
    <row r="21">
      <c r="A21" s="4" t="inlineStr">
        <is>
          <t>Gross Unrealized Gains</t>
        </is>
      </c>
      <c r="B21" s="5" t="n">
        <v>23</v>
      </c>
      <c r="C21" s="5" t="n">
        <v>55</v>
      </c>
    </row>
    <row r="22">
      <c r="A22" s="4" t="inlineStr">
        <is>
          <t>Gross Unrealized Losses</t>
        </is>
      </c>
      <c r="B22" s="5" t="n">
        <v>-6</v>
      </c>
      <c r="C22" s="5" t="n">
        <v>-1</v>
      </c>
    </row>
    <row r="23">
      <c r="A23" s="4" t="inlineStr">
        <is>
          <t>Fair Value</t>
        </is>
      </c>
      <c r="B23" s="5" t="n">
        <v>2517</v>
      </c>
      <c r="C23" s="5" t="n">
        <v>2554</v>
      </c>
    </row>
    <row r="24">
      <c r="A24" s="4" t="inlineStr">
        <is>
          <t>Municipal Securities [Member]</t>
        </is>
      </c>
    </row>
    <row r="25">
      <c r="A25" s="3" t="inlineStr">
        <is>
          <t>Debt Securities, Available-for-sale [Line Items]</t>
        </is>
      </c>
    </row>
    <row r="26">
      <c r="A26" s="4" t="inlineStr">
        <is>
          <t>Amortized Cost</t>
        </is>
      </c>
      <c r="B26" s="5" t="n">
        <v>16749</v>
      </c>
      <c r="C26" s="5" t="n">
        <v>13888</v>
      </c>
    </row>
    <row r="27">
      <c r="A27" s="4" t="inlineStr">
        <is>
          <t>Gross Unrealized Gains</t>
        </is>
      </c>
      <c r="B27" s="5" t="n">
        <v>1075</v>
      </c>
      <c r="C27" s="5" t="n">
        <v>743</v>
      </c>
    </row>
    <row r="28">
      <c r="A28" s="4" t="inlineStr">
        <is>
          <t>Gross Unrealized Losses</t>
        </is>
      </c>
      <c r="B28" s="5" t="n">
        <v>-15</v>
      </c>
    </row>
    <row r="29">
      <c r="A29" s="4" t="inlineStr">
        <is>
          <t>Fair Value</t>
        </is>
      </c>
      <c r="B29" s="5" t="n">
        <v>17809</v>
      </c>
      <c r="C29" s="5" t="n">
        <v>14631</v>
      </c>
    </row>
    <row r="30">
      <c r="A30" s="4" t="inlineStr">
        <is>
          <t>U.S Government Agencies [Member]</t>
        </is>
      </c>
    </row>
    <row r="31">
      <c r="A31" s="3" t="inlineStr">
        <is>
          <t>Debt Securities, Available-for-sale [Line Items]</t>
        </is>
      </c>
    </row>
    <row r="32">
      <c r="A32" s="4" t="inlineStr">
        <is>
          <t>Amortized Cost</t>
        </is>
      </c>
      <c r="B32" s="5" t="n">
        <v>7046</v>
      </c>
      <c r="C32" s="5" t="n">
        <v>8135</v>
      </c>
    </row>
    <row r="33">
      <c r="A33" s="4" t="inlineStr">
        <is>
          <t>Gross Unrealized Losses</t>
        </is>
      </c>
      <c r="B33" s="5" t="n">
        <v>-175</v>
      </c>
      <c r="C33" s="5" t="n">
        <v>-200</v>
      </c>
    </row>
    <row r="34">
      <c r="A34" s="4" t="inlineStr">
        <is>
          <t>Fair Value</t>
        </is>
      </c>
      <c r="B34" s="6" t="n">
        <v>6871</v>
      </c>
      <c r="C34" s="6" t="n">
        <v>79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Held-to-Maturity (Detail) - USD ($) $ in Thousands</t>
        </is>
      </c>
      <c r="B1" s="2" t="inlineStr">
        <is>
          <t>Jun. 30, 2020</t>
        </is>
      </c>
      <c r="C1" s="2" t="inlineStr">
        <is>
          <t>Dec. 31, 2019</t>
        </is>
      </c>
    </row>
    <row r="2">
      <c r="A2" s="3" t="inlineStr">
        <is>
          <t>Schedule of Held-to-maturity Securities [Line Items]</t>
        </is>
      </c>
    </row>
    <row r="3">
      <c r="A3" s="4" t="inlineStr">
        <is>
          <t>Amortized Cost</t>
        </is>
      </c>
      <c r="B3" s="6" t="n">
        <v>23843</v>
      </c>
      <c r="C3" s="6" t="n">
        <v>23914</v>
      </c>
    </row>
    <row r="4">
      <c r="A4" s="4" t="inlineStr">
        <is>
          <t>Gross Unrealized Gains</t>
        </is>
      </c>
      <c r="B4" s="5" t="n">
        <v>1007</v>
      </c>
      <c r="C4" s="5" t="n">
        <v>766</v>
      </c>
    </row>
    <row r="5">
      <c r="A5" s="4" t="inlineStr">
        <is>
          <t>Gross Unrealized Losses</t>
        </is>
      </c>
      <c r="C5" s="5" t="n">
        <v>-2</v>
      </c>
    </row>
    <row r="6">
      <c r="A6" s="4" t="inlineStr">
        <is>
          <t>Fair Value</t>
        </is>
      </c>
      <c r="B6" s="5" t="n">
        <v>24850</v>
      </c>
      <c r="C6" s="5" t="n">
        <v>24678</v>
      </c>
    </row>
    <row r="7">
      <c r="A7" s="4" t="inlineStr">
        <is>
          <t>Municipal Securities [Member]</t>
        </is>
      </c>
    </row>
    <row r="8">
      <c r="A8" s="3" t="inlineStr">
        <is>
          <t>Schedule of Held-to-maturity Securities [Line Items]</t>
        </is>
      </c>
    </row>
    <row r="9">
      <c r="A9" s="4" t="inlineStr">
        <is>
          <t>Amortized Cost</t>
        </is>
      </c>
      <c r="B9" s="5" t="n">
        <v>22343</v>
      </c>
      <c r="C9" s="5" t="n">
        <v>22414</v>
      </c>
    </row>
    <row r="10">
      <c r="A10" s="4" t="inlineStr">
        <is>
          <t>Gross Unrealized Gains</t>
        </is>
      </c>
      <c r="B10" s="5" t="n">
        <v>1007</v>
      </c>
      <c r="C10" s="5" t="n">
        <v>766</v>
      </c>
    </row>
    <row r="11">
      <c r="A11" s="4" t="inlineStr">
        <is>
          <t>Gross Unrealized Losses</t>
        </is>
      </c>
      <c r="C11" s="5" t="n">
        <v>-2</v>
      </c>
    </row>
    <row r="12">
      <c r="A12" s="4" t="inlineStr">
        <is>
          <t>Fair Value</t>
        </is>
      </c>
      <c r="B12" s="5" t="n">
        <v>23350</v>
      </c>
      <c r="C12" s="5" t="n">
        <v>23178</v>
      </c>
    </row>
    <row r="13">
      <c r="A13" s="4" t="inlineStr">
        <is>
          <t>Subordinated Debt [Member]</t>
        </is>
      </c>
    </row>
    <row r="14">
      <c r="A14" s="3" t="inlineStr">
        <is>
          <t>Schedule of Held-to-maturity Securities [Line Items]</t>
        </is>
      </c>
    </row>
    <row r="15">
      <c r="A15" s="4" t="inlineStr">
        <is>
          <t>Amortized Cost</t>
        </is>
      </c>
      <c r="B15" s="5" t="n">
        <v>1500</v>
      </c>
      <c r="C15" s="5" t="n">
        <v>1500</v>
      </c>
    </row>
    <row r="16">
      <c r="A16" s="4" t="inlineStr">
        <is>
          <t>Fair Value</t>
        </is>
      </c>
      <c r="B16" s="6" t="n">
        <v>1500</v>
      </c>
      <c r="C16" s="6" t="n">
        <v>1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cheduled Maturities of Securities Available-for-Sale and Held-to-Maturity (Detail) - USD ($) $ in Thousands</t>
        </is>
      </c>
      <c r="B1" s="2" t="inlineStr">
        <is>
          <t>Jun. 30, 2020</t>
        </is>
      </c>
      <c r="C1" s="2" t="inlineStr">
        <is>
          <t>Dec. 31, 2019</t>
        </is>
      </c>
    </row>
    <row r="2">
      <c r="A2" s="3" t="inlineStr">
        <is>
          <t>Available-for-Sale, Amortized Cost</t>
        </is>
      </c>
    </row>
    <row r="3">
      <c r="A3" s="4" t="inlineStr">
        <is>
          <t>Due in one year or less</t>
        </is>
      </c>
      <c r="B3" s="6" t="n">
        <v>50002</v>
      </c>
    </row>
    <row r="4">
      <c r="A4" s="4" t="inlineStr">
        <is>
          <t>Due from after five to ten years</t>
        </is>
      </c>
      <c r="B4" s="5" t="n">
        <v>3512</v>
      </c>
    </row>
    <row r="5">
      <c r="A5" s="4" t="inlineStr">
        <is>
          <t>Due after ten years</t>
        </is>
      </c>
      <c r="B5" s="5" t="n">
        <v>37041</v>
      </c>
    </row>
    <row r="6">
      <c r="A6" s="4" t="inlineStr">
        <is>
          <t>Amortized Cost</t>
        </is>
      </c>
      <c r="B6" s="5" t="n">
        <v>90555</v>
      </c>
      <c r="C6" s="6" t="n">
        <v>92181</v>
      </c>
    </row>
    <row r="7">
      <c r="A7" s="3" t="inlineStr">
        <is>
          <t>Available-for-Sale, Fair Value</t>
        </is>
      </c>
    </row>
    <row r="8">
      <c r="A8" s="4" t="inlineStr">
        <is>
          <t>Due in one year or less</t>
        </is>
      </c>
      <c r="B8" s="5" t="n">
        <v>50002</v>
      </c>
    </row>
    <row r="9">
      <c r="A9" s="4" t="inlineStr">
        <is>
          <t>Due from after five to ten years</t>
        </is>
      </c>
      <c r="B9" s="5" t="n">
        <v>3558</v>
      </c>
    </row>
    <row r="10">
      <c r="A10" s="4" t="inlineStr">
        <is>
          <t>Due after ten years</t>
        </is>
      </c>
      <c r="B10" s="5" t="n">
        <v>38263</v>
      </c>
    </row>
    <row r="11">
      <c r="A11" s="4" t="inlineStr">
        <is>
          <t>Total</t>
        </is>
      </c>
      <c r="B11" s="5" t="n">
        <v>91823</v>
      </c>
      <c r="C11" s="5" t="n">
        <v>92791</v>
      </c>
    </row>
    <row r="12">
      <c r="A12" s="3" t="inlineStr">
        <is>
          <t>Held-to-Maturity, Amortized Cost</t>
        </is>
      </c>
    </row>
    <row r="13">
      <c r="A13" s="4" t="inlineStr">
        <is>
          <t>Due from one to five years</t>
        </is>
      </c>
      <c r="B13" s="5" t="n">
        <v>1512</v>
      </c>
    </row>
    <row r="14">
      <c r="A14" s="4" t="inlineStr">
        <is>
          <t>Due from after five to ten years</t>
        </is>
      </c>
      <c r="B14" s="5" t="n">
        <v>9923</v>
      </c>
    </row>
    <row r="15">
      <c r="A15" s="4" t="inlineStr">
        <is>
          <t>Due after ten years</t>
        </is>
      </c>
      <c r="B15" s="5" t="n">
        <v>12408</v>
      </c>
    </row>
    <row r="16">
      <c r="A16" s="4" t="inlineStr">
        <is>
          <t>Amortized Cost</t>
        </is>
      </c>
      <c r="B16" s="5" t="n">
        <v>23843</v>
      </c>
      <c r="C16" s="5" t="n">
        <v>23914</v>
      </c>
    </row>
    <row r="17">
      <c r="A17" s="3" t="inlineStr">
        <is>
          <t>Held-to-Maturity, Fair Value</t>
        </is>
      </c>
    </row>
    <row r="18">
      <c r="A18" s="4" t="inlineStr">
        <is>
          <t>Due from one to five years</t>
        </is>
      </c>
      <c r="B18" s="5" t="n">
        <v>1561</v>
      </c>
    </row>
    <row r="19">
      <c r="A19" s="4" t="inlineStr">
        <is>
          <t>Due from after five to ten years</t>
        </is>
      </c>
      <c r="B19" s="5" t="n">
        <v>10341</v>
      </c>
    </row>
    <row r="20">
      <c r="A20" s="4" t="inlineStr">
        <is>
          <t>Due after ten years</t>
        </is>
      </c>
      <c r="B20" s="5" t="n">
        <v>12948</v>
      </c>
    </row>
    <row r="21">
      <c r="A21" s="4" t="inlineStr">
        <is>
          <t>Total</t>
        </is>
      </c>
      <c r="B21" s="6" t="n">
        <v>24850</v>
      </c>
      <c r="C21" s="6" t="n">
        <v>246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Investment Securities - Additional Information (Detail)</t>
        </is>
      </c>
      <c r="B1" s="2" t="inlineStr">
        <is>
          <t>3 Months Ended</t>
        </is>
      </c>
      <c r="C1" s="2" t="inlineStr">
        <is>
          <t>6 Months Ended</t>
        </is>
      </c>
      <c r="E1" s="2" t="inlineStr">
        <is>
          <t>12 Months Ended</t>
        </is>
      </c>
    </row>
    <row r="2">
      <c r="B2" s="2" t="inlineStr">
        <is>
          <t>Jun. 30, 2019USD ($)</t>
        </is>
      </c>
      <c r="C2" s="2" t="inlineStr">
        <is>
          <t>Jun. 30, 2020USD ($)Security</t>
        </is>
      </c>
      <c r="D2" s="2" t="inlineStr">
        <is>
          <t>Jun. 30, 2019USD ($)Security</t>
        </is>
      </c>
      <c r="E2" s="2" t="inlineStr">
        <is>
          <t>Dec. 31, 2019USD ($)Security</t>
        </is>
      </c>
    </row>
    <row r="3">
      <c r="A3" s="3" t="inlineStr">
        <is>
          <t>Net Investment Income [Line Items]</t>
        </is>
      </c>
    </row>
    <row r="4">
      <c r="A4" s="4" t="inlineStr">
        <is>
          <t>Securities pledged as collateral</t>
        </is>
      </c>
      <c r="C4" s="6" t="n">
        <v>269918</v>
      </c>
      <c r="E4" s="6" t="n">
        <v>267899</v>
      </c>
    </row>
    <row r="5">
      <c r="A5" s="4" t="inlineStr">
        <is>
          <t>Number of securities sold | Security</t>
        </is>
      </c>
      <c r="C5" s="5" t="n">
        <v>0</v>
      </c>
      <c r="D5" s="5" t="n">
        <v>7</v>
      </c>
    </row>
    <row r="6">
      <c r="A6" s="4" t="inlineStr">
        <is>
          <t>Number of securities sold for loss | Security</t>
        </is>
      </c>
      <c r="E6" s="5" t="n">
        <v>4</v>
      </c>
    </row>
    <row r="7">
      <c r="A7" s="4" t="inlineStr">
        <is>
          <t>Debt securities realized loss</t>
        </is>
      </c>
      <c r="E7" s="6" t="n">
        <v>18000</v>
      </c>
    </row>
    <row r="8">
      <c r="A8" s="4" t="inlineStr">
        <is>
          <t>Number of securities sold for gain | Security</t>
        </is>
      </c>
      <c r="E8" s="5" t="n">
        <v>3</v>
      </c>
    </row>
    <row r="9">
      <c r="A9" s="4" t="inlineStr">
        <is>
          <t>Debt securities realized gain</t>
        </is>
      </c>
      <c r="E9" s="6" t="n">
        <v>23000</v>
      </c>
    </row>
    <row r="10">
      <c r="A10" s="4" t="inlineStr">
        <is>
          <t>Debt securities realized net of gain</t>
        </is>
      </c>
      <c r="B10" s="6" t="n">
        <v>5000</v>
      </c>
      <c r="D10" s="6" t="n">
        <v>5000</v>
      </c>
      <c r="E10" s="5" t="n">
        <v>5000</v>
      </c>
    </row>
    <row r="11">
      <c r="A11" s="4" t="inlineStr">
        <is>
          <t>Held-to-maturity unrealized loss position, fair value</t>
        </is>
      </c>
      <c r="E11" s="5" t="n">
        <v>537000</v>
      </c>
    </row>
    <row r="12">
      <c r="A12" s="4" t="inlineStr">
        <is>
          <t>Unamortized unrealized loss</t>
        </is>
      </c>
      <c r="C12" s="6" t="n">
        <v>-67957</v>
      </c>
      <c r="E12" s="5" t="n">
        <v>-81076</v>
      </c>
    </row>
    <row r="13">
      <c r="A13" s="4" t="inlineStr">
        <is>
          <t>Collateralized Mortgage Backed [Member]</t>
        </is>
      </c>
    </row>
    <row r="14">
      <c r="A14" s="3" t="inlineStr">
        <is>
          <t>Net Investment Income [Line Items]</t>
        </is>
      </c>
    </row>
    <row r="15">
      <c r="A15" s="4" t="inlineStr">
        <is>
          <t>Number of securities temporarily impaired and unrealized loss position of less than 12 months</t>
        </is>
      </c>
      <c r="C15" s="5" t="n">
        <v>1</v>
      </c>
    </row>
    <row r="16">
      <c r="A16" s="4" t="inlineStr">
        <is>
          <t>Available for sale securities, temporarily impaired and unrealized loss position of less than 12 months, fair value</t>
        </is>
      </c>
      <c r="C16" s="6" t="n">
        <v>51000</v>
      </c>
    </row>
    <row r="17">
      <c r="A17" s="4" t="inlineStr">
        <is>
          <t>Number of securities temporarily impaired and unrealized loss position of more than 12 months</t>
        </is>
      </c>
      <c r="C17" s="5" t="n">
        <v>2</v>
      </c>
    </row>
    <row r="18">
      <c r="A18" s="4" t="inlineStr">
        <is>
          <t>Available for sale securities, temporarily impaired and unrealized loss position of more than 12 months, fair value</t>
        </is>
      </c>
      <c r="C18" s="6" t="n">
        <v>2000000</v>
      </c>
    </row>
    <row r="19">
      <c r="A19" s="4" t="inlineStr">
        <is>
          <t>U.S Government Agencies [Member]</t>
        </is>
      </c>
    </row>
    <row r="20">
      <c r="A20" s="3" t="inlineStr">
        <is>
          <t>Net Investment Income [Line Items]</t>
        </is>
      </c>
    </row>
    <row r="21">
      <c r="A21" s="4" t="inlineStr">
        <is>
          <t>Number of securities temporarily impaired and unrealized loss position of more than 12 months</t>
        </is>
      </c>
      <c r="C21" s="5" t="n">
        <v>9</v>
      </c>
    </row>
    <row r="22">
      <c r="A22" s="4" t="inlineStr">
        <is>
          <t>Available for sale securities, temporarily impaired and unrealized loss position of more than 12 months, fair value</t>
        </is>
      </c>
      <c r="C22" s="6" t="n">
        <v>6900000</v>
      </c>
    </row>
    <row r="23">
      <c r="A23" s="4" t="inlineStr">
        <is>
          <t>Municipal Securities [Member]</t>
        </is>
      </c>
    </row>
    <row r="24">
      <c r="A24" s="3" t="inlineStr">
        <is>
          <t>Net Investment Income [Line Items]</t>
        </is>
      </c>
    </row>
    <row r="25">
      <c r="A25" s="4" t="inlineStr">
        <is>
          <t>Number of securities temporarily impaired and unrealized loss position of more than 12 months</t>
        </is>
      </c>
      <c r="C25" s="5" t="n">
        <v>1</v>
      </c>
    </row>
    <row r="26">
      <c r="A26" s="4" t="inlineStr">
        <is>
          <t>Available for sale securities, temporarily impaired and unrealized loss position of more than 12 months, fair value</t>
        </is>
      </c>
      <c r="C26" s="6" t="n">
        <v>725000</v>
      </c>
    </row>
    <row r="27">
      <c r="A27" s="4" t="inlineStr">
        <is>
          <t>Held-to-maturity unrealized loss position, fair value</t>
        </is>
      </c>
      <c r="C27" s="6" t="n">
        <v>0</v>
      </c>
      <c r="E27" s="6" t="n">
        <v>537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0</t>
        </is>
      </c>
      <c r="C1" s="2" t="inlineStr">
        <is>
          <t>Dec. 31, 2019</t>
        </is>
      </c>
    </row>
    <row r="2">
      <c r="A2" s="3" t="inlineStr">
        <is>
          <t>Statement Of Financial Position [Abstract]</t>
        </is>
      </c>
    </row>
    <row r="3">
      <c r="A3" s="4" t="inlineStr">
        <is>
          <t>Loans, net of allowance for loan losses</t>
        </is>
      </c>
      <c r="B3" s="6" t="n">
        <v>13731</v>
      </c>
      <c r="C3" s="6" t="n">
        <v>9584</v>
      </c>
    </row>
    <row r="4">
      <c r="A4" s="4" t="inlineStr">
        <is>
          <t>Preferred stock, par value</t>
        </is>
      </c>
      <c r="B4" s="6" t="n">
        <v>1</v>
      </c>
      <c r="C4" s="6" t="n">
        <v>1</v>
      </c>
    </row>
    <row r="5">
      <c r="A5" s="4" t="inlineStr">
        <is>
          <t>Preferred stock, authorized shares</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4</v>
      </c>
      <c r="C8" s="6" t="n">
        <v>4</v>
      </c>
    </row>
    <row r="9">
      <c r="A9" s="4" t="inlineStr">
        <is>
          <t>Common stock, authorized shares</t>
        </is>
      </c>
      <c r="B9" s="5" t="n">
        <v>10000000</v>
      </c>
      <c r="C9" s="5" t="n">
        <v>10000000</v>
      </c>
    </row>
    <row r="10">
      <c r="A10" s="4" t="inlineStr">
        <is>
          <t>Common stock, shares issued</t>
        </is>
      </c>
      <c r="B10" s="5" t="n">
        <v>8263941</v>
      </c>
      <c r="C10" s="5" t="n">
        <v>8260259</v>
      </c>
    </row>
    <row r="11">
      <c r="A11" s="4" t="inlineStr">
        <is>
          <t>Common stock, shares outstanding</t>
        </is>
      </c>
      <c r="B11" s="5" t="n">
        <v>8263941</v>
      </c>
      <c r="C11" s="5" t="n">
        <v>8260259</v>
      </c>
    </row>
    <row r="12">
      <c r="A12" s="4" t="inlineStr">
        <is>
          <t>Common stock, non-vested shares</t>
        </is>
      </c>
      <c r="B12" s="5" t="n">
        <v>155742</v>
      </c>
      <c r="C12" s="5" t="n">
        <v>160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Positions of Securities Available-for-Sale and Held-to-Maturity (Detail) - USD ($)</t>
        </is>
      </c>
      <c r="B1" s="2" t="inlineStr">
        <is>
          <t>Jun. 30, 2020</t>
        </is>
      </c>
      <c r="C1" s="2" t="inlineStr">
        <is>
          <t>Dec. 31, 2019</t>
        </is>
      </c>
    </row>
    <row r="2">
      <c r="A2" s="3" t="inlineStr">
        <is>
          <t>Investment Securities [Line Items]</t>
        </is>
      </c>
    </row>
    <row r="3">
      <c r="A3" s="4" t="inlineStr">
        <is>
          <t>Available-for-sale securities, Less than 12 Months, Fair Value</t>
        </is>
      </c>
      <c r="B3" s="6" t="n">
        <v>2770000</v>
      </c>
      <c r="C3" s="6" t="n">
        <v>56720000</v>
      </c>
    </row>
    <row r="4">
      <c r="A4" s="4" t="inlineStr">
        <is>
          <t>Available-for-sale securities, Less than 12 Months, Unrealized Loss</t>
        </is>
      </c>
      <c r="B4" s="5" t="n">
        <v>-23000</v>
      </c>
      <c r="C4" s="5" t="n">
        <v>-69000</v>
      </c>
    </row>
    <row r="5">
      <c r="A5" s="4" t="inlineStr">
        <is>
          <t>Available-for-sale securities, 12 Months or Longer, Fair Value</t>
        </is>
      </c>
      <c r="B5" s="5" t="n">
        <v>6852000</v>
      </c>
      <c r="C5" s="5" t="n">
        <v>8691000</v>
      </c>
    </row>
    <row r="6">
      <c r="A6" s="4" t="inlineStr">
        <is>
          <t>Available-for-sale securities, 12 Months or Longer, Unrealized Loss</t>
        </is>
      </c>
      <c r="B6" s="5" t="n">
        <v>-175000</v>
      </c>
      <c r="C6" s="5" t="n">
        <v>-201000</v>
      </c>
    </row>
    <row r="7">
      <c r="A7" s="4" t="inlineStr">
        <is>
          <t>Available-for-sale securities, Fair Value</t>
        </is>
      </c>
      <c r="B7" s="5" t="n">
        <v>9622000</v>
      </c>
      <c r="C7" s="5" t="n">
        <v>65411000</v>
      </c>
    </row>
    <row r="8">
      <c r="A8" s="4" t="inlineStr">
        <is>
          <t>Available-for-sale securities, Unrealized Loss</t>
        </is>
      </c>
      <c r="B8" s="5" t="n">
        <v>-198000</v>
      </c>
      <c r="C8" s="5" t="n">
        <v>-270000</v>
      </c>
    </row>
    <row r="9">
      <c r="A9" s="4" t="inlineStr">
        <is>
          <t>Held-to-maturity securities, Less than 12 Months, Fair Value</t>
        </is>
      </c>
      <c r="C9" s="5" t="n">
        <v>537000</v>
      </c>
    </row>
    <row r="10">
      <c r="A10" s="4" t="inlineStr">
        <is>
          <t>Held-to-maturity securities, Less than 12 Months, Unrealized Loss</t>
        </is>
      </c>
      <c r="C10" s="5" t="n">
        <v>-2000</v>
      </c>
    </row>
    <row r="11">
      <c r="A11" s="4" t="inlineStr">
        <is>
          <t>Held-to-maturity securities, Fair Value</t>
        </is>
      </c>
      <c r="C11" s="5" t="n">
        <v>537000</v>
      </c>
    </row>
    <row r="12">
      <c r="A12" s="4" t="inlineStr">
        <is>
          <t>Held-to-maturity securities, Unrealized Loss</t>
        </is>
      </c>
      <c r="C12" s="5" t="n">
        <v>-2000</v>
      </c>
    </row>
    <row r="13">
      <c r="A13" s="4" t="inlineStr">
        <is>
          <t>U.S. Treasury Securities [Member]</t>
        </is>
      </c>
    </row>
    <row r="14">
      <c r="A14" s="3" t="inlineStr">
        <is>
          <t>Investment Securities [Line Items]</t>
        </is>
      </c>
    </row>
    <row r="15">
      <c r="A15" s="4" t="inlineStr">
        <is>
          <t>Available-for-sale securities, Less than 12 Months, Fair Value</t>
        </is>
      </c>
      <c r="C15" s="5" t="n">
        <v>49998000</v>
      </c>
    </row>
    <row r="16">
      <c r="A16" s="4" t="inlineStr">
        <is>
          <t>Available-for-sale securities, Less than 12 Months, Unrealized Loss</t>
        </is>
      </c>
      <c r="C16" s="5" t="n">
        <v>-1000</v>
      </c>
    </row>
    <row r="17">
      <c r="A17" s="4" t="inlineStr">
        <is>
          <t>Available-for-sale securities, Fair Value</t>
        </is>
      </c>
      <c r="C17" s="5" t="n">
        <v>49998000</v>
      </c>
    </row>
    <row r="18">
      <c r="A18" s="4" t="inlineStr">
        <is>
          <t>Available-for-sale securities, Unrealized Loss</t>
        </is>
      </c>
      <c r="C18" s="5" t="n">
        <v>-1000</v>
      </c>
    </row>
    <row r="19">
      <c r="A19" s="4" t="inlineStr">
        <is>
          <t>Collateralized Mortgage Backed [Member]</t>
        </is>
      </c>
    </row>
    <row r="20">
      <c r="A20" s="3" t="inlineStr">
        <is>
          <t>Investment Securities [Line Items]</t>
        </is>
      </c>
    </row>
    <row r="21">
      <c r="A21" s="4" t="inlineStr">
        <is>
          <t>Available-for-sale securities, Less than 12 Months, Fair Value</t>
        </is>
      </c>
      <c r="B21" s="5" t="n">
        <v>51000</v>
      </c>
      <c r="C21" s="5" t="n">
        <v>6223000</v>
      </c>
    </row>
    <row r="22">
      <c r="A22" s="4" t="inlineStr">
        <is>
          <t>Available-for-sale securities, Less than 12 Months, Unrealized Loss</t>
        </is>
      </c>
      <c r="B22" s="5" t="n">
        <v>-2000</v>
      </c>
      <c r="C22" s="5" t="n">
        <v>-67000</v>
      </c>
    </row>
    <row r="23">
      <c r="A23" s="4" t="inlineStr">
        <is>
          <t>Available-for-sale securities, 12 Months or Longer, Fair Value</t>
        </is>
      </c>
      <c r="C23" s="5" t="n">
        <v>834000</v>
      </c>
    </row>
    <row r="24">
      <c r="A24" s="4" t="inlineStr">
        <is>
          <t>Available-for-sale securities, 12 Months or Longer, Unrealized Loss</t>
        </is>
      </c>
      <c r="C24" s="5" t="n">
        <v>-1000</v>
      </c>
    </row>
    <row r="25">
      <c r="A25" s="4" t="inlineStr">
        <is>
          <t>Available-for-sale securities, Fair Value</t>
        </is>
      </c>
      <c r="B25" s="5" t="n">
        <v>51000</v>
      </c>
      <c r="C25" s="5" t="n">
        <v>7057000</v>
      </c>
    </row>
    <row r="26">
      <c r="A26" s="4" t="inlineStr">
        <is>
          <t>Available-for-sale securities, Unrealized Loss</t>
        </is>
      </c>
      <c r="B26" s="5" t="n">
        <v>-2000</v>
      </c>
      <c r="C26" s="5" t="n">
        <v>-68000</v>
      </c>
    </row>
    <row r="27">
      <c r="A27" s="4" t="inlineStr">
        <is>
          <t>Municipal Securities [Member]</t>
        </is>
      </c>
    </row>
    <row r="28">
      <c r="A28" s="3" t="inlineStr">
        <is>
          <t>Investment Securities [Line Items]</t>
        </is>
      </c>
    </row>
    <row r="29">
      <c r="A29" s="4" t="inlineStr">
        <is>
          <t>Available-for-sale securities, Less than 12 Months, Fair Value</t>
        </is>
      </c>
      <c r="B29" s="5" t="n">
        <v>725000</v>
      </c>
    </row>
    <row r="30">
      <c r="A30" s="4" t="inlineStr">
        <is>
          <t>Available-for-sale securities, Less than 12 Months, Unrealized Loss</t>
        </is>
      </c>
      <c r="B30" s="5" t="n">
        <v>-15000</v>
      </c>
    </row>
    <row r="31">
      <c r="A31" s="4" t="inlineStr">
        <is>
          <t>Available-for-sale securities, Fair Value</t>
        </is>
      </c>
      <c r="B31" s="5" t="n">
        <v>725000</v>
      </c>
    </row>
    <row r="32">
      <c r="A32" s="4" t="inlineStr">
        <is>
          <t>Available-for-sale securities, Unrealized Loss</t>
        </is>
      </c>
      <c r="B32" s="5" t="n">
        <v>-15000</v>
      </c>
    </row>
    <row r="33">
      <c r="A33" s="4" t="inlineStr">
        <is>
          <t>Held-to-maturity securities, Less than 12 Months, Fair Value</t>
        </is>
      </c>
      <c r="C33" s="5" t="n">
        <v>537000</v>
      </c>
    </row>
    <row r="34">
      <c r="A34" s="4" t="inlineStr">
        <is>
          <t>Held-to-maturity securities, Less than 12 Months, Unrealized Loss</t>
        </is>
      </c>
      <c r="C34" s="5" t="n">
        <v>-2000</v>
      </c>
    </row>
    <row r="35">
      <c r="A35" s="4" t="inlineStr">
        <is>
          <t>Held-to-maturity securities, Fair Value</t>
        </is>
      </c>
      <c r="B35" s="5" t="n">
        <v>0</v>
      </c>
      <c r="C35" s="5" t="n">
        <v>537000</v>
      </c>
    </row>
    <row r="36">
      <c r="A36" s="4" t="inlineStr">
        <is>
          <t>Held-to-maturity securities, Unrealized Loss</t>
        </is>
      </c>
      <c r="C36" s="5" t="n">
        <v>-2000</v>
      </c>
    </row>
    <row r="37">
      <c r="A37" s="4" t="inlineStr">
        <is>
          <t>Subordinated Debt [Member]</t>
        </is>
      </c>
    </row>
    <row r="38">
      <c r="A38" s="3" t="inlineStr">
        <is>
          <t>Investment Securities [Line Items]</t>
        </is>
      </c>
    </row>
    <row r="39">
      <c r="A39" s="4" t="inlineStr">
        <is>
          <t>Available-for-sale securities, Less than 12 Months, Fair Value</t>
        </is>
      </c>
      <c r="B39" s="5" t="n">
        <v>1994000</v>
      </c>
      <c r="C39" s="5" t="n">
        <v>499000</v>
      </c>
    </row>
    <row r="40">
      <c r="A40" s="4" t="inlineStr">
        <is>
          <t>Available-for-sale securities, Less than 12 Months, Unrealized Loss</t>
        </is>
      </c>
      <c r="B40" s="5" t="n">
        <v>-6000</v>
      </c>
      <c r="C40" s="5" t="n">
        <v>-1000</v>
      </c>
    </row>
    <row r="41">
      <c r="A41" s="4" t="inlineStr">
        <is>
          <t>Available-for-sale securities, Fair Value</t>
        </is>
      </c>
      <c r="B41" s="5" t="n">
        <v>1994000</v>
      </c>
      <c r="C41" s="5" t="n">
        <v>499000</v>
      </c>
    </row>
    <row r="42">
      <c r="A42" s="4" t="inlineStr">
        <is>
          <t>Available-for-sale securities, Unrealized Loss</t>
        </is>
      </c>
      <c r="B42" s="5" t="n">
        <v>-6000</v>
      </c>
      <c r="C42" s="5" t="n">
        <v>-1000</v>
      </c>
    </row>
    <row r="43">
      <c r="A43" s="4" t="inlineStr">
        <is>
          <t>U.S Government Agencies [Member]</t>
        </is>
      </c>
    </row>
    <row r="44">
      <c r="A44" s="3" t="inlineStr">
        <is>
          <t>Investment Securities [Line Items]</t>
        </is>
      </c>
    </row>
    <row r="45">
      <c r="A45" s="4" t="inlineStr">
        <is>
          <t>Available-for-sale securities, 12 Months or Longer, Fair Value</t>
        </is>
      </c>
      <c r="B45" s="5" t="n">
        <v>6852000</v>
      </c>
      <c r="C45" s="5" t="n">
        <v>7857000</v>
      </c>
    </row>
    <row r="46">
      <c r="A46" s="4" t="inlineStr">
        <is>
          <t>Available-for-sale securities, 12 Months or Longer, Unrealized Loss</t>
        </is>
      </c>
      <c r="B46" s="5" t="n">
        <v>-175000</v>
      </c>
      <c r="C46" s="5" t="n">
        <v>-200000</v>
      </c>
    </row>
    <row r="47">
      <c r="A47" s="4" t="inlineStr">
        <is>
          <t>Available-for-sale securities, Fair Value</t>
        </is>
      </c>
      <c r="B47" s="5" t="n">
        <v>6852000</v>
      </c>
      <c r="C47" s="5" t="n">
        <v>7857000</v>
      </c>
    </row>
    <row r="48">
      <c r="A48" s="4" t="inlineStr">
        <is>
          <t>Available-for-sale securities, Unrealized Loss</t>
        </is>
      </c>
      <c r="B48" s="6" t="n">
        <v>-175000</v>
      </c>
      <c r="C48" s="6" t="n">
        <v>-2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 Receivable (Detail) - USD ($) $ in Thousands</t>
        </is>
      </c>
      <c r="B1" s="2" t="inlineStr">
        <is>
          <t>Jun. 30, 2020</t>
        </is>
      </c>
      <c r="C1" s="2" t="inlineStr">
        <is>
          <t>Dec. 31, 2019</t>
        </is>
      </c>
    </row>
    <row r="2">
      <c r="A2" s="3" t="inlineStr">
        <is>
          <t>Loans and Leases Receivable Disclosure [Line Items]</t>
        </is>
      </c>
    </row>
    <row r="3">
      <c r="A3" s="4" t="inlineStr">
        <is>
          <t>Total Gross Loans</t>
        </is>
      </c>
      <c r="B3" s="6" t="n">
        <v>1280502</v>
      </c>
      <c r="C3" s="6" t="n">
        <v>1042146</v>
      </c>
    </row>
    <row r="4">
      <c r="A4" s="4" t="inlineStr">
        <is>
          <t>Less: unearned fees</t>
        </is>
      </c>
      <c r="B4" s="5" t="n">
        <v>-7753</v>
      </c>
      <c r="C4" s="5" t="n">
        <v>-2118</v>
      </c>
    </row>
    <row r="5">
      <c r="A5" s="4" t="inlineStr">
        <is>
          <t>Less: unamortized discount on consumer secured loans</t>
        </is>
      </c>
      <c r="B5" s="5" t="n">
        <v>-6</v>
      </c>
      <c r="C5" s="5" t="n">
        <v>-19</v>
      </c>
    </row>
    <row r="6">
      <c r="A6" s="4" t="inlineStr">
        <is>
          <t>Less: allowance for loan losses</t>
        </is>
      </c>
      <c r="B6" s="5" t="n">
        <v>-13731</v>
      </c>
      <c r="C6" s="5" t="n">
        <v>-9584</v>
      </c>
    </row>
    <row r="7">
      <c r="A7" s="4" t="inlineStr">
        <is>
          <t>Net Loans</t>
        </is>
      </c>
      <c r="B7" s="5" t="n">
        <v>1259012</v>
      </c>
      <c r="C7" s="5" t="n">
        <v>1030425</v>
      </c>
    </row>
    <row r="8">
      <c r="A8" s="4" t="inlineStr">
        <is>
          <t>Single Family [Member]</t>
        </is>
      </c>
    </row>
    <row r="9">
      <c r="A9" s="3" t="inlineStr">
        <is>
          <t>Loans and Leases Receivable Disclosure [Line Items]</t>
        </is>
      </c>
    </row>
    <row r="10">
      <c r="A10" s="4" t="inlineStr">
        <is>
          <t>Total Gross Loans</t>
        </is>
      </c>
      <c r="B10" s="5" t="n">
        <v>138388</v>
      </c>
      <c r="C10" s="5" t="n">
        <v>143535</v>
      </c>
    </row>
    <row r="11">
      <c r="A11" s="4" t="inlineStr">
        <is>
          <t>Residential Real Estate Multi Family [Member]</t>
        </is>
      </c>
    </row>
    <row r="12">
      <c r="A12" s="3" t="inlineStr">
        <is>
          <t>Loans and Leases Receivable Disclosure [Line Items]</t>
        </is>
      </c>
    </row>
    <row r="13">
      <c r="A13" s="4" t="inlineStr">
        <is>
          <t>Total Gross Loans</t>
        </is>
      </c>
      <c r="B13" s="5" t="n">
        <v>32151</v>
      </c>
      <c r="C13" s="5" t="n">
        <v>6512</v>
      </c>
    </row>
    <row r="14">
      <c r="A14" s="4" t="inlineStr">
        <is>
          <t>Residential Real Estate Farm Land [Member]</t>
        </is>
      </c>
    </row>
    <row r="15">
      <c r="A15" s="3" t="inlineStr">
        <is>
          <t>Loans and Leases Receivable Disclosure [Line Items]</t>
        </is>
      </c>
    </row>
    <row r="16">
      <c r="A16" s="4" t="inlineStr">
        <is>
          <t>Total Gross Loans</t>
        </is>
      </c>
      <c r="B16" s="5" t="n">
        <v>872</v>
      </c>
      <c r="C16" s="5" t="n">
        <v>801</v>
      </c>
    </row>
    <row r="17">
      <c r="A17" s="4" t="inlineStr">
        <is>
          <t>Owner Occupied [Member]</t>
        </is>
      </c>
    </row>
    <row r="18">
      <c r="A18" s="3" t="inlineStr">
        <is>
          <t>Loans and Leases Receivable Disclosure [Line Items]</t>
        </is>
      </c>
    </row>
    <row r="19">
      <c r="A19" s="4" t="inlineStr">
        <is>
          <t>Total Gross Loans</t>
        </is>
      </c>
      <c r="B19" s="5" t="n">
        <v>136222</v>
      </c>
      <c r="C19" s="5" t="n">
        <v>134116</v>
      </c>
    </row>
    <row r="20">
      <c r="A20" s="4" t="inlineStr">
        <is>
          <t>Non Owner Occupied [Member]</t>
        </is>
      </c>
    </row>
    <row r="21">
      <c r="A21" s="3" t="inlineStr">
        <is>
          <t>Loans and Leases Receivable Disclosure [Line Items]</t>
        </is>
      </c>
    </row>
    <row r="22">
      <c r="A22" s="4" t="inlineStr">
        <is>
          <t>Total Gross Loans</t>
        </is>
      </c>
      <c r="B22" s="5" t="n">
        <v>361057</v>
      </c>
      <c r="C22" s="5" t="n">
        <v>287754</v>
      </c>
    </row>
    <row r="23">
      <c r="A23" s="4" t="inlineStr">
        <is>
          <t>Commercial Real Estate Construction Land Development Loan [Member]</t>
        </is>
      </c>
    </row>
    <row r="24">
      <c r="A24" s="3" t="inlineStr">
        <is>
          <t>Loans and Leases Receivable Disclosure [Line Items]</t>
        </is>
      </c>
    </row>
    <row r="25">
      <c r="A25" s="4" t="inlineStr">
        <is>
          <t>Total Gross Loans</t>
        </is>
      </c>
      <c r="B25" s="5" t="n">
        <v>283971</v>
      </c>
      <c r="C25" s="5" t="n">
        <v>272620</v>
      </c>
    </row>
    <row r="26">
      <c r="A26" s="4" t="inlineStr">
        <is>
          <t>Commercial &amp; Industrial [Member]</t>
        </is>
      </c>
    </row>
    <row r="27">
      <c r="A27" s="3" t="inlineStr">
        <is>
          <t>Loans and Leases Receivable Disclosure [Line Items]</t>
        </is>
      </c>
    </row>
    <row r="28">
      <c r="A28" s="4" t="inlineStr">
        <is>
          <t>Total Gross Loans</t>
        </is>
      </c>
      <c r="B28" s="5" t="n">
        <v>268290</v>
      </c>
      <c r="C28" s="5" t="n">
        <v>121225</v>
      </c>
    </row>
    <row r="29">
      <c r="A29" s="4" t="inlineStr">
        <is>
          <t>Unsecured [Member]</t>
        </is>
      </c>
    </row>
    <row r="30">
      <c r="A30" s="3" t="inlineStr">
        <is>
          <t>Loans and Leases Receivable Disclosure [Line Items]</t>
        </is>
      </c>
    </row>
    <row r="31">
      <c r="A31" s="4" t="inlineStr">
        <is>
          <t>Total Gross Loans</t>
        </is>
      </c>
      <c r="B31" s="5" t="n">
        <v>274</v>
      </c>
      <c r="C31" s="5" t="n">
        <v>599</v>
      </c>
    </row>
    <row r="32">
      <c r="A32" s="4" t="inlineStr">
        <is>
          <t>Secured [Member]</t>
        </is>
      </c>
    </row>
    <row r="33">
      <c r="A33" s="3" t="inlineStr">
        <is>
          <t>Loans and Leases Receivable Disclosure [Line Items]</t>
        </is>
      </c>
    </row>
    <row r="34">
      <c r="A34" s="4" t="inlineStr">
        <is>
          <t>Total Gross Loans</t>
        </is>
      </c>
      <c r="B34" s="6" t="n">
        <v>59277</v>
      </c>
      <c r="C34" s="6" t="n">
        <v>749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 Additional Information (Detail) - USD ($)</t>
        </is>
      </c>
      <c r="B1" s="2" t="inlineStr">
        <is>
          <t>6 Months Ended</t>
        </is>
      </c>
      <c r="D1" s="2" t="inlineStr">
        <is>
          <t>12 Months Ended</t>
        </is>
      </c>
    </row>
    <row r="2">
      <c r="B2" s="2" t="inlineStr">
        <is>
          <t>Jun. 30, 2020</t>
        </is>
      </c>
      <c r="C2" s="2" t="inlineStr">
        <is>
          <t>Jun. 30, 2019</t>
        </is>
      </c>
      <c r="D2" s="2" t="inlineStr">
        <is>
          <t>Dec. 31, 2019</t>
        </is>
      </c>
    </row>
    <row r="3">
      <c r="A3" s="3" t="inlineStr">
        <is>
          <t>Loans and Leases Receivable Disclosure [Line Items]</t>
        </is>
      </c>
    </row>
    <row r="4">
      <c r="A4" s="4" t="inlineStr">
        <is>
          <t>Unsecured consumer loan include overdrafts reclassified as loans</t>
        </is>
      </c>
      <c r="B4" s="6" t="n">
        <v>274000</v>
      </c>
      <c r="D4" s="6" t="n">
        <v>599000</v>
      </c>
    </row>
    <row r="5">
      <c r="A5" s="4" t="inlineStr">
        <is>
          <t>Total Gross Loans</t>
        </is>
      </c>
      <c r="B5" s="5" t="n">
        <v>1280502000</v>
      </c>
      <c r="D5" s="5" t="n">
        <v>1042146000</v>
      </c>
    </row>
    <row r="6">
      <c r="A6" s="4" t="inlineStr">
        <is>
          <t>Bank held loans for sale</t>
        </is>
      </c>
      <c r="B6" s="5" t="n">
        <v>0</v>
      </c>
      <c r="D6" s="5" t="n">
        <v>0</v>
      </c>
    </row>
    <row r="7">
      <c r="A7" s="4" t="inlineStr">
        <is>
          <t>Interest income on nonaccural loans, accrued</t>
        </is>
      </c>
      <c r="B7" s="5" t="n">
        <v>41290</v>
      </c>
      <c r="C7" s="6" t="n">
        <v>0</v>
      </c>
    </row>
    <row r="8">
      <c r="A8" s="4" t="inlineStr">
        <is>
          <t>TDRs totaling</t>
        </is>
      </c>
      <c r="B8" s="5" t="n">
        <v>0</v>
      </c>
      <c r="D8" s="5" t="n">
        <v>1482000</v>
      </c>
    </row>
    <row r="9">
      <c r="A9" s="4" t="inlineStr">
        <is>
          <t>Commercial &amp; Industrial [Member]</t>
        </is>
      </c>
    </row>
    <row r="10">
      <c r="A10" s="3" t="inlineStr">
        <is>
          <t>Loans and Leases Receivable Disclosure [Line Items]</t>
        </is>
      </c>
    </row>
    <row r="11">
      <c r="A11" s="4" t="inlineStr">
        <is>
          <t>Total Gross Loans</t>
        </is>
      </c>
      <c r="B11" s="5" t="n">
        <v>268290000</v>
      </c>
      <c r="D11" s="5" t="n">
        <v>121225000</v>
      </c>
    </row>
    <row r="12">
      <c r="A12" s="4" t="inlineStr">
        <is>
          <t>Commercial &amp; Industrial [Member] | Small Business Administration (SBA), CARES Act, Paycheck Protection Program [Member]</t>
        </is>
      </c>
    </row>
    <row r="13">
      <c r="A13" s="3" t="inlineStr">
        <is>
          <t>Loans and Leases Receivable Disclosure [Line Items]</t>
        </is>
      </c>
    </row>
    <row r="14">
      <c r="A14" s="4" t="inlineStr">
        <is>
          <t>Total Gross Loans</t>
        </is>
      </c>
      <c r="B14" s="6" t="n">
        <v>171600000</v>
      </c>
      <c r="D1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chedule of Allowance for Credit losses by Portfolio Seg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es [Line Items]</t>
        </is>
      </c>
    </row>
    <row r="4">
      <c r="A4" s="4" t="inlineStr">
        <is>
          <t>Beginning Balance</t>
        </is>
      </c>
      <c r="B4" s="6" t="n">
        <v>9898</v>
      </c>
      <c r="C4" s="6" t="n">
        <v>9189</v>
      </c>
      <c r="D4" s="6" t="n">
        <v>9584</v>
      </c>
      <c r="E4" s="6" t="n">
        <v>8831</v>
      </c>
    </row>
    <row r="5">
      <c r="A5" s="4" t="inlineStr">
        <is>
          <t>Charge-offs</t>
        </is>
      </c>
      <c r="B5" s="5" t="n">
        <v>-1746</v>
      </c>
      <c r="C5" s="5" t="n">
        <v>-755</v>
      </c>
      <c r="D5" s="5" t="n">
        <v>-1794</v>
      </c>
      <c r="E5" s="5" t="n">
        <v>-755</v>
      </c>
    </row>
    <row r="6">
      <c r="A6" s="4" t="inlineStr">
        <is>
          <t>Recoveries</t>
        </is>
      </c>
      <c r="B6" s="5" t="n">
        <v>4</v>
      </c>
      <c r="C6" s="5" t="n">
        <v>1</v>
      </c>
      <c r="D6" s="5" t="n">
        <v>16</v>
      </c>
      <c r="E6" s="5" t="n">
        <v>34</v>
      </c>
    </row>
    <row r="7">
      <c r="A7" s="4" t="inlineStr">
        <is>
          <t>Provision</t>
        </is>
      </c>
      <c r="B7" s="5" t="n">
        <v>5575</v>
      </c>
      <c r="C7" s="5" t="n">
        <v>750</v>
      </c>
      <c r="D7" s="5" t="n">
        <v>5925</v>
      </c>
      <c r="E7" s="5" t="n">
        <v>1075</v>
      </c>
    </row>
    <row r="8">
      <c r="A8" s="4" t="inlineStr">
        <is>
          <t>Ending Balance</t>
        </is>
      </c>
      <c r="B8" s="5" t="n">
        <v>13731</v>
      </c>
      <c r="C8" s="5" t="n">
        <v>9185</v>
      </c>
      <c r="D8" s="5" t="n">
        <v>13731</v>
      </c>
      <c r="E8" s="5" t="n">
        <v>9185</v>
      </c>
    </row>
    <row r="9">
      <c r="A9" s="4" t="inlineStr">
        <is>
          <t>Individually evaluated for Impairment</t>
        </is>
      </c>
      <c r="B9" s="5" t="n">
        <v>1</v>
      </c>
      <c r="D9" s="5" t="n">
        <v>1</v>
      </c>
    </row>
    <row r="10">
      <c r="A10" s="4" t="inlineStr">
        <is>
          <t>Collectively evaluated for Impairment</t>
        </is>
      </c>
      <c r="B10" s="5" t="n">
        <v>13730</v>
      </c>
      <c r="C10" s="5" t="n">
        <v>9185</v>
      </c>
      <c r="D10" s="5" t="n">
        <v>13730</v>
      </c>
      <c r="E10" s="5" t="n">
        <v>9185</v>
      </c>
    </row>
    <row r="11">
      <c r="A11" s="4" t="inlineStr">
        <is>
          <t>Residential Portfolio Segment [Member]</t>
        </is>
      </c>
    </row>
    <row r="12">
      <c r="A12" s="3" t="inlineStr">
        <is>
          <t>Financing Receivable, Allowance for Credit Losses [Line Items]</t>
        </is>
      </c>
    </row>
    <row r="13">
      <c r="A13" s="4" t="inlineStr">
        <is>
          <t>Beginning Balance</t>
        </is>
      </c>
      <c r="B13" s="5" t="n">
        <v>1001</v>
      </c>
      <c r="C13" s="5" t="n">
        <v>1101</v>
      </c>
      <c r="D13" s="5" t="n">
        <v>1030</v>
      </c>
      <c r="E13" s="5" t="n">
        <v>1019</v>
      </c>
    </row>
    <row r="14">
      <c r="A14" s="4" t="inlineStr">
        <is>
          <t>Recoveries</t>
        </is>
      </c>
      <c r="E14" s="5" t="n">
        <v>30</v>
      </c>
    </row>
    <row r="15">
      <c r="A15" s="4" t="inlineStr">
        <is>
          <t>Provision</t>
        </is>
      </c>
      <c r="B15" s="5" t="n">
        <v>83</v>
      </c>
      <c r="C15" s="5" t="n">
        <v>119</v>
      </c>
      <c r="D15" s="5" t="n">
        <v>54</v>
      </c>
      <c r="E15" s="5" t="n">
        <v>171</v>
      </c>
    </row>
    <row r="16">
      <c r="A16" s="4" t="inlineStr">
        <is>
          <t>Ending Balance</t>
        </is>
      </c>
      <c r="B16" s="5" t="n">
        <v>1084</v>
      </c>
      <c r="C16" s="5" t="n">
        <v>1220</v>
      </c>
      <c r="D16" s="5" t="n">
        <v>1084</v>
      </c>
      <c r="E16" s="5" t="n">
        <v>1220</v>
      </c>
    </row>
    <row r="17">
      <c r="A17" s="4" t="inlineStr">
        <is>
          <t>Collectively evaluated for Impairment</t>
        </is>
      </c>
      <c r="B17" s="5" t="n">
        <v>1084</v>
      </c>
      <c r="C17" s="5" t="n">
        <v>1220</v>
      </c>
      <c r="D17" s="5" t="n">
        <v>1084</v>
      </c>
      <c r="E17" s="5" t="n">
        <v>1220</v>
      </c>
    </row>
    <row r="18">
      <c r="A18" s="4" t="inlineStr">
        <is>
          <t>Commercial Real Estate Portfolio Segment [Member]</t>
        </is>
      </c>
    </row>
    <row r="19">
      <c r="A19" s="3" t="inlineStr">
        <is>
          <t>Financing Receivable, Allowance for Credit Losses [Line Items]</t>
        </is>
      </c>
    </row>
    <row r="20">
      <c r="A20" s="4" t="inlineStr">
        <is>
          <t>Beginning Balance</t>
        </is>
      </c>
      <c r="B20" s="5" t="n">
        <v>4530</v>
      </c>
      <c r="C20" s="5" t="n">
        <v>4438</v>
      </c>
      <c r="D20" s="5" t="n">
        <v>4254</v>
      </c>
      <c r="E20" s="5" t="n">
        <v>4299</v>
      </c>
    </row>
    <row r="21">
      <c r="A21" s="4" t="inlineStr">
        <is>
          <t>Charge-offs</t>
        </is>
      </c>
      <c r="C21" s="5" t="n">
        <v>-733</v>
      </c>
      <c r="D21" s="5" t="n">
        <v>-1</v>
      </c>
      <c r="E21" s="5" t="n">
        <v>-733</v>
      </c>
    </row>
    <row r="22">
      <c r="A22" s="4" t="inlineStr">
        <is>
          <t>Provision</t>
        </is>
      </c>
      <c r="B22" s="5" t="n">
        <v>2493</v>
      </c>
      <c r="C22" s="5" t="n">
        <v>321</v>
      </c>
      <c r="D22" s="5" t="n">
        <v>2770</v>
      </c>
      <c r="E22" s="5" t="n">
        <v>460</v>
      </c>
    </row>
    <row r="23">
      <c r="A23" s="4" t="inlineStr">
        <is>
          <t>Ending Balance</t>
        </is>
      </c>
      <c r="B23" s="5" t="n">
        <v>7023</v>
      </c>
      <c r="C23" s="5" t="n">
        <v>4026</v>
      </c>
      <c r="D23" s="5" t="n">
        <v>7023</v>
      </c>
      <c r="E23" s="5" t="n">
        <v>4026</v>
      </c>
    </row>
    <row r="24">
      <c r="A24" s="4" t="inlineStr">
        <is>
          <t>Collectively evaluated for Impairment</t>
        </is>
      </c>
      <c r="B24" s="5" t="n">
        <v>7023</v>
      </c>
      <c r="C24" s="5" t="n">
        <v>4026</v>
      </c>
      <c r="D24" s="5" t="n">
        <v>7023</v>
      </c>
      <c r="E24" s="5" t="n">
        <v>4026</v>
      </c>
    </row>
    <row r="25">
      <c r="A25" s="4" t="inlineStr">
        <is>
          <t>Construction Development And Land [Member]</t>
        </is>
      </c>
    </row>
    <row r="26">
      <c r="A26" s="3" t="inlineStr">
        <is>
          <t>Financing Receivable, Allowance for Credit Losses [Line Items]</t>
        </is>
      </c>
    </row>
    <row r="27">
      <c r="A27" s="4" t="inlineStr">
        <is>
          <t>Beginning Balance</t>
        </is>
      </c>
      <c r="B27" s="5" t="n">
        <v>2288</v>
      </c>
      <c r="C27" s="5" t="n">
        <v>1535</v>
      </c>
      <c r="D27" s="5" t="n">
        <v>2180</v>
      </c>
      <c r="E27" s="5" t="n">
        <v>1469</v>
      </c>
    </row>
    <row r="28">
      <c r="A28" s="4" t="inlineStr">
        <is>
          <t>Provision</t>
        </is>
      </c>
      <c r="B28" s="5" t="n">
        <v>585</v>
      </c>
      <c r="C28" s="5" t="n">
        <v>154</v>
      </c>
      <c r="D28" s="5" t="n">
        <v>693</v>
      </c>
      <c r="E28" s="5" t="n">
        <v>220</v>
      </c>
    </row>
    <row r="29">
      <c r="A29" s="4" t="inlineStr">
        <is>
          <t>Ending Balance</t>
        </is>
      </c>
      <c r="B29" s="5" t="n">
        <v>2873</v>
      </c>
      <c r="C29" s="5" t="n">
        <v>1689</v>
      </c>
      <c r="D29" s="5" t="n">
        <v>2873</v>
      </c>
      <c r="E29" s="5" t="n">
        <v>1689</v>
      </c>
    </row>
    <row r="30">
      <c r="A30" s="4" t="inlineStr">
        <is>
          <t>Collectively evaluated for Impairment</t>
        </is>
      </c>
      <c r="B30" s="5" t="n">
        <v>2873</v>
      </c>
      <c r="C30" s="5" t="n">
        <v>1689</v>
      </c>
      <c r="D30" s="5" t="n">
        <v>2873</v>
      </c>
      <c r="E30" s="5" t="n">
        <v>1689</v>
      </c>
    </row>
    <row r="31">
      <c r="A31" s="4" t="inlineStr">
        <is>
          <t>Consumer Portfolio Segment [Member]</t>
        </is>
      </c>
    </row>
    <row r="32">
      <c r="A32" s="3" t="inlineStr">
        <is>
          <t>Financing Receivable, Allowance for Credit Losses [Line Items]</t>
        </is>
      </c>
    </row>
    <row r="33">
      <c r="A33" s="4" t="inlineStr">
        <is>
          <t>Beginning Balance</t>
        </is>
      </c>
      <c r="B33" s="5" t="n">
        <v>525</v>
      </c>
      <c r="C33" s="5" t="n">
        <v>861</v>
      </c>
      <c r="D33" s="5" t="n">
        <v>568</v>
      </c>
      <c r="E33" s="5" t="n">
        <v>826</v>
      </c>
    </row>
    <row r="34">
      <c r="A34" s="4" t="inlineStr">
        <is>
          <t>Charge-offs</t>
        </is>
      </c>
      <c r="C34" s="5" t="n">
        <v>-22</v>
      </c>
      <c r="E34" s="5" t="n">
        <v>-22</v>
      </c>
    </row>
    <row r="35">
      <c r="A35" s="4" t="inlineStr">
        <is>
          <t>Recoveries</t>
        </is>
      </c>
      <c r="C35" s="5" t="n">
        <v>1</v>
      </c>
      <c r="D35" s="5" t="n">
        <v>3</v>
      </c>
      <c r="E35" s="5" t="n">
        <v>4</v>
      </c>
    </row>
    <row r="36">
      <c r="A36" s="4" t="inlineStr">
        <is>
          <t>Provision</t>
        </is>
      </c>
      <c r="B36" s="5" t="n">
        <v>805</v>
      </c>
      <c r="C36" s="5" t="n">
        <v>67</v>
      </c>
      <c r="D36" s="5" t="n">
        <v>759</v>
      </c>
      <c r="E36" s="5" t="n">
        <v>99</v>
      </c>
    </row>
    <row r="37">
      <c r="A37" s="4" t="inlineStr">
        <is>
          <t>Ending Balance</t>
        </is>
      </c>
      <c r="B37" s="5" t="n">
        <v>1330</v>
      </c>
      <c r="C37" s="5" t="n">
        <v>907</v>
      </c>
      <c r="D37" s="5" t="n">
        <v>1330</v>
      </c>
      <c r="E37" s="5" t="n">
        <v>907</v>
      </c>
    </row>
    <row r="38">
      <c r="A38" s="4" t="inlineStr">
        <is>
          <t>Collectively evaluated for Impairment</t>
        </is>
      </c>
      <c r="B38" s="5" t="n">
        <v>1330</v>
      </c>
      <c r="C38" s="5" t="n">
        <v>907</v>
      </c>
      <c r="D38" s="5" t="n">
        <v>1330</v>
      </c>
      <c r="E38" s="5" t="n">
        <v>907</v>
      </c>
    </row>
    <row r="39">
      <c r="A39" s="4" t="inlineStr">
        <is>
          <t>Commercial Portfolio Segment [Member]</t>
        </is>
      </c>
    </row>
    <row r="40">
      <c r="A40" s="3" t="inlineStr">
        <is>
          <t>Financing Receivable, Allowance for Credit Losses [Line Items]</t>
        </is>
      </c>
    </row>
    <row r="41">
      <c r="A41" s="4" t="inlineStr">
        <is>
          <t>Beginning Balance</t>
        </is>
      </c>
      <c r="B41" s="5" t="n">
        <v>1554</v>
      </c>
      <c r="C41" s="5" t="n">
        <v>1254</v>
      </c>
      <c r="D41" s="5" t="n">
        <v>1552</v>
      </c>
      <c r="E41" s="5" t="n">
        <v>1218</v>
      </c>
    </row>
    <row r="42">
      <c r="A42" s="4" t="inlineStr">
        <is>
          <t>Charge-offs</t>
        </is>
      </c>
      <c r="B42" s="5" t="n">
        <v>-1746</v>
      </c>
      <c r="D42" s="5" t="n">
        <v>-1793</v>
      </c>
    </row>
    <row r="43">
      <c r="A43" s="4" t="inlineStr">
        <is>
          <t>Recoveries</t>
        </is>
      </c>
      <c r="B43" s="5" t="n">
        <v>4</v>
      </c>
      <c r="D43" s="5" t="n">
        <v>13</v>
      </c>
    </row>
    <row r="44">
      <c r="A44" s="4" t="inlineStr">
        <is>
          <t>Provision</t>
        </is>
      </c>
      <c r="B44" s="5" t="n">
        <v>1609</v>
      </c>
      <c r="C44" s="5" t="n">
        <v>89</v>
      </c>
      <c r="D44" s="5" t="n">
        <v>1649</v>
      </c>
      <c r="E44" s="5" t="n">
        <v>125</v>
      </c>
    </row>
    <row r="45">
      <c r="A45" s="4" t="inlineStr">
        <is>
          <t>Ending Balance</t>
        </is>
      </c>
      <c r="B45" s="5" t="n">
        <v>1421</v>
      </c>
      <c r="C45" s="5" t="n">
        <v>1343</v>
      </c>
      <c r="D45" s="5" t="n">
        <v>1421</v>
      </c>
      <c r="E45" s="5" t="n">
        <v>1343</v>
      </c>
    </row>
    <row r="46">
      <c r="A46" s="4" t="inlineStr">
        <is>
          <t>Individually evaluated for Impairment</t>
        </is>
      </c>
      <c r="B46" s="5" t="n">
        <v>1</v>
      </c>
      <c r="D46" s="5" t="n">
        <v>1</v>
      </c>
    </row>
    <row r="47">
      <c r="A47" s="4" t="inlineStr">
        <is>
          <t>Collectively evaluated for Impairment</t>
        </is>
      </c>
      <c r="B47" s="6" t="n">
        <v>1420</v>
      </c>
      <c r="C47" s="6" t="n">
        <v>1343</v>
      </c>
      <c r="D47" s="6" t="n">
        <v>1420</v>
      </c>
      <c r="E47" s="6" t="n">
        <v>134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Investment in Loans Receivable by Loan Class (Detail) - USD ($) $ in Thousands</t>
        </is>
      </c>
      <c r="B1" s="2" t="inlineStr">
        <is>
          <t>Jun. 30, 2020</t>
        </is>
      </c>
      <c r="C1" s="2" t="inlineStr">
        <is>
          <t>Dec. 31, 2019</t>
        </is>
      </c>
    </row>
    <row r="2">
      <c r="A2" s="3" t="inlineStr">
        <is>
          <t>Schedule Of Financial Receivables [Line Items]</t>
        </is>
      </c>
    </row>
    <row r="3">
      <c r="A3" s="4" t="inlineStr">
        <is>
          <t>Loan Receivable Ending Balance</t>
        </is>
      </c>
      <c r="B3" s="6" t="n">
        <v>1280502</v>
      </c>
      <c r="C3" s="6" t="n">
        <v>1042146</v>
      </c>
    </row>
    <row r="4">
      <c r="A4" s="4" t="inlineStr">
        <is>
          <t>Loan Receivable Ending Balance: Individually Evaluated for Impairment</t>
        </is>
      </c>
      <c r="B4" s="5" t="n">
        <v>2049</v>
      </c>
      <c r="C4" s="5" t="n">
        <v>1482</v>
      </c>
    </row>
    <row r="5">
      <c r="A5" s="4" t="inlineStr">
        <is>
          <t>Loan Receivable Ending Balance: Collectively Evaluated for Impairment</t>
        </is>
      </c>
      <c r="B5" s="5" t="n">
        <v>1278453</v>
      </c>
      <c r="C5" s="5" t="n">
        <v>1040664</v>
      </c>
    </row>
    <row r="6">
      <c r="A6" s="4" t="inlineStr">
        <is>
          <t>Residential Real Estate [Member]</t>
        </is>
      </c>
    </row>
    <row r="7">
      <c r="A7" s="3" t="inlineStr">
        <is>
          <t>Schedule Of Financial Receivables [Line Items]</t>
        </is>
      </c>
    </row>
    <row r="8">
      <c r="A8" s="4" t="inlineStr">
        <is>
          <t>Loan Receivable Ending Balance</t>
        </is>
      </c>
      <c r="B8" s="5" t="n">
        <v>171411</v>
      </c>
      <c r="C8" s="5" t="n">
        <v>150848</v>
      </c>
    </row>
    <row r="9">
      <c r="A9" s="4" t="inlineStr">
        <is>
          <t>Loan Receivable Ending Balance: Individually Evaluated for Impairment</t>
        </is>
      </c>
      <c r="B9" s="5" t="n">
        <v>305</v>
      </c>
      <c r="C9" s="5" t="n">
        <v>1482</v>
      </c>
    </row>
    <row r="10">
      <c r="A10" s="4" t="inlineStr">
        <is>
          <t>Loan Receivable Ending Balance: Collectively Evaluated for Impairment</t>
        </is>
      </c>
      <c r="B10" s="5" t="n">
        <v>171106</v>
      </c>
      <c r="C10" s="5" t="n">
        <v>149366</v>
      </c>
    </row>
    <row r="11">
      <c r="A11" s="4" t="inlineStr">
        <is>
          <t>Commercial Real Estate [Member]</t>
        </is>
      </c>
    </row>
    <row r="12">
      <c r="A12" s="3" t="inlineStr">
        <is>
          <t>Schedule Of Financial Receivables [Line Items]</t>
        </is>
      </c>
    </row>
    <row r="13">
      <c r="A13" s="4" t="inlineStr">
        <is>
          <t>Loan Receivable Ending Balance</t>
        </is>
      </c>
      <c r="B13" s="5" t="n">
        <v>497279</v>
      </c>
      <c r="C13" s="5" t="n">
        <v>421870</v>
      </c>
    </row>
    <row r="14">
      <c r="A14" s="4" t="inlineStr">
        <is>
          <t>Loan Receivable Ending Balance: Individually Evaluated for Impairment</t>
        </is>
      </c>
      <c r="B14" s="5" t="n">
        <v>1097</v>
      </c>
    </row>
    <row r="15">
      <c r="A15" s="4" t="inlineStr">
        <is>
          <t>Loan Receivable Ending Balance: Collectively Evaluated for Impairment</t>
        </is>
      </c>
      <c r="B15" s="5" t="n">
        <v>496182</v>
      </c>
      <c r="C15" s="5" t="n">
        <v>421870</v>
      </c>
    </row>
    <row r="16">
      <c r="A16" s="4" t="inlineStr">
        <is>
          <t>Real Estate Construction Land And Land Development [Member]</t>
        </is>
      </c>
    </row>
    <row r="17">
      <c r="A17" s="3" t="inlineStr">
        <is>
          <t>Schedule Of Financial Receivables [Line Items]</t>
        </is>
      </c>
    </row>
    <row r="18">
      <c r="A18" s="4" t="inlineStr">
        <is>
          <t>Loan Receivable Ending Balance</t>
        </is>
      </c>
      <c r="B18" s="5" t="n">
        <v>283971</v>
      </c>
      <c r="C18" s="5" t="n">
        <v>272620</v>
      </c>
    </row>
    <row r="19">
      <c r="A19" s="4" t="inlineStr">
        <is>
          <t>Loan Receivable Ending Balance: Collectively Evaluated for Impairment</t>
        </is>
      </c>
      <c r="B19" s="5" t="n">
        <v>283971</v>
      </c>
      <c r="C19" s="5" t="n">
        <v>272620</v>
      </c>
    </row>
    <row r="20">
      <c r="A20" s="4" t="inlineStr">
        <is>
          <t>Commercial and Industrial Sector [Member]</t>
        </is>
      </c>
    </row>
    <row r="21">
      <c r="A21" s="3" t="inlineStr">
        <is>
          <t>Schedule Of Financial Receivables [Line Items]</t>
        </is>
      </c>
    </row>
    <row r="22">
      <c r="A22" s="4" t="inlineStr">
        <is>
          <t>Loan Receivable Ending Balance</t>
        </is>
      </c>
      <c r="B22" s="5" t="n">
        <v>268290</v>
      </c>
      <c r="C22" s="5" t="n">
        <v>121225</v>
      </c>
    </row>
    <row r="23">
      <c r="A23" s="4" t="inlineStr">
        <is>
          <t>Loan Receivable Ending Balance: Individually Evaluated for Impairment</t>
        </is>
      </c>
      <c r="B23" s="5" t="n">
        <v>524</v>
      </c>
    </row>
    <row r="24">
      <c r="A24" s="4" t="inlineStr">
        <is>
          <t>Loan Receivable Ending Balance: Collectively Evaluated for Impairment</t>
        </is>
      </c>
      <c r="B24" s="5" t="n">
        <v>267766</v>
      </c>
      <c r="C24" s="5" t="n">
        <v>121225</v>
      </c>
    </row>
    <row r="25">
      <c r="A25" s="4" t="inlineStr">
        <is>
          <t>Consumer Loan [Member]</t>
        </is>
      </c>
    </row>
    <row r="26">
      <c r="A26" s="3" t="inlineStr">
        <is>
          <t>Schedule Of Financial Receivables [Line Items]</t>
        </is>
      </c>
    </row>
    <row r="27">
      <c r="A27" s="4" t="inlineStr">
        <is>
          <t>Loan Receivable Ending Balance</t>
        </is>
      </c>
      <c r="B27" s="5" t="n">
        <v>59551</v>
      </c>
      <c r="C27" s="5" t="n">
        <v>75583</v>
      </c>
    </row>
    <row r="28">
      <c r="A28" s="4" t="inlineStr">
        <is>
          <t>Loan Receivable Ending Balance: Individually Evaluated for Impairment</t>
        </is>
      </c>
      <c r="B28" s="5" t="n">
        <v>123</v>
      </c>
    </row>
    <row r="29">
      <c r="A29" s="4" t="inlineStr">
        <is>
          <t>Loan Receivable Ending Balance: Collectively Evaluated for Impairment</t>
        </is>
      </c>
      <c r="B29" s="6" t="n">
        <v>59428</v>
      </c>
      <c r="C29" s="6" t="n">
        <v>755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Information of Impaired Loans by Loan Portfolio Class (Detail) - USD ($) $ in Thousands</t>
        </is>
      </c>
      <c r="B1" s="2" t="inlineStr">
        <is>
          <t>Jun. 30, 2020</t>
        </is>
      </c>
      <c r="C1" s="2" t="inlineStr">
        <is>
          <t>Dec. 31, 2019</t>
        </is>
      </c>
    </row>
    <row r="2">
      <c r="A2" s="3" t="inlineStr">
        <is>
          <t>Schedule Of Financial Receivables [Line Items]</t>
        </is>
      </c>
    </row>
    <row r="3">
      <c r="A3" s="4" t="inlineStr">
        <is>
          <t>Recorded Investment</t>
        </is>
      </c>
      <c r="B3" s="6" t="n">
        <v>1986</v>
      </c>
      <c r="C3" s="6" t="n">
        <v>1482</v>
      </c>
    </row>
    <row r="4">
      <c r="A4" s="4" t="inlineStr">
        <is>
          <t>Unpaid Principal Balance</t>
        </is>
      </c>
      <c r="B4" s="5" t="n">
        <v>1986</v>
      </c>
      <c r="C4" s="5" t="n">
        <v>1482</v>
      </c>
    </row>
    <row r="5">
      <c r="A5" s="4" t="inlineStr">
        <is>
          <t>Recorded Investment</t>
        </is>
      </c>
      <c r="B5" s="5" t="n">
        <v>2049</v>
      </c>
      <c r="C5" s="5" t="n">
        <v>1482</v>
      </c>
    </row>
    <row r="6">
      <c r="A6" s="4" t="inlineStr">
        <is>
          <t>Unpaid Principal Balance</t>
        </is>
      </c>
      <c r="B6" s="5" t="n">
        <v>2049</v>
      </c>
      <c r="C6" s="5" t="n">
        <v>1482</v>
      </c>
    </row>
    <row r="7">
      <c r="A7" s="4" t="inlineStr">
        <is>
          <t>Related Allowance</t>
        </is>
      </c>
      <c r="B7" s="5" t="n">
        <v>1</v>
      </c>
    </row>
    <row r="8">
      <c r="A8" s="4" t="inlineStr">
        <is>
          <t>Single Family [Member]</t>
        </is>
      </c>
    </row>
    <row r="9">
      <c r="A9" s="3" t="inlineStr">
        <is>
          <t>Schedule Of Financial Receivables [Line Items]</t>
        </is>
      </c>
    </row>
    <row r="10">
      <c r="A10" s="4" t="inlineStr">
        <is>
          <t>Recorded Investment</t>
        </is>
      </c>
      <c r="B10" s="5" t="n">
        <v>305</v>
      </c>
      <c r="C10" s="5" t="n">
        <v>1482</v>
      </c>
    </row>
    <row r="11">
      <c r="A11" s="4" t="inlineStr">
        <is>
          <t>Unpaid Principal Balance</t>
        </is>
      </c>
      <c r="B11" s="5" t="n">
        <v>305</v>
      </c>
      <c r="C11" s="5" t="n">
        <v>1482</v>
      </c>
    </row>
    <row r="12">
      <c r="A12" s="4" t="inlineStr">
        <is>
          <t>Related Allowance</t>
        </is>
      </c>
      <c r="B12" s="5" t="n">
        <v>0</v>
      </c>
      <c r="C12" s="6" t="n">
        <v>0</v>
      </c>
    </row>
    <row r="13">
      <c r="A13" s="4" t="inlineStr">
        <is>
          <t>Commercial &amp; Industrial [Member]</t>
        </is>
      </c>
    </row>
    <row r="14">
      <c r="A14" s="3" t="inlineStr">
        <is>
          <t>Schedule Of Financial Receivables [Line Items]</t>
        </is>
      </c>
    </row>
    <row r="15">
      <c r="A15" s="4" t="inlineStr">
        <is>
          <t>Recorded Investment</t>
        </is>
      </c>
      <c r="B15" s="5" t="n">
        <v>461</v>
      </c>
    </row>
    <row r="16">
      <c r="A16" s="4" t="inlineStr">
        <is>
          <t>Unpaid Principal Balance</t>
        </is>
      </c>
      <c r="B16" s="5" t="n">
        <v>461</v>
      </c>
    </row>
    <row r="17">
      <c r="A17" s="4" t="inlineStr">
        <is>
          <t>Recorded Investment</t>
        </is>
      </c>
      <c r="B17" s="5" t="n">
        <v>63</v>
      </c>
    </row>
    <row r="18">
      <c r="A18" s="4" t="inlineStr">
        <is>
          <t>Unpaid Principal Balance</t>
        </is>
      </c>
      <c r="B18" s="5" t="n">
        <v>63</v>
      </c>
    </row>
    <row r="19">
      <c r="A19" s="4" t="inlineStr">
        <is>
          <t>Related Allowance</t>
        </is>
      </c>
      <c r="B19" s="5" t="n">
        <v>1</v>
      </c>
    </row>
    <row r="20">
      <c r="A20" s="4" t="inlineStr">
        <is>
          <t>Consumer Secured [Member]</t>
        </is>
      </c>
    </row>
    <row r="21">
      <c r="A21" s="3" t="inlineStr">
        <is>
          <t>Schedule Of Financial Receivables [Line Items]</t>
        </is>
      </c>
    </row>
    <row r="22">
      <c r="A22" s="4" t="inlineStr">
        <is>
          <t>Recorded Investment</t>
        </is>
      </c>
      <c r="B22" s="5" t="n">
        <v>123</v>
      </c>
    </row>
    <row r="23">
      <c r="A23" s="4" t="inlineStr">
        <is>
          <t>Unpaid Principal Balance</t>
        </is>
      </c>
      <c r="B23" s="5" t="n">
        <v>123</v>
      </c>
    </row>
    <row r="24">
      <c r="A24" s="4" t="inlineStr">
        <is>
          <t>Non Owner Occupied [Member]</t>
        </is>
      </c>
    </row>
    <row r="25">
      <c r="A25" s="3" t="inlineStr">
        <is>
          <t>Schedule Of Financial Receivables [Line Items]</t>
        </is>
      </c>
    </row>
    <row r="26">
      <c r="A26" s="4" t="inlineStr">
        <is>
          <t>Recorded Investment</t>
        </is>
      </c>
      <c r="B26" s="5" t="n">
        <v>1097</v>
      </c>
    </row>
    <row r="27">
      <c r="A27" s="4" t="inlineStr">
        <is>
          <t>Unpaid Principal Balance</t>
        </is>
      </c>
      <c r="B27" s="6" t="n">
        <v>10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chedule of Additional Information of Impaired Loa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Financial Receivables [Line Items]</t>
        </is>
      </c>
    </row>
    <row r="4">
      <c r="A4" s="4" t="inlineStr">
        <is>
          <t>Average Record Investment, with no related allowance recorded</t>
        </is>
      </c>
      <c r="B4" s="6" t="n">
        <v>1998</v>
      </c>
      <c r="C4" s="6" t="n">
        <v>1498</v>
      </c>
      <c r="D4" s="6" t="n">
        <v>2003</v>
      </c>
      <c r="E4" s="6" t="n">
        <v>1502</v>
      </c>
    </row>
    <row r="5">
      <c r="A5" s="4" t="inlineStr">
        <is>
          <t>Interest Income Recognized, with no related allowance recorded</t>
        </is>
      </c>
      <c r="B5" s="5" t="n">
        <v>16</v>
      </c>
      <c r="C5" s="5" t="n">
        <v>15</v>
      </c>
      <c r="D5" s="5" t="n">
        <v>36</v>
      </c>
      <c r="E5" s="5" t="n">
        <v>30</v>
      </c>
    </row>
    <row r="6">
      <c r="A6" s="4" t="inlineStr">
        <is>
          <t>Average Record Investment</t>
        </is>
      </c>
      <c r="B6" s="5" t="n">
        <v>2062</v>
      </c>
      <c r="C6" s="5" t="n">
        <v>1498</v>
      </c>
      <c r="D6" s="5" t="n">
        <v>2069</v>
      </c>
      <c r="E6" s="5" t="n">
        <v>1502</v>
      </c>
    </row>
    <row r="7">
      <c r="A7" s="4" t="inlineStr">
        <is>
          <t>Interest Income Recognized</t>
        </is>
      </c>
      <c r="B7" s="5" t="n">
        <v>17</v>
      </c>
      <c r="C7" s="5" t="n">
        <v>15</v>
      </c>
      <c r="D7" s="5" t="n">
        <v>37</v>
      </c>
      <c r="E7" s="5" t="n">
        <v>30</v>
      </c>
    </row>
    <row r="8">
      <c r="A8" s="4" t="inlineStr">
        <is>
          <t>Single Family [Member]</t>
        </is>
      </c>
    </row>
    <row r="9">
      <c r="A9" s="3" t="inlineStr">
        <is>
          <t>Schedule Of Financial Receivables [Line Items]</t>
        </is>
      </c>
    </row>
    <row r="10">
      <c r="A10" s="4" t="inlineStr">
        <is>
          <t>Average Record Investment, with no related allowance recorded</t>
        </is>
      </c>
      <c r="B10" s="5" t="n">
        <v>306</v>
      </c>
      <c r="C10" s="5" t="n">
        <v>1498</v>
      </c>
      <c r="D10" s="5" t="n">
        <v>307</v>
      </c>
      <c r="E10" s="5" t="n">
        <v>1502</v>
      </c>
    </row>
    <row r="11">
      <c r="A11" s="4" t="inlineStr">
        <is>
          <t>Interest Income Recognized, with no related allowance recorded</t>
        </is>
      </c>
      <c r="B11" s="5" t="n">
        <v>3</v>
      </c>
      <c r="C11" s="6" t="n">
        <v>15</v>
      </c>
      <c r="D11" s="5" t="n">
        <v>6</v>
      </c>
      <c r="E11" s="6" t="n">
        <v>30</v>
      </c>
    </row>
    <row r="12">
      <c r="A12" s="4" t="inlineStr">
        <is>
          <t>Non Owner Occupied [Member]</t>
        </is>
      </c>
    </row>
    <row r="13">
      <c r="A13" s="3" t="inlineStr">
        <is>
          <t>Schedule Of Financial Receivables [Line Items]</t>
        </is>
      </c>
    </row>
    <row r="14">
      <c r="A14" s="4" t="inlineStr">
        <is>
          <t>Average Record Investment, with no related allowance recorded</t>
        </is>
      </c>
      <c r="B14" s="5" t="n">
        <v>1098</v>
      </c>
      <c r="D14" s="5" t="n">
        <v>1099</v>
      </c>
    </row>
    <row r="15">
      <c r="A15" s="4" t="inlineStr">
        <is>
          <t>Interest Income Recognized, with no related allowance recorded</t>
        </is>
      </c>
      <c r="D15" s="5" t="n">
        <v>17</v>
      </c>
    </row>
    <row r="16">
      <c r="A16" s="4" t="inlineStr">
        <is>
          <t>Commercial &amp; Industrial [Member]</t>
        </is>
      </c>
    </row>
    <row r="17">
      <c r="A17" s="3" t="inlineStr">
        <is>
          <t>Schedule Of Financial Receivables [Line Items]</t>
        </is>
      </c>
    </row>
    <row r="18">
      <c r="A18" s="4" t="inlineStr">
        <is>
          <t>Average Record Investment, with no related allowance recorded</t>
        </is>
      </c>
      <c r="B18" s="5" t="n">
        <v>460</v>
      </c>
      <c r="D18" s="5" t="n">
        <v>460</v>
      </c>
    </row>
    <row r="19">
      <c r="A19" s="4" t="inlineStr">
        <is>
          <t>Interest Income Recognized, with no related allowance recorded</t>
        </is>
      </c>
      <c r="B19" s="5" t="n">
        <v>9</v>
      </c>
      <c r="D19" s="5" t="n">
        <v>9</v>
      </c>
    </row>
    <row r="20">
      <c r="A20" s="4" t="inlineStr">
        <is>
          <t>Average Record Investment, with an allowance recorded</t>
        </is>
      </c>
      <c r="B20" s="5" t="n">
        <v>64</v>
      </c>
      <c r="D20" s="5" t="n">
        <v>66</v>
      </c>
    </row>
    <row r="21">
      <c r="A21" s="4" t="inlineStr">
        <is>
          <t>Interest Income Recognized, with an allowance recorded</t>
        </is>
      </c>
      <c r="B21" s="5" t="n">
        <v>1</v>
      </c>
      <c r="D21" s="5" t="n">
        <v>1</v>
      </c>
    </row>
    <row r="22">
      <c r="A22" s="4" t="inlineStr">
        <is>
          <t>Secured [Member]</t>
        </is>
      </c>
    </row>
    <row r="23">
      <c r="A23" s="3" t="inlineStr">
        <is>
          <t>Schedule Of Financial Receivables [Line Items]</t>
        </is>
      </c>
    </row>
    <row r="24">
      <c r="A24" s="4" t="inlineStr">
        <is>
          <t>Average Record Investment, with no related allowance recorded</t>
        </is>
      </c>
      <c r="B24" s="5" t="n">
        <v>134</v>
      </c>
      <c r="D24" s="5" t="n">
        <v>137</v>
      </c>
    </row>
    <row r="25">
      <c r="A25" s="4" t="inlineStr">
        <is>
          <t>Interest Income Recognized, with no related allowance recorded</t>
        </is>
      </c>
      <c r="B25" s="6" t="n">
        <v>4</v>
      </c>
      <c r="D25" s="6" t="n">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ans Receivable - Schedule of Nonaccrual Loans by Classes of the Loan Portfolio (Detail) $ in Thousands</t>
        </is>
      </c>
      <c r="B1" s="2" t="inlineStr">
        <is>
          <t>Jun. 30, 2020USD ($)</t>
        </is>
      </c>
    </row>
    <row r="2">
      <c r="A2" s="3" t="inlineStr">
        <is>
          <t>Schedule Of Financing Receivables Non Accrual Status [Line Items]</t>
        </is>
      </c>
    </row>
    <row r="3">
      <c r="A3" s="4" t="inlineStr">
        <is>
          <t>Nonaccrual Loans</t>
        </is>
      </c>
      <c r="B3" s="6" t="n">
        <v>1305</v>
      </c>
    </row>
    <row r="4">
      <c r="A4" s="4" t="inlineStr">
        <is>
          <t>Single Family [Member]</t>
        </is>
      </c>
    </row>
    <row r="5">
      <c r="A5" s="3" t="inlineStr">
        <is>
          <t>Schedule Of Financing Receivables Non Accrual Status [Line Items]</t>
        </is>
      </c>
    </row>
    <row r="6">
      <c r="A6" s="4" t="inlineStr">
        <is>
          <t>Nonaccrual Loans</t>
        </is>
      </c>
      <c r="B6" s="5" t="n">
        <v>150</v>
      </c>
    </row>
    <row r="7">
      <c r="A7" s="4" t="inlineStr">
        <is>
          <t>Non Owner Occupied [Member]</t>
        </is>
      </c>
    </row>
    <row r="8">
      <c r="A8" s="3" t="inlineStr">
        <is>
          <t>Schedule Of Financing Receivables Non Accrual Status [Line Items]</t>
        </is>
      </c>
    </row>
    <row r="9">
      <c r="A9" s="4" t="inlineStr">
        <is>
          <t>Nonaccrual Loans</t>
        </is>
      </c>
      <c r="B9" s="5" t="n">
        <v>1097</v>
      </c>
    </row>
    <row r="10">
      <c r="A10" s="4" t="inlineStr">
        <is>
          <t>Consumer Secured [Member]</t>
        </is>
      </c>
    </row>
    <row r="11">
      <c r="A11" s="3" t="inlineStr">
        <is>
          <t>Schedule Of Financing Receivables Non Accrual Status [Line Items]</t>
        </is>
      </c>
    </row>
    <row r="12">
      <c r="A12" s="4" t="inlineStr">
        <is>
          <t>Nonaccrual Loans</t>
        </is>
      </c>
      <c r="B12" s="6" t="n">
        <v>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Financing Receivable Credit Quality Indicators (Detail) - USD ($) $ in Thousands</t>
        </is>
      </c>
      <c r="B1" s="2" t="inlineStr">
        <is>
          <t>Jun. 30, 2020</t>
        </is>
      </c>
      <c r="C1" s="2" t="inlineStr">
        <is>
          <t>Dec. 31, 2019</t>
        </is>
      </c>
    </row>
    <row r="2">
      <c r="A2" s="3" t="inlineStr">
        <is>
          <t>Financing Receivable, Recorded Investment [Line Items]</t>
        </is>
      </c>
    </row>
    <row r="3">
      <c r="A3" s="4" t="inlineStr">
        <is>
          <t>Total Gross Loans</t>
        </is>
      </c>
      <c r="B3" s="6" t="n">
        <v>1280502</v>
      </c>
      <c r="C3" s="6" t="n">
        <v>1042146</v>
      </c>
    </row>
    <row r="4">
      <c r="A4" s="4" t="inlineStr">
        <is>
          <t>Pass [Member]</t>
        </is>
      </c>
    </row>
    <row r="5">
      <c r="A5" s="3" t="inlineStr">
        <is>
          <t>Financing Receivable, Recorded Investment [Line Items]</t>
        </is>
      </c>
    </row>
    <row r="6">
      <c r="A6" s="4" t="inlineStr">
        <is>
          <t>Total Gross Loans</t>
        </is>
      </c>
      <c r="B6" s="5" t="n">
        <v>1272397</v>
      </c>
      <c r="C6" s="5" t="n">
        <v>1029361</v>
      </c>
    </row>
    <row r="7">
      <c r="A7" s="4" t="inlineStr">
        <is>
          <t>Watch [Member]</t>
        </is>
      </c>
    </row>
    <row r="8">
      <c r="A8" s="3" t="inlineStr">
        <is>
          <t>Financing Receivable, Recorded Investment [Line Items]</t>
        </is>
      </c>
    </row>
    <row r="9">
      <c r="A9" s="4" t="inlineStr">
        <is>
          <t>Total Gross Loans</t>
        </is>
      </c>
      <c r="B9" s="5" t="n">
        <v>2691</v>
      </c>
      <c r="C9" s="5" t="n">
        <v>3772</v>
      </c>
    </row>
    <row r="10">
      <c r="A10" s="4" t="inlineStr">
        <is>
          <t>Special Mention [Member]</t>
        </is>
      </c>
    </row>
    <row r="11">
      <c r="A11" s="3" t="inlineStr">
        <is>
          <t>Financing Receivable, Recorded Investment [Line Items]</t>
        </is>
      </c>
    </row>
    <row r="12">
      <c r="A12" s="4" t="inlineStr">
        <is>
          <t>Total Gross Loans</t>
        </is>
      </c>
      <c r="B12" s="5" t="n">
        <v>2750</v>
      </c>
      <c r="C12" s="5" t="n">
        <v>5685</v>
      </c>
    </row>
    <row r="13">
      <c r="A13" s="4" t="inlineStr">
        <is>
          <t>Substandard [Member]</t>
        </is>
      </c>
    </row>
    <row r="14">
      <c r="A14" s="3" t="inlineStr">
        <is>
          <t>Financing Receivable, Recorded Investment [Line Items]</t>
        </is>
      </c>
    </row>
    <row r="15">
      <c r="A15" s="4" t="inlineStr">
        <is>
          <t>Total Gross Loans</t>
        </is>
      </c>
      <c r="B15" s="5" t="n">
        <v>2664</v>
      </c>
      <c r="C15" s="5" t="n">
        <v>3328</v>
      </c>
    </row>
    <row r="16">
      <c r="A16" s="4" t="inlineStr">
        <is>
          <t>Single Family [Member]</t>
        </is>
      </c>
    </row>
    <row r="17">
      <c r="A17" s="3" t="inlineStr">
        <is>
          <t>Financing Receivable, Recorded Investment [Line Items]</t>
        </is>
      </c>
    </row>
    <row r="18">
      <c r="A18" s="4" t="inlineStr">
        <is>
          <t>Total Gross Loans</t>
        </is>
      </c>
      <c r="B18" s="5" t="n">
        <v>138388</v>
      </c>
      <c r="C18" s="5" t="n">
        <v>143535</v>
      </c>
    </row>
    <row r="19">
      <c r="A19" s="4" t="inlineStr">
        <is>
          <t>Single Family [Member] | Pass [Member]</t>
        </is>
      </c>
    </row>
    <row r="20">
      <c r="A20" s="3" t="inlineStr">
        <is>
          <t>Financing Receivable, Recorded Investment [Line Items]</t>
        </is>
      </c>
    </row>
    <row r="21">
      <c r="A21" s="4" t="inlineStr">
        <is>
          <t>Total Gross Loans</t>
        </is>
      </c>
      <c r="B21" s="5" t="n">
        <v>137872</v>
      </c>
      <c r="C21" s="5" t="n">
        <v>143019</v>
      </c>
    </row>
    <row r="22">
      <c r="A22" s="4" t="inlineStr">
        <is>
          <t>Single Family [Member] | Substandard [Member]</t>
        </is>
      </c>
    </row>
    <row r="23">
      <c r="A23" s="3" t="inlineStr">
        <is>
          <t>Financing Receivable, Recorded Investment [Line Items]</t>
        </is>
      </c>
    </row>
    <row r="24">
      <c r="A24" s="4" t="inlineStr">
        <is>
          <t>Total Gross Loans</t>
        </is>
      </c>
      <c r="B24" s="5" t="n">
        <v>516</v>
      </c>
      <c r="C24" s="5" t="n">
        <v>516</v>
      </c>
    </row>
    <row r="25">
      <c r="A25" s="4" t="inlineStr">
        <is>
          <t>Residential Real Estate Multi Family [Member]</t>
        </is>
      </c>
    </row>
    <row r="26">
      <c r="A26" s="3" t="inlineStr">
        <is>
          <t>Financing Receivable, Recorded Investment [Line Items]</t>
        </is>
      </c>
    </row>
    <row r="27">
      <c r="A27" s="4" t="inlineStr">
        <is>
          <t>Total Gross Loans</t>
        </is>
      </c>
      <c r="B27" s="5" t="n">
        <v>32151</v>
      </c>
      <c r="C27" s="5" t="n">
        <v>6512</v>
      </c>
    </row>
    <row r="28">
      <c r="A28" s="4" t="inlineStr">
        <is>
          <t>Residential Real Estate Multi Family [Member] | Pass [Member]</t>
        </is>
      </c>
    </row>
    <row r="29">
      <c r="A29" s="3" t="inlineStr">
        <is>
          <t>Financing Receivable, Recorded Investment [Line Items]</t>
        </is>
      </c>
    </row>
    <row r="30">
      <c r="A30" s="4" t="inlineStr">
        <is>
          <t>Total Gross Loans</t>
        </is>
      </c>
      <c r="B30" s="5" t="n">
        <v>32151</v>
      </c>
      <c r="C30" s="5" t="n">
        <v>6512</v>
      </c>
    </row>
    <row r="31">
      <c r="A31" s="4" t="inlineStr">
        <is>
          <t>Residential Real Estate Farm Land [Member]</t>
        </is>
      </c>
    </row>
    <row r="32">
      <c r="A32" s="3" t="inlineStr">
        <is>
          <t>Financing Receivable, Recorded Investment [Line Items]</t>
        </is>
      </c>
    </row>
    <row r="33">
      <c r="A33" s="4" t="inlineStr">
        <is>
          <t>Total Gross Loans</t>
        </is>
      </c>
      <c r="B33" s="5" t="n">
        <v>872</v>
      </c>
      <c r="C33" s="5" t="n">
        <v>801</v>
      </c>
    </row>
    <row r="34">
      <c r="A34" s="4" t="inlineStr">
        <is>
          <t>Residential Real Estate Farm Land [Member] | Pass [Member]</t>
        </is>
      </c>
    </row>
    <row r="35">
      <c r="A35" s="3" t="inlineStr">
        <is>
          <t>Financing Receivable, Recorded Investment [Line Items]</t>
        </is>
      </c>
    </row>
    <row r="36">
      <c r="A36" s="4" t="inlineStr">
        <is>
          <t>Total Gross Loans</t>
        </is>
      </c>
      <c r="B36" s="5" t="n">
        <v>872</v>
      </c>
      <c r="C36" s="5" t="n">
        <v>801</v>
      </c>
    </row>
    <row r="37">
      <c r="A37" s="4" t="inlineStr">
        <is>
          <t>Owner Occupied [Member]</t>
        </is>
      </c>
    </row>
    <row r="38">
      <c r="A38" s="3" t="inlineStr">
        <is>
          <t>Financing Receivable, Recorded Investment [Line Items]</t>
        </is>
      </c>
    </row>
    <row r="39">
      <c r="A39" s="4" t="inlineStr">
        <is>
          <t>Total Gross Loans</t>
        </is>
      </c>
      <c r="B39" s="5" t="n">
        <v>136222</v>
      </c>
      <c r="C39" s="5" t="n">
        <v>134116</v>
      </c>
    </row>
    <row r="40">
      <c r="A40" s="4" t="inlineStr">
        <is>
          <t>Owner Occupied [Member] | Pass [Member]</t>
        </is>
      </c>
    </row>
    <row r="41">
      <c r="A41" s="3" t="inlineStr">
        <is>
          <t>Financing Receivable, Recorded Investment [Line Items]</t>
        </is>
      </c>
    </row>
    <row r="42">
      <c r="A42" s="4" t="inlineStr">
        <is>
          <t>Total Gross Loans</t>
        </is>
      </c>
      <c r="B42" s="5" t="n">
        <v>136222</v>
      </c>
      <c r="C42" s="5" t="n">
        <v>133966</v>
      </c>
    </row>
    <row r="43">
      <c r="A43" s="4" t="inlineStr">
        <is>
          <t>Owner Occupied [Member] | Substandard [Member]</t>
        </is>
      </c>
    </row>
    <row r="44">
      <c r="A44" s="3" t="inlineStr">
        <is>
          <t>Financing Receivable, Recorded Investment [Line Items]</t>
        </is>
      </c>
    </row>
    <row r="45">
      <c r="A45" s="4" t="inlineStr">
        <is>
          <t>Total Gross Loans</t>
        </is>
      </c>
      <c r="C45" s="5" t="n">
        <v>150</v>
      </c>
    </row>
    <row r="46">
      <c r="A46" s="4" t="inlineStr">
        <is>
          <t>Non Owner Occupied [Member]</t>
        </is>
      </c>
    </row>
    <row r="47">
      <c r="A47" s="3" t="inlineStr">
        <is>
          <t>Financing Receivable, Recorded Investment [Line Items]</t>
        </is>
      </c>
    </row>
    <row r="48">
      <c r="A48" s="4" t="inlineStr">
        <is>
          <t>Total Gross Loans</t>
        </is>
      </c>
      <c r="B48" s="5" t="n">
        <v>361057</v>
      </c>
      <c r="C48" s="5" t="n">
        <v>287754</v>
      </c>
    </row>
    <row r="49">
      <c r="A49" s="4" t="inlineStr">
        <is>
          <t>Non Owner Occupied [Member] | Pass [Member]</t>
        </is>
      </c>
    </row>
    <row r="50">
      <c r="A50" s="3" t="inlineStr">
        <is>
          <t>Financing Receivable, Recorded Investment [Line Items]</t>
        </is>
      </c>
    </row>
    <row r="51">
      <c r="A51" s="4" t="inlineStr">
        <is>
          <t>Total Gross Loans</t>
        </is>
      </c>
      <c r="B51" s="5" t="n">
        <v>359960</v>
      </c>
      <c r="C51" s="5" t="n">
        <v>287754</v>
      </c>
    </row>
    <row r="52">
      <c r="A52" s="4" t="inlineStr">
        <is>
          <t>Non Owner Occupied [Member] | Substandard [Member]</t>
        </is>
      </c>
    </row>
    <row r="53">
      <c r="A53" s="3" t="inlineStr">
        <is>
          <t>Financing Receivable, Recorded Investment [Line Items]</t>
        </is>
      </c>
    </row>
    <row r="54">
      <c r="A54" s="4" t="inlineStr">
        <is>
          <t>Total Gross Loans</t>
        </is>
      </c>
      <c r="B54" s="5" t="n">
        <v>1097</v>
      </c>
    </row>
    <row r="55">
      <c r="A55" s="4" t="inlineStr">
        <is>
          <t>Commercial Real Estate Construction Land Development Loan [Member]</t>
        </is>
      </c>
    </row>
    <row r="56">
      <c r="A56" s="3" t="inlineStr">
        <is>
          <t>Financing Receivable, Recorded Investment [Line Items]</t>
        </is>
      </c>
    </row>
    <row r="57">
      <c r="A57" s="4" t="inlineStr">
        <is>
          <t>Total Gross Loans</t>
        </is>
      </c>
      <c r="B57" s="5" t="n">
        <v>283971</v>
      </c>
      <c r="C57" s="5" t="n">
        <v>272620</v>
      </c>
    </row>
    <row r="58">
      <c r="A58" s="4" t="inlineStr">
        <is>
          <t>Commercial Real Estate Construction Land Development Loan [Member] | Pass [Member]</t>
        </is>
      </c>
    </row>
    <row r="59">
      <c r="A59" s="3" t="inlineStr">
        <is>
          <t>Financing Receivable, Recorded Investment [Line Items]</t>
        </is>
      </c>
    </row>
    <row r="60">
      <c r="A60" s="4" t="inlineStr">
        <is>
          <t>Total Gross Loans</t>
        </is>
      </c>
      <c r="B60" s="5" t="n">
        <v>283971</v>
      </c>
      <c r="C60" s="5" t="n">
        <v>272620</v>
      </c>
    </row>
    <row r="61">
      <c r="A61" s="4" t="inlineStr">
        <is>
          <t>Commercial &amp; Industrial [Member]</t>
        </is>
      </c>
    </row>
    <row r="62">
      <c r="A62" s="3" t="inlineStr">
        <is>
          <t>Financing Receivable, Recorded Investment [Line Items]</t>
        </is>
      </c>
    </row>
    <row r="63">
      <c r="A63" s="4" t="inlineStr">
        <is>
          <t>Total Gross Loans</t>
        </is>
      </c>
      <c r="B63" s="5" t="n">
        <v>268290</v>
      </c>
      <c r="C63" s="5" t="n">
        <v>121225</v>
      </c>
    </row>
    <row r="64">
      <c r="A64" s="4" t="inlineStr">
        <is>
          <t>Commercial &amp; Industrial [Member] | Pass [Member]</t>
        </is>
      </c>
    </row>
    <row r="65">
      <c r="A65" s="3" t="inlineStr">
        <is>
          <t>Financing Receivable, Recorded Investment [Line Items]</t>
        </is>
      </c>
    </row>
    <row r="66">
      <c r="A66" s="4" t="inlineStr">
        <is>
          <t>Total Gross Loans</t>
        </is>
      </c>
      <c r="B66" s="5" t="n">
        <v>261979</v>
      </c>
      <c r="C66" s="5" t="n">
        <v>109106</v>
      </c>
    </row>
    <row r="67">
      <c r="A67" s="4" t="inlineStr">
        <is>
          <t>Commercial &amp; Industrial [Member] | Watch [Member]</t>
        </is>
      </c>
    </row>
    <row r="68">
      <c r="A68" s="3" t="inlineStr">
        <is>
          <t>Financing Receivable, Recorded Investment [Line Items]</t>
        </is>
      </c>
    </row>
    <row r="69">
      <c r="A69" s="4" t="inlineStr">
        <is>
          <t>Total Gross Loans</t>
        </is>
      </c>
      <c r="B69" s="5" t="n">
        <v>2691</v>
      </c>
      <c r="C69" s="5" t="n">
        <v>3772</v>
      </c>
    </row>
    <row r="70">
      <c r="A70" s="4" t="inlineStr">
        <is>
          <t>Commercial &amp; Industrial [Member] | Special Mention [Member]</t>
        </is>
      </c>
    </row>
    <row r="71">
      <c r="A71" s="3" t="inlineStr">
        <is>
          <t>Financing Receivable, Recorded Investment [Line Items]</t>
        </is>
      </c>
    </row>
    <row r="72">
      <c r="A72" s="4" t="inlineStr">
        <is>
          <t>Total Gross Loans</t>
        </is>
      </c>
      <c r="B72" s="5" t="n">
        <v>2750</v>
      </c>
      <c r="C72" s="5" t="n">
        <v>5685</v>
      </c>
    </row>
    <row r="73">
      <c r="A73" s="4" t="inlineStr">
        <is>
          <t>Commercial &amp; Industrial [Member] | Substandard [Member]</t>
        </is>
      </c>
    </row>
    <row r="74">
      <c r="A74" s="3" t="inlineStr">
        <is>
          <t>Financing Receivable, Recorded Investment [Line Items]</t>
        </is>
      </c>
    </row>
    <row r="75">
      <c r="A75" s="4" t="inlineStr">
        <is>
          <t>Total Gross Loans</t>
        </is>
      </c>
      <c r="B75" s="5" t="n">
        <v>870</v>
      </c>
      <c r="C75" s="5" t="n">
        <v>2662</v>
      </c>
    </row>
    <row r="76">
      <c r="A76" s="4" t="inlineStr">
        <is>
          <t>Unsecured [Member]</t>
        </is>
      </c>
    </row>
    <row r="77">
      <c r="A77" s="3" t="inlineStr">
        <is>
          <t>Financing Receivable, Recorded Investment [Line Items]</t>
        </is>
      </c>
    </row>
    <row r="78">
      <c r="A78" s="4" t="inlineStr">
        <is>
          <t>Total Gross Loans</t>
        </is>
      </c>
      <c r="B78" s="5" t="n">
        <v>274</v>
      </c>
      <c r="C78" s="5" t="n">
        <v>599</v>
      </c>
    </row>
    <row r="79">
      <c r="A79" s="4" t="inlineStr">
        <is>
          <t>Unsecured [Member] | Pass [Member]</t>
        </is>
      </c>
    </row>
    <row r="80">
      <c r="A80" s="3" t="inlineStr">
        <is>
          <t>Financing Receivable, Recorded Investment [Line Items]</t>
        </is>
      </c>
    </row>
    <row r="81">
      <c r="A81" s="4" t="inlineStr">
        <is>
          <t>Total Gross Loans</t>
        </is>
      </c>
      <c r="B81" s="5" t="n">
        <v>274</v>
      </c>
      <c r="C81" s="5" t="n">
        <v>599</v>
      </c>
    </row>
    <row r="82">
      <c r="A82" s="4" t="inlineStr">
        <is>
          <t>Secured [Member]</t>
        </is>
      </c>
    </row>
    <row r="83">
      <c r="A83" s="3" t="inlineStr">
        <is>
          <t>Financing Receivable, Recorded Investment [Line Items]</t>
        </is>
      </c>
    </row>
    <row r="84">
      <c r="A84" s="4" t="inlineStr">
        <is>
          <t>Total Gross Loans</t>
        </is>
      </c>
      <c r="B84" s="5" t="n">
        <v>59277</v>
      </c>
      <c r="C84" s="5" t="n">
        <v>74984</v>
      </c>
    </row>
    <row r="85">
      <c r="A85" s="4" t="inlineStr">
        <is>
          <t>Secured [Member] | Pass [Member]</t>
        </is>
      </c>
    </row>
    <row r="86">
      <c r="A86" s="3" t="inlineStr">
        <is>
          <t>Financing Receivable, Recorded Investment [Line Items]</t>
        </is>
      </c>
    </row>
    <row r="87">
      <c r="A87" s="4" t="inlineStr">
        <is>
          <t>Total Gross Loans</t>
        </is>
      </c>
      <c r="B87" s="5" t="n">
        <v>59096</v>
      </c>
      <c r="C87" s="6" t="n">
        <v>74984</v>
      </c>
    </row>
    <row r="88">
      <c r="A88" s="4" t="inlineStr">
        <is>
          <t>Secured [Member] | Substandard [Member]</t>
        </is>
      </c>
    </row>
    <row r="89">
      <c r="A89" s="3" t="inlineStr">
        <is>
          <t>Financing Receivable, Recorded Investment [Line Items]</t>
        </is>
      </c>
    </row>
    <row r="90">
      <c r="A90" s="4" t="inlineStr">
        <is>
          <t>Total Gross Loans</t>
        </is>
      </c>
      <c r="B90" s="6" t="n">
        <v>1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Aging of Past Due (Detail) - USD ($) $ in Thousands</t>
        </is>
      </c>
      <c r="B1" s="2" t="inlineStr">
        <is>
          <t>Jun. 30, 2020</t>
        </is>
      </c>
      <c r="C1" s="2" t="inlineStr">
        <is>
          <t>Dec. 31, 2019</t>
        </is>
      </c>
    </row>
    <row r="2">
      <c r="A2" s="3" t="inlineStr">
        <is>
          <t>Financing Receivable, Recorded Investment, Past Due [Line Items]</t>
        </is>
      </c>
    </row>
    <row r="3">
      <c r="A3" s="4" t="inlineStr">
        <is>
          <t>Total Past Due Loans</t>
        </is>
      </c>
      <c r="B3" s="6" t="n">
        <v>232</v>
      </c>
      <c r="C3" s="6" t="n">
        <v>274</v>
      </c>
    </row>
    <row r="4">
      <c r="A4" s="4" t="inlineStr">
        <is>
          <t>Current</t>
        </is>
      </c>
      <c r="B4" s="5" t="n">
        <v>1278965</v>
      </c>
      <c r="C4" s="5" t="n">
        <v>1041872</v>
      </c>
    </row>
    <row r="5">
      <c r="A5" s="4" t="inlineStr">
        <is>
          <t>Total Loans receivable</t>
        </is>
      </c>
      <c r="B5" s="5" t="n">
        <v>1280502</v>
      </c>
      <c r="C5" s="5" t="n">
        <v>1042146</v>
      </c>
    </row>
    <row r="6">
      <c r="A6" s="4" t="inlineStr">
        <is>
          <t>Nonaccrual</t>
        </is>
      </c>
      <c r="B6" s="5" t="n">
        <v>1305</v>
      </c>
    </row>
    <row r="7">
      <c r="A7" s="4" t="inlineStr">
        <is>
          <t>Financing Receivables, 30 to 59 Days Past Due [Member]</t>
        </is>
      </c>
    </row>
    <row r="8">
      <c r="A8" s="3" t="inlineStr">
        <is>
          <t>Financing Receivable, Recorded Investment, Past Due [Line Items]</t>
        </is>
      </c>
    </row>
    <row r="9">
      <c r="A9" s="4" t="inlineStr">
        <is>
          <t>Total Past Due Loans</t>
        </is>
      </c>
      <c r="B9" s="5" t="n">
        <v>24</v>
      </c>
      <c r="C9" s="5" t="n">
        <v>124</v>
      </c>
    </row>
    <row r="10">
      <c r="A10" s="4" t="inlineStr">
        <is>
          <t>Financing Receivables, 60 to 89 Days Past Due [Member]</t>
        </is>
      </c>
    </row>
    <row r="11">
      <c r="A11" s="3" t="inlineStr">
        <is>
          <t>Financing Receivable, Recorded Investment, Past Due [Line Items]</t>
        </is>
      </c>
    </row>
    <row r="12">
      <c r="A12" s="4" t="inlineStr">
        <is>
          <t>Total Past Due Loans</t>
        </is>
      </c>
      <c r="B12" s="5" t="n">
        <v>150</v>
      </c>
      <c r="C12" s="5" t="n">
        <v>150</v>
      </c>
    </row>
    <row r="13">
      <c r="A13" s="4" t="inlineStr">
        <is>
          <t>Financing Receivables, Equal to Greater than 90 Days Past Due [Member]</t>
        </is>
      </c>
    </row>
    <row r="14">
      <c r="A14" s="3" t="inlineStr">
        <is>
          <t>Financing Receivable, Recorded Investment, Past Due [Line Items]</t>
        </is>
      </c>
    </row>
    <row r="15">
      <c r="A15" s="4" t="inlineStr">
        <is>
          <t>Total Past Due Loans</t>
        </is>
      </c>
      <c r="B15" s="5" t="n">
        <v>58</v>
      </c>
    </row>
    <row r="16">
      <c r="A16" s="4" t="inlineStr">
        <is>
          <t>Single Family [Member]</t>
        </is>
      </c>
    </row>
    <row r="17">
      <c r="A17" s="3" t="inlineStr">
        <is>
          <t>Financing Receivable, Recorded Investment, Past Due [Line Items]</t>
        </is>
      </c>
    </row>
    <row r="18">
      <c r="A18" s="4" t="inlineStr">
        <is>
          <t>Total Past Due Loans</t>
        </is>
      </c>
      <c r="B18" s="5" t="n">
        <v>150</v>
      </c>
    </row>
    <row r="19">
      <c r="A19" s="4" t="inlineStr">
        <is>
          <t>Current</t>
        </is>
      </c>
      <c r="B19" s="5" t="n">
        <v>138088</v>
      </c>
      <c r="C19" s="5" t="n">
        <v>143535</v>
      </c>
    </row>
    <row r="20">
      <c r="A20" s="4" t="inlineStr">
        <is>
          <t>Total Loans receivable</t>
        </is>
      </c>
      <c r="B20" s="5" t="n">
        <v>138388</v>
      </c>
      <c r="C20" s="5" t="n">
        <v>143535</v>
      </c>
    </row>
    <row r="21">
      <c r="A21" s="4" t="inlineStr">
        <is>
          <t>Nonaccrual</t>
        </is>
      </c>
      <c r="B21" s="5" t="n">
        <v>150</v>
      </c>
    </row>
    <row r="22">
      <c r="A22" s="4" t="inlineStr">
        <is>
          <t>Single Family [Member] | Financing Receivables, 60 to 89 Days Past Due [Member]</t>
        </is>
      </c>
    </row>
    <row r="23">
      <c r="A23" s="3" t="inlineStr">
        <is>
          <t>Financing Receivable, Recorded Investment, Past Due [Line Items]</t>
        </is>
      </c>
    </row>
    <row r="24">
      <c r="A24" s="4" t="inlineStr">
        <is>
          <t>Total Past Due Loans</t>
        </is>
      </c>
      <c r="B24" s="5" t="n">
        <v>150</v>
      </c>
    </row>
    <row r="25">
      <c r="A25" s="4" t="inlineStr">
        <is>
          <t>Residential Real Estate Multi Family [Member]</t>
        </is>
      </c>
    </row>
    <row r="26">
      <c r="A26" s="3" t="inlineStr">
        <is>
          <t>Financing Receivable, Recorded Investment, Past Due [Line Items]</t>
        </is>
      </c>
    </row>
    <row r="27">
      <c r="A27" s="4" t="inlineStr">
        <is>
          <t>Current</t>
        </is>
      </c>
      <c r="B27" s="5" t="n">
        <v>32151</v>
      </c>
      <c r="C27" s="5" t="n">
        <v>6512</v>
      </c>
    </row>
    <row r="28">
      <c r="A28" s="4" t="inlineStr">
        <is>
          <t>Total Loans receivable</t>
        </is>
      </c>
      <c r="B28" s="5" t="n">
        <v>32151</v>
      </c>
      <c r="C28" s="5" t="n">
        <v>6512</v>
      </c>
    </row>
    <row r="29">
      <c r="A29" s="4" t="inlineStr">
        <is>
          <t>Residential Real Estate Farm Land [Member]</t>
        </is>
      </c>
    </row>
    <row r="30">
      <c r="A30" s="3" t="inlineStr">
        <is>
          <t>Financing Receivable, Recorded Investment, Past Due [Line Items]</t>
        </is>
      </c>
    </row>
    <row r="31">
      <c r="A31" s="4" t="inlineStr">
        <is>
          <t>Current</t>
        </is>
      </c>
      <c r="B31" s="5" t="n">
        <v>872</v>
      </c>
      <c r="C31" s="5" t="n">
        <v>801</v>
      </c>
    </row>
    <row r="32">
      <c r="A32" s="4" t="inlineStr">
        <is>
          <t>Total Loans receivable</t>
        </is>
      </c>
      <c r="B32" s="5" t="n">
        <v>872</v>
      </c>
      <c r="C32" s="5" t="n">
        <v>801</v>
      </c>
    </row>
    <row r="33">
      <c r="A33" s="4" t="inlineStr">
        <is>
          <t>Owner Occupied [Member]</t>
        </is>
      </c>
    </row>
    <row r="34">
      <c r="A34" s="3" t="inlineStr">
        <is>
          <t>Financing Receivable, Recorded Investment, Past Due [Line Items]</t>
        </is>
      </c>
    </row>
    <row r="35">
      <c r="A35" s="4" t="inlineStr">
        <is>
          <t>Total Past Due Loans</t>
        </is>
      </c>
      <c r="C35" s="5" t="n">
        <v>150</v>
      </c>
    </row>
    <row r="36">
      <c r="A36" s="4" t="inlineStr">
        <is>
          <t>Current</t>
        </is>
      </c>
      <c r="B36" s="5" t="n">
        <v>136222</v>
      </c>
      <c r="C36" s="5" t="n">
        <v>133966</v>
      </c>
    </row>
    <row r="37">
      <c r="A37" s="4" t="inlineStr">
        <is>
          <t>Total Loans receivable</t>
        </is>
      </c>
      <c r="B37" s="5" t="n">
        <v>136222</v>
      </c>
      <c r="C37" s="5" t="n">
        <v>134116</v>
      </c>
    </row>
    <row r="38">
      <c r="A38" s="4" t="inlineStr">
        <is>
          <t>Owner Occupied [Member] | Financing Receivables, 60 to 89 Days Past Due [Member]</t>
        </is>
      </c>
    </row>
    <row r="39">
      <c r="A39" s="3" t="inlineStr">
        <is>
          <t>Financing Receivable, Recorded Investment, Past Due [Line Items]</t>
        </is>
      </c>
    </row>
    <row r="40">
      <c r="A40" s="4" t="inlineStr">
        <is>
          <t>Total Past Due Loans</t>
        </is>
      </c>
      <c r="C40" s="5" t="n">
        <v>150</v>
      </c>
    </row>
    <row r="41">
      <c r="A41" s="4" t="inlineStr">
        <is>
          <t>Non Owner Occupied [Member]</t>
        </is>
      </c>
    </row>
    <row r="42">
      <c r="A42" s="3" t="inlineStr">
        <is>
          <t>Financing Receivable, Recorded Investment, Past Due [Line Items]</t>
        </is>
      </c>
    </row>
    <row r="43">
      <c r="A43" s="4" t="inlineStr">
        <is>
          <t>Current</t>
        </is>
      </c>
      <c r="B43" s="5" t="n">
        <v>359960</v>
      </c>
      <c r="C43" s="5" t="n">
        <v>287754</v>
      </c>
    </row>
    <row r="44">
      <c r="A44" s="4" t="inlineStr">
        <is>
          <t>Total Loans receivable</t>
        </is>
      </c>
      <c r="B44" s="5" t="n">
        <v>361057</v>
      </c>
      <c r="C44" s="5" t="n">
        <v>287754</v>
      </c>
    </row>
    <row r="45">
      <c r="A45" s="4" t="inlineStr">
        <is>
          <t>Nonaccrual</t>
        </is>
      </c>
      <c r="B45" s="5" t="n">
        <v>1097</v>
      </c>
    </row>
    <row r="46">
      <c r="A46" s="4" t="inlineStr">
        <is>
          <t>Commercial Real Estate Construction Land Development Loan [Member]</t>
        </is>
      </c>
    </row>
    <row r="47">
      <c r="A47" s="3" t="inlineStr">
        <is>
          <t>Financing Receivable, Recorded Investment, Past Due [Line Items]</t>
        </is>
      </c>
    </row>
    <row r="48">
      <c r="A48" s="4" t="inlineStr">
        <is>
          <t>Current</t>
        </is>
      </c>
      <c r="B48" s="5" t="n">
        <v>283971</v>
      </c>
      <c r="C48" s="5" t="n">
        <v>272620</v>
      </c>
    </row>
    <row r="49">
      <c r="A49" s="4" t="inlineStr">
        <is>
          <t>Total Loans receivable</t>
        </is>
      </c>
      <c r="B49" s="5" t="n">
        <v>283971</v>
      </c>
      <c r="C49" s="5" t="n">
        <v>272620</v>
      </c>
    </row>
    <row r="50">
      <c r="A50" s="4" t="inlineStr">
        <is>
          <t>Commercial &amp; Industrial [Member]</t>
        </is>
      </c>
    </row>
    <row r="51">
      <c r="A51" s="3" t="inlineStr">
        <is>
          <t>Financing Receivable, Recorded Investment, Past Due [Line Items]</t>
        </is>
      </c>
    </row>
    <row r="52">
      <c r="A52" s="4" t="inlineStr">
        <is>
          <t>Current</t>
        </is>
      </c>
      <c r="B52" s="5" t="n">
        <v>268290</v>
      </c>
      <c r="C52" s="5" t="n">
        <v>121225</v>
      </c>
    </row>
    <row r="53">
      <c r="A53" s="4" t="inlineStr">
        <is>
          <t>Total Loans receivable</t>
        </is>
      </c>
      <c r="B53" s="5" t="n">
        <v>268290</v>
      </c>
      <c r="C53" s="5" t="n">
        <v>121225</v>
      </c>
    </row>
    <row r="54">
      <c r="A54" s="4" t="inlineStr">
        <is>
          <t>Unsecured [Member]</t>
        </is>
      </c>
    </row>
    <row r="55">
      <c r="A55" s="3" t="inlineStr">
        <is>
          <t>Financing Receivable, Recorded Investment, Past Due [Line Items]</t>
        </is>
      </c>
    </row>
    <row r="56">
      <c r="A56" s="4" t="inlineStr">
        <is>
          <t>Current</t>
        </is>
      </c>
      <c r="B56" s="5" t="n">
        <v>274</v>
      </c>
      <c r="C56" s="5" t="n">
        <v>599</v>
      </c>
    </row>
    <row r="57">
      <c r="A57" s="4" t="inlineStr">
        <is>
          <t>Total Loans receivable</t>
        </is>
      </c>
      <c r="B57" s="5" t="n">
        <v>274</v>
      </c>
      <c r="C57" s="5" t="n">
        <v>599</v>
      </c>
    </row>
    <row r="58">
      <c r="A58" s="4" t="inlineStr">
        <is>
          <t>Secured [Member]</t>
        </is>
      </c>
    </row>
    <row r="59">
      <c r="A59" s="3" t="inlineStr">
        <is>
          <t>Financing Receivable, Recorded Investment, Past Due [Line Items]</t>
        </is>
      </c>
    </row>
    <row r="60">
      <c r="A60" s="4" t="inlineStr">
        <is>
          <t>Total Past Due Loans</t>
        </is>
      </c>
      <c r="B60" s="5" t="n">
        <v>82</v>
      </c>
      <c r="C60" s="5" t="n">
        <v>124</v>
      </c>
    </row>
    <row r="61">
      <c r="A61" s="4" t="inlineStr">
        <is>
          <t>Current</t>
        </is>
      </c>
      <c r="B61" s="5" t="n">
        <v>59137</v>
      </c>
      <c r="C61" s="5" t="n">
        <v>74860</v>
      </c>
    </row>
    <row r="62">
      <c r="A62" s="4" t="inlineStr">
        <is>
          <t>Total Loans receivable</t>
        </is>
      </c>
      <c r="B62" s="5" t="n">
        <v>59277</v>
      </c>
      <c r="C62" s="5" t="n">
        <v>74984</v>
      </c>
    </row>
    <row r="63">
      <c r="A63" s="4" t="inlineStr">
        <is>
          <t>Nonaccrual</t>
        </is>
      </c>
      <c r="B63" s="5" t="n">
        <v>58</v>
      </c>
    </row>
    <row r="64">
      <c r="A64" s="4" t="inlineStr">
        <is>
          <t>Secured [Member] | Financing Receivables, 30 to 59 Days Past Due [Member]</t>
        </is>
      </c>
    </row>
    <row r="65">
      <c r="A65" s="3" t="inlineStr">
        <is>
          <t>Financing Receivable, Recorded Investment, Past Due [Line Items]</t>
        </is>
      </c>
    </row>
    <row r="66">
      <c r="A66" s="4" t="inlineStr">
        <is>
          <t>Total Past Due Loans</t>
        </is>
      </c>
      <c r="B66" s="5" t="n">
        <v>24</v>
      </c>
      <c r="C66" s="6" t="n">
        <v>124</v>
      </c>
    </row>
    <row r="67">
      <c r="A67" s="4" t="inlineStr">
        <is>
          <t>Secured [Member] | Financing Receivables, Equal to Greater than 90 Days Past Due [Member]</t>
        </is>
      </c>
    </row>
    <row r="68">
      <c r="A68" s="3" t="inlineStr">
        <is>
          <t>Financing Receivable, Recorded Investment, Past Due [Line Items]</t>
        </is>
      </c>
    </row>
    <row r="69">
      <c r="A69" s="4" t="inlineStr">
        <is>
          <t>Total Past Due Loans</t>
        </is>
      </c>
      <c r="B69" s="6" t="n">
        <v>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14399000</v>
      </c>
      <c r="C4" s="6" t="n">
        <v>13877000</v>
      </c>
      <c r="D4" s="6" t="n">
        <v>28619000</v>
      </c>
      <c r="E4" s="6" t="n">
        <v>26793000</v>
      </c>
    </row>
    <row r="5">
      <c r="A5" s="4" t="inlineStr">
        <is>
          <t>Interest on investments securities</t>
        </is>
      </c>
      <c r="B5" s="5" t="n">
        <v>496000</v>
      </c>
      <c r="C5" s="5" t="n">
        <v>615000</v>
      </c>
      <c r="D5" s="5" t="n">
        <v>997000</v>
      </c>
      <c r="E5" s="5" t="n">
        <v>1171000</v>
      </c>
    </row>
    <row r="6">
      <c r="A6" s="4" t="inlineStr">
        <is>
          <t>Interest on federal funds sold</t>
        </is>
      </c>
      <c r="B6" s="5" t="n">
        <v>9000</v>
      </c>
      <c r="C6" s="5" t="n">
        <v>375000</v>
      </c>
      <c r="D6" s="5" t="n">
        <v>404000</v>
      </c>
      <c r="E6" s="5" t="n">
        <v>720000</v>
      </c>
    </row>
    <row r="7">
      <c r="A7" s="4" t="inlineStr">
        <is>
          <t>Total Interest Income</t>
        </is>
      </c>
      <c r="B7" s="5" t="n">
        <v>14904000</v>
      </c>
      <c r="C7" s="5" t="n">
        <v>14867000</v>
      </c>
      <c r="D7" s="5" t="n">
        <v>30020000</v>
      </c>
      <c r="E7" s="5" t="n">
        <v>28684000</v>
      </c>
    </row>
    <row r="8">
      <c r="A8" s="3" t="inlineStr">
        <is>
          <t>Interest Expense</t>
        </is>
      </c>
    </row>
    <row r="9">
      <c r="A9" s="4" t="inlineStr">
        <is>
          <t>Interest on interest bearing DDA deposits</t>
        </is>
      </c>
      <c r="B9" s="5" t="n">
        <v>36000</v>
      </c>
      <c r="C9" s="5" t="n">
        <v>283000</v>
      </c>
      <c r="D9" s="5" t="n">
        <v>153000</v>
      </c>
      <c r="E9" s="5" t="n">
        <v>528000</v>
      </c>
    </row>
    <row r="10">
      <c r="A10" s="4" t="inlineStr">
        <is>
          <t>Interest on savings and NOW deposits</t>
        </is>
      </c>
      <c r="B10" s="5" t="n">
        <v>50000</v>
      </c>
      <c r="C10" s="5" t="n">
        <v>74000</v>
      </c>
      <c r="D10" s="5" t="n">
        <v>114000</v>
      </c>
      <c r="E10" s="5" t="n">
        <v>147000</v>
      </c>
    </row>
    <row r="11">
      <c r="A11" s="4" t="inlineStr">
        <is>
          <t>Interest on money market deposits</t>
        </is>
      </c>
      <c r="B11" s="5" t="n">
        <v>474000</v>
      </c>
      <c r="C11" s="5" t="n">
        <v>587000</v>
      </c>
      <c r="D11" s="5" t="n">
        <v>1252000</v>
      </c>
      <c r="E11" s="5" t="n">
        <v>1350000</v>
      </c>
    </row>
    <row r="12">
      <c r="A12" s="4" t="inlineStr">
        <is>
          <t>Interest on time deposits</t>
        </is>
      </c>
      <c r="B12" s="5" t="n">
        <v>3333000</v>
      </c>
      <c r="C12" s="5" t="n">
        <v>3635000</v>
      </c>
      <c r="D12" s="5" t="n">
        <v>6900000</v>
      </c>
      <c r="E12" s="5" t="n">
        <v>6566000</v>
      </c>
    </row>
    <row r="13">
      <c r="A13" s="4" t="inlineStr">
        <is>
          <t>Interest on Federal Home Loan Bank advances and other borrowings</t>
        </is>
      </c>
      <c r="B13" s="5" t="n">
        <v>44000</v>
      </c>
      <c r="C13" s="5" t="n">
        <v>162000</v>
      </c>
      <c r="D13" s="5" t="n">
        <v>94000</v>
      </c>
      <c r="E13" s="5" t="n">
        <v>381000</v>
      </c>
    </row>
    <row r="14">
      <c r="A14" s="4" t="inlineStr">
        <is>
          <t>Interest on subordinated debt</t>
        </is>
      </c>
      <c r="B14" s="5" t="n">
        <v>241000</v>
      </c>
      <c r="C14" s="5" t="n">
        <v>241000</v>
      </c>
      <c r="D14" s="5" t="n">
        <v>482000</v>
      </c>
      <c r="E14" s="5" t="n">
        <v>479000</v>
      </c>
    </row>
    <row r="15">
      <c r="A15" s="4" t="inlineStr">
        <is>
          <t>Total Interest Expense</t>
        </is>
      </c>
      <c r="B15" s="5" t="n">
        <v>4178000</v>
      </c>
      <c r="C15" s="5" t="n">
        <v>4982000</v>
      </c>
      <c r="D15" s="5" t="n">
        <v>8995000</v>
      </c>
      <c r="E15" s="5" t="n">
        <v>9451000</v>
      </c>
    </row>
    <row r="16">
      <c r="A16" s="4" t="inlineStr">
        <is>
          <t>Net interest income</t>
        </is>
      </c>
      <c r="B16" s="5" t="n">
        <v>10726000</v>
      </c>
      <c r="C16" s="5" t="n">
        <v>9885000</v>
      </c>
      <c r="D16" s="5" t="n">
        <v>21025000</v>
      </c>
      <c r="E16" s="5" t="n">
        <v>19233000</v>
      </c>
    </row>
    <row r="17">
      <c r="A17" s="4" t="inlineStr">
        <is>
          <t>Provision for Loan Losses</t>
        </is>
      </c>
      <c r="B17" s="5" t="n">
        <v>5575000</v>
      </c>
      <c r="C17" s="5" t="n">
        <v>750000</v>
      </c>
      <c r="D17" s="5" t="n">
        <v>5925000</v>
      </c>
      <c r="E17" s="5" t="n">
        <v>1075000</v>
      </c>
    </row>
    <row r="18">
      <c r="A18" s="4" t="inlineStr">
        <is>
          <t>Net interest income after provision for loan losses</t>
        </is>
      </c>
      <c r="B18" s="5" t="n">
        <v>5151000</v>
      </c>
      <c r="C18" s="5" t="n">
        <v>9135000</v>
      </c>
      <c r="D18" s="5" t="n">
        <v>15100000</v>
      </c>
      <c r="E18" s="5" t="n">
        <v>18158000</v>
      </c>
    </row>
    <row r="19">
      <c r="A19" s="3" t="inlineStr">
        <is>
          <t>Non-Interest Income</t>
        </is>
      </c>
    </row>
    <row r="20">
      <c r="A20" s="4" t="inlineStr">
        <is>
          <t>Deposit account service charges</t>
        </is>
      </c>
      <c r="B20" s="5" t="n">
        <v>433000</v>
      </c>
      <c r="C20" s="5" t="n">
        <v>446000</v>
      </c>
      <c r="D20" s="5" t="n">
        <v>920000</v>
      </c>
      <c r="E20" s="5" t="n">
        <v>816000</v>
      </c>
    </row>
    <row r="21">
      <c r="A21" s="4" t="inlineStr">
        <is>
          <t>Bank owned life insurance income</t>
        </is>
      </c>
      <c r="B21" s="5" t="n">
        <v>198000</v>
      </c>
      <c r="C21" s="5" t="n">
        <v>106000</v>
      </c>
      <c r="D21" s="5" t="n">
        <v>397000</v>
      </c>
      <c r="E21" s="5" t="n">
        <v>211000</v>
      </c>
    </row>
    <row r="22">
      <c r="A22" s="4" t="inlineStr">
        <is>
          <t>Loan swap fee income</t>
        </is>
      </c>
      <c r="B22" s="5" t="n">
        <v>423000</v>
      </c>
      <c r="C22" s="5" t="n">
        <v>181000</v>
      </c>
      <c r="D22" s="5" t="n">
        <v>826000</v>
      </c>
      <c r="E22" s="5" t="n">
        <v>471000</v>
      </c>
    </row>
    <row r="23">
      <c r="A23" s="4" t="inlineStr">
        <is>
          <t>Net gain on available-for-sale securities</t>
        </is>
      </c>
      <c r="C23" s="5" t="n">
        <v>5000</v>
      </c>
      <c r="E23" s="5" t="n">
        <v>5000</v>
      </c>
    </row>
    <row r="24">
      <c r="A24" s="4" t="inlineStr">
        <is>
          <t>Net gain on sale of loans</t>
        </is>
      </c>
      <c r="C24" s="5" t="n">
        <v>263000</v>
      </c>
      <c r="E24" s="5" t="n">
        <v>263000</v>
      </c>
    </row>
    <row r="25">
      <c r="A25" s="4" t="inlineStr">
        <is>
          <t>Other fee income</t>
        </is>
      </c>
      <c r="B25" s="5" t="n">
        <v>264000</v>
      </c>
      <c r="C25" s="5" t="n">
        <v>340000</v>
      </c>
      <c r="D25" s="5" t="n">
        <v>589000</v>
      </c>
      <c r="E25" s="5" t="n">
        <v>501000</v>
      </c>
    </row>
    <row r="26">
      <c r="A26" s="4" t="inlineStr">
        <is>
          <t>Total Non-Interest Income</t>
        </is>
      </c>
      <c r="B26" s="5" t="n">
        <v>1318000</v>
      </c>
      <c r="C26" s="5" t="n">
        <v>1341000</v>
      </c>
      <c r="D26" s="5" t="n">
        <v>2732000</v>
      </c>
      <c r="E26" s="5" t="n">
        <v>2267000</v>
      </c>
    </row>
    <row r="27">
      <c r="A27" s="3" t="inlineStr">
        <is>
          <t>Non-Interest Expense</t>
        </is>
      </c>
    </row>
    <row r="28">
      <c r="A28" s="4" t="inlineStr">
        <is>
          <t>Salaries and employee benefits</t>
        </is>
      </c>
      <c r="B28" s="5" t="n">
        <v>4263000</v>
      </c>
      <c r="C28" s="5" t="n">
        <v>3847000</v>
      </c>
      <c r="D28" s="5" t="n">
        <v>8696000</v>
      </c>
      <c r="E28" s="5" t="n">
        <v>7707000</v>
      </c>
    </row>
    <row r="29">
      <c r="A29" s="4" t="inlineStr">
        <is>
          <t>Furniture and equipment expenses</t>
        </is>
      </c>
      <c r="B29" s="5" t="n">
        <v>500000</v>
      </c>
      <c r="C29" s="5" t="n">
        <v>435000</v>
      </c>
      <c r="D29" s="5" t="n">
        <v>954000</v>
      </c>
      <c r="E29" s="5" t="n">
        <v>820000</v>
      </c>
    </row>
    <row r="30">
      <c r="A30" s="4" t="inlineStr">
        <is>
          <t>Advertising and marketing</t>
        </is>
      </c>
      <c r="B30" s="5" t="n">
        <v>191000</v>
      </c>
      <c r="C30" s="5" t="n">
        <v>191000</v>
      </c>
      <c r="D30" s="5" t="n">
        <v>447000</v>
      </c>
      <c r="E30" s="5" t="n">
        <v>296000</v>
      </c>
    </row>
    <row r="31">
      <c r="A31" s="4" t="inlineStr">
        <is>
          <t>Occupancy expenses</t>
        </is>
      </c>
      <c r="B31" s="5" t="n">
        <v>311000</v>
      </c>
      <c r="C31" s="5" t="n">
        <v>217000</v>
      </c>
      <c r="D31" s="5" t="n">
        <v>578000</v>
      </c>
      <c r="E31" s="5" t="n">
        <v>430000</v>
      </c>
    </row>
    <row r="32">
      <c r="A32" s="4" t="inlineStr">
        <is>
          <t>Outside services</t>
        </is>
      </c>
      <c r="B32" s="5" t="n">
        <v>205000</v>
      </c>
      <c r="C32" s="5" t="n">
        <v>161000</v>
      </c>
      <c r="D32" s="5" t="n">
        <v>481000</v>
      </c>
      <c r="E32" s="5" t="n">
        <v>388000</v>
      </c>
    </row>
    <row r="33">
      <c r="A33" s="4" t="inlineStr">
        <is>
          <t>Administrative expenses</t>
        </is>
      </c>
      <c r="B33" s="5" t="n">
        <v>177000</v>
      </c>
      <c r="C33" s="5" t="n">
        <v>176000</v>
      </c>
      <c r="D33" s="5" t="n">
        <v>341000</v>
      </c>
      <c r="E33" s="5" t="n">
        <v>343000</v>
      </c>
    </row>
    <row r="34">
      <c r="A34" s="4" t="inlineStr">
        <is>
          <t>Other operating expenses</t>
        </is>
      </c>
      <c r="B34" s="5" t="n">
        <v>1713000</v>
      </c>
      <c r="C34" s="5" t="n">
        <v>1150000</v>
      </c>
      <c r="D34" s="5" t="n">
        <v>3005000</v>
      </c>
      <c r="E34" s="5" t="n">
        <v>2201000</v>
      </c>
    </row>
    <row r="35">
      <c r="A35" s="4" t="inlineStr">
        <is>
          <t>Total Non-Interest Expense</t>
        </is>
      </c>
      <c r="B35" s="5" t="n">
        <v>7360000</v>
      </c>
      <c r="C35" s="5" t="n">
        <v>6177000</v>
      </c>
      <c r="D35" s="5" t="n">
        <v>14502000</v>
      </c>
      <c r="E35" s="5" t="n">
        <v>12185000</v>
      </c>
    </row>
    <row r="36">
      <c r="A36" s="4" t="inlineStr">
        <is>
          <t>Income (Loss) before income taxes</t>
        </is>
      </c>
      <c r="B36" s="5" t="n">
        <v>-891000</v>
      </c>
      <c r="C36" s="5" t="n">
        <v>4299000</v>
      </c>
      <c r="D36" s="5" t="n">
        <v>3330000</v>
      </c>
      <c r="E36" s="5" t="n">
        <v>8240000</v>
      </c>
    </row>
    <row r="37">
      <c r="A37" s="4" t="inlineStr">
        <is>
          <t>Income Tax Expense (Benefit)</t>
        </is>
      </c>
      <c r="B37" s="5" t="n">
        <v>-257000</v>
      </c>
      <c r="C37" s="5" t="n">
        <v>868000</v>
      </c>
      <c r="D37" s="5" t="n">
        <v>494000</v>
      </c>
      <c r="E37" s="5" t="n">
        <v>1562000</v>
      </c>
    </row>
    <row r="38">
      <c r="A38" s="4" t="inlineStr">
        <is>
          <t>Net Income (Loss)</t>
        </is>
      </c>
      <c r="B38" s="6" t="n">
        <v>-634000</v>
      </c>
      <c r="C38" s="6" t="n">
        <v>3431000</v>
      </c>
      <c r="D38" s="6" t="n">
        <v>2836000</v>
      </c>
      <c r="E38" s="6" t="n">
        <v>6678000</v>
      </c>
    </row>
    <row r="39">
      <c r="A39" s="3" t="inlineStr">
        <is>
          <t>Net Income (Loss) per common share:</t>
        </is>
      </c>
    </row>
    <row r="40">
      <c r="A40" s="4" t="inlineStr">
        <is>
          <t>Basic</t>
        </is>
      </c>
      <c r="B40" s="7" t="n">
        <v>-0.08</v>
      </c>
      <c r="C40" s="7" t="n">
        <v>0.42</v>
      </c>
      <c r="D40" s="7" t="n">
        <v>0.34</v>
      </c>
      <c r="E40" s="7" t="n">
        <v>0.8100000000000001</v>
      </c>
    </row>
    <row r="41">
      <c r="A41" s="4" t="inlineStr">
        <is>
          <t>Diluted</t>
        </is>
      </c>
      <c r="B41" s="7" t="n">
        <v>-0.08</v>
      </c>
      <c r="C41" s="7" t="n">
        <v>0.42</v>
      </c>
      <c r="D41" s="7" t="n">
        <v>0.34</v>
      </c>
      <c r="E41" s="7" t="n">
        <v>0.81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Loans Receivable - Summary of Troubled Debt Restructurings (Detail) $ in Thousands</t>
        </is>
      </c>
      <c r="B1" s="2" t="inlineStr">
        <is>
          <t>12 Months Ended</t>
        </is>
      </c>
    </row>
    <row r="2">
      <c r="B2" s="2" t="inlineStr">
        <is>
          <t>Dec. 31, 2019USD ($)SecurityLoan</t>
        </is>
      </c>
      <c r="C2" s="2" t="inlineStr">
        <is>
          <t>Jun. 30, 2020USD ($)</t>
        </is>
      </c>
    </row>
    <row r="3">
      <c r="A3" s="3" t="inlineStr">
        <is>
          <t>Financing Receivable Modifications Number Of Contracts [Line Items]</t>
        </is>
      </c>
    </row>
    <row r="4">
      <c r="A4" s="4" t="inlineStr">
        <is>
          <t>Number Of Loans | SecurityLoan</t>
        </is>
      </c>
      <c r="B4" s="5" t="n">
        <v>1</v>
      </c>
    </row>
    <row r="5">
      <c r="A5" s="4" t="inlineStr">
        <is>
          <t>Accrual Status</t>
        </is>
      </c>
      <c r="B5" s="6" t="n">
        <v>1482</v>
      </c>
    </row>
    <row r="6">
      <c r="A6" s="4" t="inlineStr">
        <is>
          <t>Total TDRs</t>
        </is>
      </c>
      <c r="B6" s="6" t="n">
        <v>1482</v>
      </c>
      <c r="C6" s="6" t="n">
        <v>0</v>
      </c>
    </row>
    <row r="7">
      <c r="A7" s="4" t="inlineStr">
        <is>
          <t>Residential Real Estate [Member]</t>
        </is>
      </c>
    </row>
    <row r="8">
      <c r="A8" s="3" t="inlineStr">
        <is>
          <t>Financing Receivable Modifications Number Of Contracts [Line Items]</t>
        </is>
      </c>
    </row>
    <row r="9">
      <c r="A9" s="4" t="inlineStr">
        <is>
          <t>Number Of Loans | SecurityLoan</t>
        </is>
      </c>
      <c r="B9" s="5" t="n">
        <v>1</v>
      </c>
    </row>
    <row r="10">
      <c r="A10" s="4" t="inlineStr">
        <is>
          <t>Accrual Status</t>
        </is>
      </c>
      <c r="B10" s="6" t="n">
        <v>1482</v>
      </c>
    </row>
    <row r="11">
      <c r="A11" s="4" t="inlineStr">
        <is>
          <t>Total TDRs</t>
        </is>
      </c>
      <c r="B11" s="6" t="n">
        <v>14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s and Risk Management Activities - Schedule of Derivative Instruments (Detail) $ in Thousands</t>
        </is>
      </c>
      <c r="B1" s="2" t="inlineStr">
        <is>
          <t>Jun. 30, 2020USD ($)</t>
        </is>
      </c>
      <c r="C1" s="2" t="inlineStr">
        <is>
          <t>Dec. 31, 2019USD ($)</t>
        </is>
      </c>
    </row>
    <row r="2">
      <c r="A2" s="4" t="inlineStr">
        <is>
          <t>Matched Interest Rate Swap With Borrower [Member]</t>
        </is>
      </c>
    </row>
    <row r="3">
      <c r="A3" s="3" t="inlineStr">
        <is>
          <t>Derivative [Line Items]</t>
        </is>
      </c>
    </row>
    <row r="4">
      <c r="A4" s="4" t="inlineStr">
        <is>
          <t>Notional Amount</t>
        </is>
      </c>
      <c r="B4" s="6" t="n">
        <v>108880</v>
      </c>
      <c r="C4" s="6" t="n">
        <v>71860</v>
      </c>
    </row>
    <row r="5">
      <c r="A5" s="4" t="inlineStr">
        <is>
          <t>Positions</t>
        </is>
      </c>
      <c r="B5" s="5" t="n">
        <v>23</v>
      </c>
      <c r="C5" s="5" t="n">
        <v>12</v>
      </c>
    </row>
    <row r="6">
      <c r="A6" s="4" t="inlineStr">
        <is>
          <t>Assets</t>
        </is>
      </c>
      <c r="B6" s="6" t="n">
        <v>12739</v>
      </c>
      <c r="C6" s="6" t="n">
        <v>4039</v>
      </c>
    </row>
    <row r="7">
      <c r="A7" s="4" t="inlineStr">
        <is>
          <t>Collateral Pledges</t>
        </is>
      </c>
      <c r="B7" s="5" t="n">
        <v>12810</v>
      </c>
      <c r="C7" s="5" t="n">
        <v>6400</v>
      </c>
    </row>
    <row r="8">
      <c r="A8" s="4" t="inlineStr">
        <is>
          <t>Matched Interest Rate Swaps With Counterparty [Member]</t>
        </is>
      </c>
    </row>
    <row r="9">
      <c r="A9" s="3" t="inlineStr">
        <is>
          <t>Derivative [Line Items]</t>
        </is>
      </c>
    </row>
    <row r="10">
      <c r="A10" s="4" t="inlineStr">
        <is>
          <t>Notional Amount</t>
        </is>
      </c>
      <c r="B10" s="6" t="n">
        <v>108880</v>
      </c>
      <c r="C10" s="6" t="n">
        <v>71860</v>
      </c>
    </row>
    <row r="11">
      <c r="A11" s="4" t="inlineStr">
        <is>
          <t>Positions</t>
        </is>
      </c>
      <c r="B11" s="5" t="n">
        <v>23</v>
      </c>
      <c r="C11" s="5" t="n">
        <v>12</v>
      </c>
    </row>
    <row r="12">
      <c r="A12" s="4" t="inlineStr">
        <is>
          <t>Liabilities</t>
        </is>
      </c>
      <c r="B12" s="6" t="n">
        <v>12739</v>
      </c>
      <c r="C12" s="6" t="n">
        <v>4039</v>
      </c>
    </row>
    <row r="13">
      <c r="A13" s="4" t="inlineStr">
        <is>
          <t>Collateral Pledges</t>
        </is>
      </c>
      <c r="B13" s="6" t="n">
        <v>12810</v>
      </c>
      <c r="C13" s="6" t="n">
        <v>6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Activiti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Interest rate swap fee income</t>
        </is>
      </c>
      <c r="B4" s="6" t="n">
        <v>423000</v>
      </c>
      <c r="C4" s="6" t="n">
        <v>181000</v>
      </c>
      <c r="D4" s="6" t="n">
        <v>826000</v>
      </c>
      <c r="E4" s="6" t="n">
        <v>47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Schedule of Fair Value Assets Measured on Recurring Basis (Detail) - USD ($) $ in Thousands</t>
        </is>
      </c>
      <c r="B1" s="2" t="inlineStr">
        <is>
          <t>Jun. 30, 2020</t>
        </is>
      </c>
      <c r="C1" s="2" t="inlineStr">
        <is>
          <t>Dec. 31, 2019</t>
        </is>
      </c>
    </row>
    <row r="2">
      <c r="A2" s="3" t="inlineStr">
        <is>
          <t>Assets:</t>
        </is>
      </c>
    </row>
    <row r="3">
      <c r="A3" s="4" t="inlineStr">
        <is>
          <t>Investment securities available-for-sale</t>
        </is>
      </c>
      <c r="B3" s="6" t="n">
        <v>91823</v>
      </c>
      <c r="C3" s="6" t="n">
        <v>92791</v>
      </c>
    </row>
    <row r="4">
      <c r="A4" s="4" t="inlineStr">
        <is>
          <t>Level 2 [Member]</t>
        </is>
      </c>
    </row>
    <row r="5">
      <c r="A5" s="3" t="inlineStr">
        <is>
          <t>Assets:</t>
        </is>
      </c>
    </row>
    <row r="6">
      <c r="A6" s="4" t="inlineStr">
        <is>
          <t>Investment securities available-for-sale</t>
        </is>
      </c>
      <c r="B6" s="5" t="n">
        <v>91823</v>
      </c>
      <c r="C6" s="5" t="n">
        <v>92791</v>
      </c>
    </row>
    <row r="7">
      <c r="A7" s="4" t="inlineStr">
        <is>
          <t>Derivative asset</t>
        </is>
      </c>
      <c r="B7" s="5" t="n">
        <v>12739</v>
      </c>
      <c r="C7" s="5" t="n">
        <v>4039</v>
      </c>
    </row>
    <row r="8">
      <c r="A8" s="3" t="inlineStr">
        <is>
          <t>Liabilities:</t>
        </is>
      </c>
    </row>
    <row r="9">
      <c r="A9" s="4" t="inlineStr">
        <is>
          <t>Derivative liability</t>
        </is>
      </c>
      <c r="B9" s="5" t="n">
        <v>12739</v>
      </c>
      <c r="C9" s="5" t="n">
        <v>4039</v>
      </c>
    </row>
    <row r="10">
      <c r="A10" s="4" t="inlineStr">
        <is>
          <t>U.S. Treasury Securities [Member]</t>
        </is>
      </c>
    </row>
    <row r="11">
      <c r="A11" s="3" t="inlineStr">
        <is>
          <t>Assets:</t>
        </is>
      </c>
    </row>
    <row r="12">
      <c r="A12" s="4" t="inlineStr">
        <is>
          <t>Investment securities available-for-sale</t>
        </is>
      </c>
      <c r="B12" s="5" t="n">
        <v>50000</v>
      </c>
      <c r="C12" s="5" t="n">
        <v>49998</v>
      </c>
    </row>
    <row r="13">
      <c r="A13" s="4" t="inlineStr">
        <is>
          <t>Collateralized Mortgage Backed [Member]</t>
        </is>
      </c>
    </row>
    <row r="14">
      <c r="A14" s="3" t="inlineStr">
        <is>
          <t>Assets:</t>
        </is>
      </c>
    </row>
    <row r="15">
      <c r="A15" s="4" t="inlineStr">
        <is>
          <t>Investment securities available-for-sale</t>
        </is>
      </c>
      <c r="B15" s="5" t="n">
        <v>14626</v>
      </c>
      <c r="C15" s="5" t="n">
        <v>17673</v>
      </c>
    </row>
    <row r="16">
      <c r="A16" s="4" t="inlineStr">
        <is>
          <t>Subordinated Debt [Member]</t>
        </is>
      </c>
    </row>
    <row r="17">
      <c r="A17" s="3" t="inlineStr">
        <is>
          <t>Assets:</t>
        </is>
      </c>
    </row>
    <row r="18">
      <c r="A18" s="4" t="inlineStr">
        <is>
          <t>Investment securities available-for-sale</t>
        </is>
      </c>
      <c r="B18" s="5" t="n">
        <v>2517</v>
      </c>
      <c r="C18" s="5" t="n">
        <v>2554</v>
      </c>
    </row>
    <row r="19">
      <c r="A19" s="4" t="inlineStr">
        <is>
          <t>Municipal Securities [Member]</t>
        </is>
      </c>
    </row>
    <row r="20">
      <c r="A20" s="3" t="inlineStr">
        <is>
          <t>Assets:</t>
        </is>
      </c>
    </row>
    <row r="21">
      <c r="A21" s="4" t="inlineStr">
        <is>
          <t>Investment securities available-for-sale</t>
        </is>
      </c>
      <c r="B21" s="5" t="n">
        <v>17809</v>
      </c>
      <c r="C21" s="5" t="n">
        <v>14631</v>
      </c>
    </row>
    <row r="22">
      <c r="A22" s="4" t="inlineStr">
        <is>
          <t>U.S Government Agencies [Member]</t>
        </is>
      </c>
    </row>
    <row r="23">
      <c r="A23" s="3" t="inlineStr">
        <is>
          <t>Assets:</t>
        </is>
      </c>
    </row>
    <row r="24">
      <c r="A24" s="4" t="inlineStr">
        <is>
          <t>Investment securities available-for-sale</t>
        </is>
      </c>
      <c r="B24" s="5" t="n">
        <v>6871</v>
      </c>
      <c r="C24" s="5" t="n">
        <v>7935</v>
      </c>
    </row>
    <row r="25">
      <c r="A25" s="4" t="inlineStr">
        <is>
          <t>Fair Value, Measurements, Recurring [Member]</t>
        </is>
      </c>
    </row>
    <row r="26">
      <c r="A26" s="3" t="inlineStr">
        <is>
          <t>Assets:</t>
        </is>
      </c>
    </row>
    <row r="27">
      <c r="A27" s="4" t="inlineStr">
        <is>
          <t>Total</t>
        </is>
      </c>
      <c r="B27" s="5" t="n">
        <v>104562</v>
      </c>
      <c r="C27" s="5" t="n">
        <v>96830</v>
      </c>
    </row>
    <row r="28">
      <c r="A28" s="3" t="inlineStr">
        <is>
          <t>Liabilities:</t>
        </is>
      </c>
    </row>
    <row r="29">
      <c r="A29" s="4" t="inlineStr">
        <is>
          <t>Total</t>
        </is>
      </c>
      <c r="B29" s="5" t="n">
        <v>12739</v>
      </c>
      <c r="C29" s="5" t="n">
        <v>4039</v>
      </c>
    </row>
    <row r="30">
      <c r="A30" s="4" t="inlineStr">
        <is>
          <t>Fair Value, Measurements, Recurring [Member] | Interest Rate Swap on Loans [Member]</t>
        </is>
      </c>
    </row>
    <row r="31">
      <c r="A31" s="3" t="inlineStr">
        <is>
          <t>Assets:</t>
        </is>
      </c>
    </row>
    <row r="32">
      <c r="A32" s="4" t="inlineStr">
        <is>
          <t>Derivative asset</t>
        </is>
      </c>
      <c r="B32" s="5" t="n">
        <v>12739</v>
      </c>
      <c r="C32" s="5" t="n">
        <v>4039</v>
      </c>
    </row>
    <row r="33">
      <c r="A33" s="3" t="inlineStr">
        <is>
          <t>Liabilities:</t>
        </is>
      </c>
    </row>
    <row r="34">
      <c r="A34" s="4" t="inlineStr">
        <is>
          <t>Derivative liability</t>
        </is>
      </c>
      <c r="B34" s="5" t="n">
        <v>12739</v>
      </c>
      <c r="C34" s="5" t="n">
        <v>4039</v>
      </c>
    </row>
    <row r="35">
      <c r="A35" s="4" t="inlineStr">
        <is>
          <t>Fair Value, Measurements, Recurring [Member] | Level 2 [Member]</t>
        </is>
      </c>
    </row>
    <row r="36">
      <c r="A36" s="3" t="inlineStr">
        <is>
          <t>Assets:</t>
        </is>
      </c>
    </row>
    <row r="37">
      <c r="A37" s="4" t="inlineStr">
        <is>
          <t>Total</t>
        </is>
      </c>
      <c r="B37" s="5" t="n">
        <v>104562</v>
      </c>
      <c r="C37" s="5" t="n">
        <v>96830</v>
      </c>
    </row>
    <row r="38">
      <c r="A38" s="3" t="inlineStr">
        <is>
          <t>Liabilities:</t>
        </is>
      </c>
    </row>
    <row r="39">
      <c r="A39" s="4" t="inlineStr">
        <is>
          <t>Total</t>
        </is>
      </c>
      <c r="B39" s="5" t="n">
        <v>12739</v>
      </c>
      <c r="C39" s="5" t="n">
        <v>4039</v>
      </c>
    </row>
    <row r="40">
      <c r="A40" s="4" t="inlineStr">
        <is>
          <t>Fair Value, Measurements, Recurring [Member] | Level 2 [Member] | Interest Rate Swap on Loans [Member]</t>
        </is>
      </c>
    </row>
    <row r="41">
      <c r="A41" s="3" t="inlineStr">
        <is>
          <t>Assets:</t>
        </is>
      </c>
    </row>
    <row r="42">
      <c r="A42" s="4" t="inlineStr">
        <is>
          <t>Derivative asset</t>
        </is>
      </c>
      <c r="B42" s="5" t="n">
        <v>12739</v>
      </c>
      <c r="C42" s="5" t="n">
        <v>4039</v>
      </c>
    </row>
    <row r="43">
      <c r="A43" s="3" t="inlineStr">
        <is>
          <t>Liabilities:</t>
        </is>
      </c>
    </row>
    <row r="44">
      <c r="A44" s="4" t="inlineStr">
        <is>
          <t>Derivative liability</t>
        </is>
      </c>
      <c r="B44" s="5" t="n">
        <v>12739</v>
      </c>
      <c r="C44" s="5" t="n">
        <v>4039</v>
      </c>
    </row>
    <row r="45">
      <c r="A45" s="4" t="inlineStr">
        <is>
          <t>Fair Value, Measurements, Recurring [Member] | U.S. Treasury Securities [Member]</t>
        </is>
      </c>
    </row>
    <row r="46">
      <c r="A46" s="3" t="inlineStr">
        <is>
          <t>Assets:</t>
        </is>
      </c>
    </row>
    <row r="47">
      <c r="A47" s="4" t="inlineStr">
        <is>
          <t>Investment securities available-for-sale</t>
        </is>
      </c>
      <c r="B47" s="5" t="n">
        <v>50000</v>
      </c>
      <c r="C47" s="5" t="n">
        <v>49998</v>
      </c>
    </row>
    <row r="48">
      <c r="A48" s="4" t="inlineStr">
        <is>
          <t>Fair Value, Measurements, Recurring [Member] | U.S. Treasury Securities [Member] | Level 2 [Member]</t>
        </is>
      </c>
    </row>
    <row r="49">
      <c r="A49" s="3" t="inlineStr">
        <is>
          <t>Assets:</t>
        </is>
      </c>
    </row>
    <row r="50">
      <c r="A50" s="4" t="inlineStr">
        <is>
          <t>Investment securities available-for-sale</t>
        </is>
      </c>
      <c r="B50" s="5" t="n">
        <v>50000</v>
      </c>
      <c r="C50" s="5" t="n">
        <v>49998</v>
      </c>
    </row>
    <row r="51">
      <c r="A51" s="4" t="inlineStr">
        <is>
          <t>Fair Value, Measurements, Recurring [Member] | Collateralized Mortgage Backed [Member]</t>
        </is>
      </c>
    </row>
    <row r="52">
      <c r="A52" s="3" t="inlineStr">
        <is>
          <t>Assets:</t>
        </is>
      </c>
    </row>
    <row r="53">
      <c r="A53" s="4" t="inlineStr">
        <is>
          <t>Investment securities available-for-sale</t>
        </is>
      </c>
      <c r="B53" s="5" t="n">
        <v>14626</v>
      </c>
      <c r="C53" s="5" t="n">
        <v>17673</v>
      </c>
    </row>
    <row r="54">
      <c r="A54" s="4" t="inlineStr">
        <is>
          <t>Fair Value, Measurements, Recurring [Member] | Collateralized Mortgage Backed [Member] | Level 2 [Member]</t>
        </is>
      </c>
    </row>
    <row r="55">
      <c r="A55" s="3" t="inlineStr">
        <is>
          <t>Assets:</t>
        </is>
      </c>
    </row>
    <row r="56">
      <c r="A56" s="4" t="inlineStr">
        <is>
          <t>Investment securities available-for-sale</t>
        </is>
      </c>
      <c r="B56" s="5" t="n">
        <v>14626</v>
      </c>
      <c r="C56" s="5" t="n">
        <v>17673</v>
      </c>
    </row>
    <row r="57">
      <c r="A57" s="4" t="inlineStr">
        <is>
          <t>Fair Value, Measurements, Recurring [Member] | Subordinated Debt [Member]</t>
        </is>
      </c>
    </row>
    <row r="58">
      <c r="A58" s="3" t="inlineStr">
        <is>
          <t>Assets:</t>
        </is>
      </c>
    </row>
    <row r="59">
      <c r="A59" s="4" t="inlineStr">
        <is>
          <t>Investment securities available-for-sale</t>
        </is>
      </c>
      <c r="B59" s="5" t="n">
        <v>2517</v>
      </c>
      <c r="C59" s="5" t="n">
        <v>2554</v>
      </c>
    </row>
    <row r="60">
      <c r="A60" s="4" t="inlineStr">
        <is>
          <t>Fair Value, Measurements, Recurring [Member] | Subordinated Debt [Member] | Level 2 [Member]</t>
        </is>
      </c>
    </row>
    <row r="61">
      <c r="A61" s="3" t="inlineStr">
        <is>
          <t>Assets:</t>
        </is>
      </c>
    </row>
    <row r="62">
      <c r="A62" s="4" t="inlineStr">
        <is>
          <t>Investment securities available-for-sale</t>
        </is>
      </c>
      <c r="B62" s="5" t="n">
        <v>2517</v>
      </c>
      <c r="C62" s="5" t="n">
        <v>2554</v>
      </c>
    </row>
    <row r="63">
      <c r="A63" s="4" t="inlineStr">
        <is>
          <t>Fair Value, Measurements, Recurring [Member] | Municipal Securities [Member]</t>
        </is>
      </c>
    </row>
    <row r="64">
      <c r="A64" s="3" t="inlineStr">
        <is>
          <t>Assets:</t>
        </is>
      </c>
    </row>
    <row r="65">
      <c r="A65" s="4" t="inlineStr">
        <is>
          <t>Investment securities available-for-sale</t>
        </is>
      </c>
      <c r="B65" s="5" t="n">
        <v>17809</v>
      </c>
      <c r="C65" s="5" t="n">
        <v>14631</v>
      </c>
    </row>
    <row r="66">
      <c r="A66" s="4" t="inlineStr">
        <is>
          <t>Fair Value, Measurements, Recurring [Member] | Municipal Securities [Member] | Level 2 [Member]</t>
        </is>
      </c>
    </row>
    <row r="67">
      <c r="A67" s="3" t="inlineStr">
        <is>
          <t>Assets:</t>
        </is>
      </c>
    </row>
    <row r="68">
      <c r="A68" s="4" t="inlineStr">
        <is>
          <t>Investment securities available-for-sale</t>
        </is>
      </c>
      <c r="B68" s="5" t="n">
        <v>17809</v>
      </c>
      <c r="C68" s="5" t="n">
        <v>14631</v>
      </c>
    </row>
    <row r="69">
      <c r="A69" s="4" t="inlineStr">
        <is>
          <t>Fair Value, Measurements, Recurring [Member] | U.S Government Agencies [Member]</t>
        </is>
      </c>
    </row>
    <row r="70">
      <c r="A70" s="3" t="inlineStr">
        <is>
          <t>Assets:</t>
        </is>
      </c>
    </row>
    <row r="71">
      <c r="A71" s="4" t="inlineStr">
        <is>
          <t>Investment securities available-for-sale</t>
        </is>
      </c>
      <c r="B71" s="5" t="n">
        <v>6871</v>
      </c>
      <c r="C71" s="5" t="n">
        <v>7935</v>
      </c>
    </row>
    <row r="72">
      <c r="A72" s="4" t="inlineStr">
        <is>
          <t>Fair Value, Measurements, Recurring [Member] | U.S Government Agencies [Member] | Level 2 [Member]</t>
        </is>
      </c>
    </row>
    <row r="73">
      <c r="A73" s="3" t="inlineStr">
        <is>
          <t>Assets:</t>
        </is>
      </c>
    </row>
    <row r="74">
      <c r="A74" s="4" t="inlineStr">
        <is>
          <t>Investment securities available-for-sale</t>
        </is>
      </c>
      <c r="B74" s="6" t="n">
        <v>6871</v>
      </c>
      <c r="C74" s="6" t="n">
        <v>79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Schedule of Financial Assets Measured at Fair Value on a Nonrecurring Basis (Detail) - Fair Value, Measurements, Nonrecurring [Member] - USD ($) $ in Thousands</t>
        </is>
      </c>
      <c r="B1" s="2" t="inlineStr">
        <is>
          <t>Jun. 30, 2020</t>
        </is>
      </c>
      <c r="C1" s="2" t="inlineStr">
        <is>
          <t>Dec. 31, 2019</t>
        </is>
      </c>
    </row>
    <row r="2">
      <c r="A2" s="3" t="inlineStr">
        <is>
          <t>Assets:</t>
        </is>
      </c>
    </row>
    <row r="3">
      <c r="A3" s="4" t="inlineStr">
        <is>
          <t>Assets</t>
        </is>
      </c>
      <c r="B3" s="6" t="n">
        <v>1237</v>
      </c>
      <c r="C3" s="6" t="n">
        <v>1207</v>
      </c>
    </row>
    <row r="4">
      <c r="A4" s="4" t="inlineStr">
        <is>
          <t>Other Real Estate Owned [Member]</t>
        </is>
      </c>
    </row>
    <row r="5">
      <c r="A5" s="3" t="inlineStr">
        <is>
          <t>Assets:</t>
        </is>
      </c>
    </row>
    <row r="6">
      <c r="A6" s="4" t="inlineStr">
        <is>
          <t>Assets</t>
        </is>
      </c>
      <c r="B6" s="5" t="n">
        <v>1175</v>
      </c>
      <c r="C6" s="5" t="n">
        <v>1207</v>
      </c>
    </row>
    <row r="7">
      <c r="A7" s="4" t="inlineStr">
        <is>
          <t>Impaired Loans [Member] | Commercial &amp; Industrial [Member]</t>
        </is>
      </c>
    </row>
    <row r="8">
      <c r="A8" s="3" t="inlineStr">
        <is>
          <t>Assets:</t>
        </is>
      </c>
    </row>
    <row r="9">
      <c r="A9" s="4" t="inlineStr">
        <is>
          <t>Assets</t>
        </is>
      </c>
      <c r="B9" s="5" t="n">
        <v>62</v>
      </c>
    </row>
    <row r="10">
      <c r="A10" s="4" t="inlineStr">
        <is>
          <t>Level 3 [Member]</t>
        </is>
      </c>
    </row>
    <row r="11">
      <c r="A11" s="3" t="inlineStr">
        <is>
          <t>Assets:</t>
        </is>
      </c>
    </row>
    <row r="12">
      <c r="A12" s="4" t="inlineStr">
        <is>
          <t>Assets</t>
        </is>
      </c>
      <c r="B12" s="5" t="n">
        <v>1237</v>
      </c>
      <c r="C12" s="5" t="n">
        <v>1207</v>
      </c>
    </row>
    <row r="13">
      <c r="A13" s="4" t="inlineStr">
        <is>
          <t>Level 3 [Member] | Other Real Estate Owned [Member]</t>
        </is>
      </c>
    </row>
    <row r="14">
      <c r="A14" s="3" t="inlineStr">
        <is>
          <t>Assets:</t>
        </is>
      </c>
    </row>
    <row r="15">
      <c r="A15" s="4" t="inlineStr">
        <is>
          <t>Assets</t>
        </is>
      </c>
      <c r="B15" s="5" t="n">
        <v>1175</v>
      </c>
      <c r="C15" s="6" t="n">
        <v>1207</v>
      </c>
    </row>
    <row r="16">
      <c r="A16" s="4" t="inlineStr">
        <is>
          <t>Level 3 [Member] | Impaired Loans [Member] | Commercial &amp; Industrial [Member]</t>
        </is>
      </c>
    </row>
    <row r="17">
      <c r="A17" s="3" t="inlineStr">
        <is>
          <t>Assets:</t>
        </is>
      </c>
    </row>
    <row r="18">
      <c r="A18" s="4" t="inlineStr">
        <is>
          <t>Assets</t>
        </is>
      </c>
      <c r="B18" s="6" t="n">
        <v>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Presentation - Schedule of Quantitative Information about Level 3 Fair Value Measurements for Financial Assets Measured at Fair Value on Nonreoccuring Basis (Detail) $ in Thousands</t>
        </is>
      </c>
      <c r="B1" s="2" t="inlineStr">
        <is>
          <t>Jun. 30, 2020USD ($)</t>
        </is>
      </c>
      <c r="C1" s="2" t="inlineStr">
        <is>
          <t>Dec. 31, 2019USD ($)</t>
        </is>
      </c>
    </row>
    <row r="2">
      <c r="A2" s="3" t="inlineStr">
        <is>
          <t>Fair Value Assets And Liabilities Measured On Recurring And Nonrecurring Basis [Line Items]</t>
        </is>
      </c>
    </row>
    <row r="3">
      <c r="A3" s="4" t="inlineStr">
        <is>
          <t>Other real estate owned, net</t>
        </is>
      </c>
      <c r="B3" s="6" t="n">
        <v>1175</v>
      </c>
      <c r="C3" s="6" t="n">
        <v>1207</v>
      </c>
    </row>
    <row r="4">
      <c r="A4" s="4" t="inlineStr">
        <is>
          <t>Total</t>
        </is>
      </c>
      <c r="B4" s="6" t="n">
        <v>1237</v>
      </c>
    </row>
    <row r="5">
      <c r="A5" s="4" t="inlineStr">
        <is>
          <t>Minimum [Member]</t>
        </is>
      </c>
    </row>
    <row r="6">
      <c r="A6" s="3" t="inlineStr">
        <is>
          <t>Fair Value Assets And Liabilities Measured On Recurring And Nonrecurring Basis [Line Items]</t>
        </is>
      </c>
    </row>
    <row r="7">
      <c r="A7" s="4" t="inlineStr">
        <is>
          <t>Impaired Loans, net, Range of inputs</t>
        </is>
      </c>
      <c r="B7" s="8" t="n">
        <v>0.03</v>
      </c>
    </row>
    <row r="8">
      <c r="A8" s="4" t="inlineStr">
        <is>
          <t>Other Real Estate Owned, net, Range of Inputs</t>
        </is>
      </c>
      <c r="B8" s="8" t="n">
        <v>0.06</v>
      </c>
    </row>
    <row r="9">
      <c r="A9" s="4" t="inlineStr">
        <is>
          <t>Maximum [Member]</t>
        </is>
      </c>
    </row>
    <row r="10">
      <c r="A10" s="3" t="inlineStr">
        <is>
          <t>Fair Value Assets And Liabilities Measured On Recurring And Nonrecurring Basis [Line Items]</t>
        </is>
      </c>
    </row>
    <row r="11">
      <c r="A11" s="4" t="inlineStr">
        <is>
          <t>Impaired Loans, net, Range of inputs</t>
        </is>
      </c>
      <c r="B11" s="8" t="n">
        <v>0.1</v>
      </c>
    </row>
    <row r="12">
      <c r="A12" s="4" t="inlineStr">
        <is>
          <t>Other Real Estate Owned, net, Range of Inputs</t>
        </is>
      </c>
      <c r="B12" s="8" t="n">
        <v>0.1</v>
      </c>
    </row>
    <row r="13">
      <c r="A13" s="4" t="inlineStr">
        <is>
          <t>Appraisals/Discounted Cash Flows [Member]</t>
        </is>
      </c>
    </row>
    <row r="14">
      <c r="A14" s="3" t="inlineStr">
        <is>
          <t>Fair Value Assets And Liabilities Measured On Recurring And Nonrecurring Basis [Line Items]</t>
        </is>
      </c>
    </row>
    <row r="15">
      <c r="A15" s="4" t="inlineStr">
        <is>
          <t>Impaired Loans Owned Fair Value, Net</t>
        </is>
      </c>
      <c r="B15" s="6" t="n">
        <v>62</v>
      </c>
    </row>
    <row r="16">
      <c r="A16" s="4" t="inlineStr">
        <is>
          <t>Appraisals [Member]</t>
        </is>
      </c>
    </row>
    <row r="17">
      <c r="A17" s="3" t="inlineStr">
        <is>
          <t>Fair Value Assets And Liabilities Measured On Recurring And Nonrecurring Basis [Line Items]</t>
        </is>
      </c>
    </row>
    <row r="18">
      <c r="A18" s="4" t="inlineStr">
        <is>
          <t>Other real estate owned, net</t>
        </is>
      </c>
      <c r="B18" s="6" t="n">
        <v>11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Schedule of Carrying Amounts and Estimated Fair Values of Financial Instruments (Detail) - USD ($) $ in Thousands</t>
        </is>
      </c>
      <c r="B1" s="2" t="inlineStr">
        <is>
          <t>Jun. 30, 2020</t>
        </is>
      </c>
      <c r="C1" s="2" t="inlineStr">
        <is>
          <t>Dec. 31, 2019</t>
        </is>
      </c>
    </row>
    <row r="2">
      <c r="A2" s="3" t="inlineStr">
        <is>
          <t>Assets:</t>
        </is>
      </c>
    </row>
    <row r="3">
      <c r="A3" s="4" t="inlineStr">
        <is>
          <t>Cash and due from banks</t>
        </is>
      </c>
      <c r="B3" s="6" t="n">
        <v>55273</v>
      </c>
      <c r="C3" s="6" t="n">
        <v>53376</v>
      </c>
    </row>
    <row r="4">
      <c r="A4" s="4" t="inlineStr">
        <is>
          <t>Restricted equity securities</t>
        </is>
      </c>
      <c r="B4" s="5" t="n">
        <v>5041</v>
      </c>
      <c r="C4" s="5" t="n">
        <v>6157</v>
      </c>
    </row>
    <row r="5">
      <c r="A5" s="3" t="inlineStr">
        <is>
          <t>Securities:</t>
        </is>
      </c>
    </row>
    <row r="6">
      <c r="A6" s="4" t="inlineStr">
        <is>
          <t>Available for sale</t>
        </is>
      </c>
      <c r="B6" s="5" t="n">
        <v>91823</v>
      </c>
      <c r="C6" s="5" t="n">
        <v>92791</v>
      </c>
    </row>
    <row r="7">
      <c r="A7" s="4" t="inlineStr">
        <is>
          <t>Held to maturity</t>
        </is>
      </c>
      <c r="B7" s="5" t="n">
        <v>23843</v>
      </c>
      <c r="C7" s="5" t="n">
        <v>23914</v>
      </c>
    </row>
    <row r="8">
      <c r="A8" s="4" t="inlineStr">
        <is>
          <t>Bank owned life insurance</t>
        </is>
      </c>
      <c r="B8" s="5" t="n">
        <v>24959</v>
      </c>
      <c r="C8" s="5" t="n">
        <v>24562</v>
      </c>
    </row>
    <row r="9">
      <c r="A9" s="4" t="inlineStr">
        <is>
          <t>Level 1 [Member]</t>
        </is>
      </c>
    </row>
    <row r="10">
      <c r="A10" s="3" t="inlineStr">
        <is>
          <t>Assets:</t>
        </is>
      </c>
    </row>
    <row r="11">
      <c r="A11" s="4" t="inlineStr">
        <is>
          <t>Cash and due from banks</t>
        </is>
      </c>
      <c r="B11" s="5" t="n">
        <v>55273</v>
      </c>
      <c r="C11" s="5" t="n">
        <v>53376</v>
      </c>
    </row>
    <row r="12">
      <c r="A12" s="4" t="inlineStr">
        <is>
          <t>Level 2 [Member]</t>
        </is>
      </c>
    </row>
    <row r="13">
      <c r="A13" s="3" t="inlineStr">
        <is>
          <t>Assets:</t>
        </is>
      </c>
    </row>
    <row r="14">
      <c r="A14" s="4" t="inlineStr">
        <is>
          <t>Restricted equity securities</t>
        </is>
      </c>
      <c r="B14" s="5" t="n">
        <v>5041</v>
      </c>
      <c r="C14" s="5" t="n">
        <v>6157</v>
      </c>
    </row>
    <row r="15">
      <c r="A15" s="3" t="inlineStr">
        <is>
          <t>Securities:</t>
        </is>
      </c>
    </row>
    <row r="16">
      <c r="A16" s="4" t="inlineStr">
        <is>
          <t>Available for sale</t>
        </is>
      </c>
      <c r="B16" s="5" t="n">
        <v>91823</v>
      </c>
      <c r="C16" s="5" t="n">
        <v>92791</v>
      </c>
    </row>
    <row r="17">
      <c r="A17" s="4" t="inlineStr">
        <is>
          <t>Held to maturity</t>
        </is>
      </c>
      <c r="B17" s="5" t="n">
        <v>24850</v>
      </c>
      <c r="C17" s="5" t="n">
        <v>24678</v>
      </c>
    </row>
    <row r="18">
      <c r="A18" s="4" t="inlineStr">
        <is>
          <t>Derivative asset – interest rate swap on loans</t>
        </is>
      </c>
      <c r="B18" s="5" t="n">
        <v>12739</v>
      </c>
      <c r="C18" s="5" t="n">
        <v>4039</v>
      </c>
    </row>
    <row r="19">
      <c r="A19" s="4" t="inlineStr">
        <is>
          <t>Bank owned life insurance</t>
        </is>
      </c>
      <c r="B19" s="5" t="n">
        <v>24959</v>
      </c>
      <c r="C19" s="5" t="n">
        <v>24562</v>
      </c>
    </row>
    <row r="20">
      <c r="A20" s="4" t="inlineStr">
        <is>
          <t>Accrued interest receivable</t>
        </is>
      </c>
      <c r="B20" s="5" t="n">
        <v>6928</v>
      </c>
      <c r="C20" s="5" t="n">
        <v>4282</v>
      </c>
    </row>
    <row r="21">
      <c r="A21" s="3" t="inlineStr">
        <is>
          <t>Liabilities:</t>
        </is>
      </c>
    </row>
    <row r="22">
      <c r="A22" s="4" t="inlineStr">
        <is>
          <t>Deposits</t>
        </is>
      </c>
      <c r="B22" s="5" t="n">
        <v>804492</v>
      </c>
      <c r="C22" s="5" t="n">
        <v>510766</v>
      </c>
    </row>
    <row r="23">
      <c r="A23" s="4" t="inlineStr">
        <is>
          <t>Advances from the FHLB</t>
        </is>
      </c>
      <c r="B23" s="5" t="n">
        <v>10000</v>
      </c>
      <c r="C23" s="5" t="n">
        <v>39998</v>
      </c>
    </row>
    <row r="24">
      <c r="A24" s="4" t="inlineStr">
        <is>
          <t>Derivative liability – interest rate swaps on loans</t>
        </is>
      </c>
      <c r="B24" s="5" t="n">
        <v>12739</v>
      </c>
      <c r="C24" s="5" t="n">
        <v>4039</v>
      </c>
    </row>
    <row r="25">
      <c r="A25" s="4" t="inlineStr">
        <is>
          <t>Accrued interest payable</t>
        </is>
      </c>
      <c r="B25" s="5" t="n">
        <v>764</v>
      </c>
      <c r="C25" s="5" t="n">
        <v>982</v>
      </c>
    </row>
    <row r="26">
      <c r="A26" s="4" t="inlineStr">
        <is>
          <t>Level 3 [Member]</t>
        </is>
      </c>
    </row>
    <row r="27">
      <c r="A27" s="3" t="inlineStr">
        <is>
          <t>Securities:</t>
        </is>
      </c>
    </row>
    <row r="28">
      <c r="A28" s="4" t="inlineStr">
        <is>
          <t>Loans, net</t>
        </is>
      </c>
      <c r="B28" s="5" t="n">
        <v>1270726</v>
      </c>
      <c r="C28" s="5" t="n">
        <v>1048181</v>
      </c>
    </row>
    <row r="29">
      <c r="A29" s="3" t="inlineStr">
        <is>
          <t>Liabilities:</t>
        </is>
      </c>
    </row>
    <row r="30">
      <c r="A30" s="4" t="inlineStr">
        <is>
          <t>Deposits</t>
        </is>
      </c>
      <c r="B30" s="5" t="n">
        <v>552505</v>
      </c>
      <c r="C30" s="5" t="n">
        <v>568245</v>
      </c>
    </row>
    <row r="31">
      <c r="A31" s="4" t="inlineStr">
        <is>
          <t>Reported Value Measurement [Member]</t>
        </is>
      </c>
    </row>
    <row r="32">
      <c r="A32" s="3" t="inlineStr">
        <is>
          <t>Assets:</t>
        </is>
      </c>
    </row>
    <row r="33">
      <c r="A33" s="4" t="inlineStr">
        <is>
          <t>Cash and due from banks</t>
        </is>
      </c>
      <c r="B33" s="5" t="n">
        <v>55273</v>
      </c>
      <c r="C33" s="5" t="n">
        <v>53376</v>
      </c>
    </row>
    <row r="34">
      <c r="A34" s="4" t="inlineStr">
        <is>
          <t>Restricted equity securities</t>
        </is>
      </c>
      <c r="B34" s="5" t="n">
        <v>5041</v>
      </c>
      <c r="C34" s="5" t="n">
        <v>6157</v>
      </c>
    </row>
    <row r="35">
      <c r="A35" s="3" t="inlineStr">
        <is>
          <t>Securities:</t>
        </is>
      </c>
    </row>
    <row r="36">
      <c r="A36" s="4" t="inlineStr">
        <is>
          <t>Available for sale</t>
        </is>
      </c>
      <c r="B36" s="5" t="n">
        <v>91823</v>
      </c>
      <c r="C36" s="5" t="n">
        <v>92791</v>
      </c>
    </row>
    <row r="37">
      <c r="A37" s="4" t="inlineStr">
        <is>
          <t>Held to maturity</t>
        </is>
      </c>
      <c r="B37" s="5" t="n">
        <v>23843</v>
      </c>
      <c r="C37" s="5" t="n">
        <v>23914</v>
      </c>
    </row>
    <row r="38">
      <c r="A38" s="4" t="inlineStr">
        <is>
          <t>Loans, net</t>
        </is>
      </c>
      <c r="B38" s="5" t="n">
        <v>1259012</v>
      </c>
      <c r="C38" s="5" t="n">
        <v>1030425</v>
      </c>
    </row>
    <row r="39">
      <c r="A39" s="4" t="inlineStr">
        <is>
          <t>Derivative asset – interest rate swap on loans</t>
        </is>
      </c>
      <c r="B39" s="5" t="n">
        <v>12739</v>
      </c>
      <c r="C39" s="5" t="n">
        <v>4039</v>
      </c>
    </row>
    <row r="40">
      <c r="A40" s="4" t="inlineStr">
        <is>
          <t>Bank owned life insurance</t>
        </is>
      </c>
      <c r="B40" s="5" t="n">
        <v>24959</v>
      </c>
      <c r="C40" s="5" t="n">
        <v>24562</v>
      </c>
    </row>
    <row r="41">
      <c r="A41" s="4" t="inlineStr">
        <is>
          <t>Accrued interest receivable</t>
        </is>
      </c>
      <c r="B41" s="5" t="n">
        <v>6928</v>
      </c>
      <c r="C41" s="5" t="n">
        <v>4282</v>
      </c>
    </row>
    <row r="42">
      <c r="A42" s="3" t="inlineStr">
        <is>
          <t>Liabilities:</t>
        </is>
      </c>
    </row>
    <row r="43">
      <c r="A43" s="4" t="inlineStr">
        <is>
          <t>Deposits</t>
        </is>
      </c>
      <c r="B43" s="5" t="n">
        <v>1342332</v>
      </c>
      <c r="C43" s="5" t="n">
        <v>1071623</v>
      </c>
    </row>
    <row r="44">
      <c r="A44" s="4" t="inlineStr">
        <is>
          <t>Advances from the FHLB</t>
        </is>
      </c>
      <c r="B44" s="5" t="n">
        <v>10000</v>
      </c>
      <c r="C44" s="5" t="n">
        <v>40000</v>
      </c>
    </row>
    <row r="45">
      <c r="A45" s="4" t="inlineStr">
        <is>
          <t>Derivative liability – interest rate swaps on loans</t>
        </is>
      </c>
      <c r="B45" s="5" t="n">
        <v>12739</v>
      </c>
      <c r="C45" s="5" t="n">
        <v>4039</v>
      </c>
    </row>
    <row r="46">
      <c r="A46" s="4" t="inlineStr">
        <is>
          <t>Accrued interest payable</t>
        </is>
      </c>
      <c r="B46" s="5" t="n">
        <v>764</v>
      </c>
      <c r="C46" s="5" t="n">
        <v>982</v>
      </c>
    </row>
    <row r="47">
      <c r="A47" s="4" t="inlineStr">
        <is>
          <t>Estimate of Fair Value Measurement [Member]</t>
        </is>
      </c>
    </row>
    <row r="48">
      <c r="A48" s="3" t="inlineStr">
        <is>
          <t>Assets:</t>
        </is>
      </c>
    </row>
    <row r="49">
      <c r="A49" s="4" t="inlineStr">
        <is>
          <t>Cash and due from banks</t>
        </is>
      </c>
      <c r="B49" s="5" t="n">
        <v>55273</v>
      </c>
      <c r="C49" s="5" t="n">
        <v>53376</v>
      </c>
    </row>
    <row r="50">
      <c r="A50" s="4" t="inlineStr">
        <is>
          <t>Restricted equity securities</t>
        </is>
      </c>
      <c r="B50" s="5" t="n">
        <v>5041</v>
      </c>
      <c r="C50" s="5" t="n">
        <v>6157</v>
      </c>
    </row>
    <row r="51">
      <c r="A51" s="3" t="inlineStr">
        <is>
          <t>Securities:</t>
        </is>
      </c>
    </row>
    <row r="52">
      <c r="A52" s="4" t="inlineStr">
        <is>
          <t>Available for sale</t>
        </is>
      </c>
      <c r="B52" s="5" t="n">
        <v>91823</v>
      </c>
      <c r="C52" s="5" t="n">
        <v>92791</v>
      </c>
    </row>
    <row r="53">
      <c r="A53" s="4" t="inlineStr">
        <is>
          <t>Held to maturity</t>
        </is>
      </c>
      <c r="B53" s="5" t="n">
        <v>24850</v>
      </c>
      <c r="C53" s="5" t="n">
        <v>24678</v>
      </c>
    </row>
    <row r="54">
      <c r="A54" s="4" t="inlineStr">
        <is>
          <t>Loans, net</t>
        </is>
      </c>
      <c r="B54" s="5" t="n">
        <v>1270726</v>
      </c>
      <c r="C54" s="5" t="n">
        <v>1048181</v>
      </c>
    </row>
    <row r="55">
      <c r="A55" s="4" t="inlineStr">
        <is>
          <t>Derivative asset – interest rate swap on loans</t>
        </is>
      </c>
      <c r="B55" s="5" t="n">
        <v>12739</v>
      </c>
      <c r="C55" s="5" t="n">
        <v>4039</v>
      </c>
    </row>
    <row r="56">
      <c r="A56" s="4" t="inlineStr">
        <is>
          <t>Bank owned life insurance</t>
        </is>
      </c>
      <c r="B56" s="5" t="n">
        <v>24959</v>
      </c>
      <c r="C56" s="5" t="n">
        <v>24562</v>
      </c>
    </row>
    <row r="57">
      <c r="A57" s="4" t="inlineStr">
        <is>
          <t>Accrued interest receivable</t>
        </is>
      </c>
      <c r="B57" s="5" t="n">
        <v>6928</v>
      </c>
      <c r="C57" s="5" t="n">
        <v>4282</v>
      </c>
    </row>
    <row r="58">
      <c r="A58" s="3" t="inlineStr">
        <is>
          <t>Liabilities:</t>
        </is>
      </c>
    </row>
    <row r="59">
      <c r="A59" s="4" t="inlineStr">
        <is>
          <t>Deposits</t>
        </is>
      </c>
      <c r="B59" s="5" t="n">
        <v>1356997</v>
      </c>
      <c r="C59" s="5" t="n">
        <v>1079011</v>
      </c>
    </row>
    <row r="60">
      <c r="A60" s="4" t="inlineStr">
        <is>
          <t>Advances from the FHLB</t>
        </is>
      </c>
      <c r="B60" s="5" t="n">
        <v>10000</v>
      </c>
      <c r="C60" s="5" t="n">
        <v>39998</v>
      </c>
    </row>
    <row r="61">
      <c r="A61" s="4" t="inlineStr">
        <is>
          <t>Derivative liability – interest rate swaps on loans</t>
        </is>
      </c>
      <c r="B61" s="5" t="n">
        <v>12739</v>
      </c>
      <c r="C61" s="5" t="n">
        <v>4039</v>
      </c>
    </row>
    <row r="62">
      <c r="A62" s="4" t="inlineStr">
        <is>
          <t>Accrued interest payable</t>
        </is>
      </c>
      <c r="B62" s="6" t="n">
        <v>764</v>
      </c>
      <c r="C62" s="6" t="n">
        <v>9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arnings (Losses) Per Share - Additional Information (Detail) - shares</t>
        </is>
      </c>
      <c r="B1" s="2" t="inlineStr">
        <is>
          <t>6 Months Ended</t>
        </is>
      </c>
    </row>
    <row r="2">
      <c r="B2" s="2" t="inlineStr">
        <is>
          <t>Jun. 30, 2020</t>
        </is>
      </c>
      <c r="C2" s="2" t="inlineStr">
        <is>
          <t>Jun. 30, 2019</t>
        </is>
      </c>
    </row>
    <row r="3">
      <c r="A3" s="3" t="inlineStr">
        <is>
          <t>Earnings Per Share [Abstract]</t>
        </is>
      </c>
    </row>
    <row r="4">
      <c r="A4" s="4" t="inlineStr">
        <is>
          <t>Outstanding potentially dilutive securities</t>
        </is>
      </c>
      <c r="B4" s="5" t="n">
        <v>0</v>
      </c>
      <c r="C4"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Share - Schedule of Earnings Per Share Basic and Diluted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t>
        </is>
      </c>
      <c r="B4" s="6" t="n">
        <v>-634</v>
      </c>
      <c r="C4" s="6" t="n">
        <v>3431</v>
      </c>
      <c r="D4" s="6" t="n">
        <v>2836</v>
      </c>
      <c r="E4" s="6" t="n">
        <v>6678</v>
      </c>
    </row>
    <row r="5">
      <c r="A5" s="4" t="inlineStr">
        <is>
          <t>Weighted average number of shares issued, basic and diluted</t>
        </is>
      </c>
      <c r="B5" s="5" t="n">
        <v>8263370</v>
      </c>
      <c r="C5" s="5" t="n">
        <v>8250210</v>
      </c>
      <c r="D5" s="5" t="n">
        <v>8275344</v>
      </c>
      <c r="E5" s="5" t="n">
        <v>8246562</v>
      </c>
    </row>
    <row r="6">
      <c r="A6" s="3" t="inlineStr">
        <is>
          <t>Net income (loss) per share:</t>
        </is>
      </c>
    </row>
    <row r="7">
      <c r="A7" s="4" t="inlineStr">
        <is>
          <t>Basic and diluted income (loss) per share</t>
        </is>
      </c>
      <c r="B7" s="7" t="n">
        <v>-0.08</v>
      </c>
      <c r="C7" s="7" t="n">
        <v>0.42</v>
      </c>
      <c r="D7" s="7" t="n">
        <v>0.34</v>
      </c>
      <c r="E7" s="7" t="n">
        <v>0.810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 Components of Accumulated Other Comprehensive Income (Detail) - USD ($) $ in Thousands</t>
        </is>
      </c>
      <c r="B1" s="2" t="inlineStr">
        <is>
          <t>Jun. 30, 2020</t>
        </is>
      </c>
      <c r="C1" s="2" t="inlineStr">
        <is>
          <t>Dec. 31, 2019</t>
        </is>
      </c>
    </row>
    <row r="2">
      <c r="A2" s="3" t="inlineStr">
        <is>
          <t>Accumulated Other Comprehensive Loss [Line Items]</t>
        </is>
      </c>
    </row>
    <row r="3">
      <c r="A3" s="4" t="inlineStr">
        <is>
          <t>Tax effect</t>
        </is>
      </c>
      <c r="B3" s="6" t="n">
        <v>-245</v>
      </c>
      <c r="C3" s="6" t="n">
        <v>-110</v>
      </c>
    </row>
    <row r="4">
      <c r="A4" s="4" t="inlineStr">
        <is>
          <t>Total accumulated other comprehensive income</t>
        </is>
      </c>
      <c r="B4" s="5" t="n">
        <v>954</v>
      </c>
      <c r="C4" s="5" t="n">
        <v>423</v>
      </c>
    </row>
    <row r="5">
      <c r="A5" s="4" t="inlineStr">
        <is>
          <t>Unrealized Gain on Securities [Member]</t>
        </is>
      </c>
    </row>
    <row r="6">
      <c r="A6" s="3" t="inlineStr">
        <is>
          <t>Accumulated Other Comprehensive Loss [Line Items]</t>
        </is>
      </c>
    </row>
    <row r="7">
      <c r="A7" s="4" t="inlineStr">
        <is>
          <t>Accumulated other comprehensive gain(loss), before tax</t>
        </is>
      </c>
      <c r="B7" s="5" t="n">
        <v>1268</v>
      </c>
      <c r="C7" s="5" t="n">
        <v>609</v>
      </c>
    </row>
    <row r="8">
      <c r="A8" s="4" t="inlineStr">
        <is>
          <t>Unrealized Loss on Securities Transferred to HTM [Member]</t>
        </is>
      </c>
    </row>
    <row r="9">
      <c r="A9" s="3" t="inlineStr">
        <is>
          <t>Accumulated Other Comprehensive Loss [Line Items]</t>
        </is>
      </c>
    </row>
    <row r="10">
      <c r="A10" s="4" t="inlineStr">
        <is>
          <t>Accumulated other comprehensive gain(loss), before tax</t>
        </is>
      </c>
      <c r="B10" s="6" t="n">
        <v>-69</v>
      </c>
      <c r="C10" s="5" t="n">
        <v>-81</v>
      </c>
    </row>
    <row r="11">
      <c r="A11" s="4" t="inlineStr">
        <is>
          <t>Securities Gains Included in Net Income [Member]</t>
        </is>
      </c>
    </row>
    <row r="12">
      <c r="A12" s="3" t="inlineStr">
        <is>
          <t>Accumulated Other Comprehensive Loss [Line Items]</t>
        </is>
      </c>
    </row>
    <row r="13">
      <c r="A13" s="4" t="inlineStr">
        <is>
          <t>Accumulated other comprehensive gain(loss), before tax</t>
        </is>
      </c>
      <c r="C13"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 (Loss), net of taxes</t>
        </is>
      </c>
    </row>
    <row r="4">
      <c r="A4" s="4" t="inlineStr">
        <is>
          <t>Net Income (Loss)</t>
        </is>
      </c>
      <c r="B4" s="6" t="n">
        <v>-634</v>
      </c>
      <c r="C4" s="6" t="n">
        <v>3431</v>
      </c>
      <c r="D4" s="6" t="n">
        <v>2836</v>
      </c>
      <c r="E4" s="6" t="n">
        <v>6678</v>
      </c>
    </row>
    <row r="5">
      <c r="A5" s="3" t="inlineStr">
        <is>
          <t>Other comprehensive gain, net of tax:</t>
        </is>
      </c>
    </row>
    <row r="6">
      <c r="A6" s="4" t="inlineStr">
        <is>
          <t>Unrealized gains on available for sale securities arising during the period (net of tax, $32 and $96, respectively, for the three months ended June 30, and $137 and $151, respectively, for the six months ended June 30).</t>
        </is>
      </c>
      <c r="B6" s="5" t="n">
        <v>121</v>
      </c>
      <c r="C6" s="5" t="n">
        <v>357</v>
      </c>
      <c r="D6" s="5" t="n">
        <v>521</v>
      </c>
      <c r="E6" s="5" t="n">
        <v>566</v>
      </c>
    </row>
    <row r="7">
      <c r="A7" s="4" t="inlineStr">
        <is>
          <t>Less: reclassification adjustment for securities gains included in net income (net of tax, $0 and $1 for both the three and six months ended June 30).</t>
        </is>
      </c>
      <c r="C7" s="5" t="n">
        <v>4</v>
      </c>
      <c r="E7" s="5" t="n">
        <v>4</v>
      </c>
    </row>
    <row r="8">
      <c r="A8" s="4" t="inlineStr">
        <is>
          <t>Add: reclassification adjustment for amortization of unrealized losses on securities transferred from available for sale to held to maturity (net of tax, $1 and $1, respectively, for the three months ended June 30, and $3 and $4, respectively, for the six months ended June 30).</t>
        </is>
      </c>
      <c r="B8" s="5" t="n">
        <v>5</v>
      </c>
      <c r="C8" s="5" t="n">
        <v>5</v>
      </c>
      <c r="D8" s="5" t="n">
        <v>10</v>
      </c>
      <c r="E8" s="5" t="n">
        <v>11</v>
      </c>
    </row>
    <row r="9">
      <c r="A9" s="4" t="inlineStr">
        <is>
          <t>Other comprehensive income</t>
        </is>
      </c>
      <c r="B9" s="5" t="n">
        <v>126</v>
      </c>
      <c r="C9" s="5" t="n">
        <v>366</v>
      </c>
      <c r="D9" s="5" t="n">
        <v>531</v>
      </c>
      <c r="E9" s="5" t="n">
        <v>581</v>
      </c>
    </row>
    <row r="10">
      <c r="A10" s="4" t="inlineStr">
        <is>
          <t>Comprehensive Income (Loss)</t>
        </is>
      </c>
      <c r="B10" s="6" t="n">
        <v>-508</v>
      </c>
      <c r="C10" s="6" t="n">
        <v>3797</v>
      </c>
      <c r="D10" s="6" t="n">
        <v>3367</v>
      </c>
      <c r="E10" s="6" t="n">
        <v>72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80" customWidth="1" min="2" max="2"/>
    <col width="21" customWidth="1" min="3" max="3"/>
  </cols>
  <sheetData>
    <row r="1">
      <c r="A1" s="1" t="inlineStr">
        <is>
          <t>Leases - Additional Information (Detail)</t>
        </is>
      </c>
      <c r="B1" s="2" t="inlineStr">
        <is>
          <t>6 Months Ended</t>
        </is>
      </c>
    </row>
    <row r="2">
      <c r="B2" s="2" t="inlineStr">
        <is>
          <t>Jun. 30, 2020USD ($)Lease</t>
        </is>
      </c>
      <c r="C2" s="2" t="inlineStr">
        <is>
          <t>Jun. 30, 2019USD ($)</t>
        </is>
      </c>
    </row>
    <row r="3">
      <c r="A3" s="3" t="inlineStr">
        <is>
          <t>Leases [Abstract]</t>
        </is>
      </c>
    </row>
    <row r="4">
      <c r="A4" s="4" t="inlineStr">
        <is>
          <t>Cash paid for amounts included in measurement of lease liabilities</t>
        </is>
      </c>
      <c r="B4" s="6" t="n">
        <v>92000</v>
      </c>
    </row>
    <row r="5">
      <c r="A5" s="4" t="inlineStr">
        <is>
          <t>Operating leases expense</t>
        </is>
      </c>
      <c r="B5" s="6" t="n">
        <v>147000</v>
      </c>
      <c r="C5" s="6" t="n">
        <v>160000</v>
      </c>
    </row>
    <row r="6">
      <c r="A6" s="4" t="inlineStr">
        <is>
          <t>Operating lease, number of leases | Lease</t>
        </is>
      </c>
      <c r="B6" s="5" t="n">
        <v>3</v>
      </c>
    </row>
    <row r="7">
      <c r="A7" s="4" t="inlineStr">
        <is>
          <t>Lessor, operating lease, option to extend</t>
        </is>
      </c>
      <c r="B7" s="4" t="inlineStr">
        <is>
          <t>One lease is extended on a month-to-month basis while two of these leases have arrangements for over twelve months with an option to extend the lease terms.</t>
        </is>
      </c>
    </row>
    <row r="8">
      <c r="A8" s="4" t="inlineStr">
        <is>
          <t>Rent income on operating leases per month</t>
        </is>
      </c>
      <c r="B8" s="6" t="n">
        <v>6000</v>
      </c>
    </row>
    <row r="9">
      <c r="A9" s="4" t="inlineStr">
        <is>
          <t>Financing lease obligation</t>
        </is>
      </c>
      <c r="B9" s="5" t="n">
        <v>0</v>
      </c>
    </row>
    <row r="10">
      <c r="A10" s="4" t="inlineStr">
        <is>
          <t>Finance lease right of use asset</t>
        </is>
      </c>
      <c r="B10"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 Schedule of Leases Cost (Detail)</t>
        </is>
      </c>
      <c r="B1" s="2" t="inlineStr">
        <is>
          <t>6 Months Ended</t>
        </is>
      </c>
    </row>
    <row r="2">
      <c r="B2" s="2" t="inlineStr">
        <is>
          <t>Jun. 30, 2020USD ($)</t>
        </is>
      </c>
    </row>
    <row r="3">
      <c r="A3" s="3" t="inlineStr">
        <is>
          <t>Leases [Abstract]</t>
        </is>
      </c>
    </row>
    <row r="4">
      <c r="A4" s="4" t="inlineStr">
        <is>
          <t>Lease liabilities</t>
        </is>
      </c>
      <c r="B4" s="6" t="n">
        <v>6764000</v>
      </c>
    </row>
    <row r="5">
      <c r="A5" s="4" t="inlineStr">
        <is>
          <t>Right-of-use assets</t>
        </is>
      </c>
      <c r="B5" s="6" t="n">
        <v>6386000</v>
      </c>
    </row>
    <row r="6">
      <c r="A6" s="4" t="inlineStr">
        <is>
          <t>Weighted-average remaining lease term – operating leases (in months).</t>
        </is>
      </c>
      <c r="B6" s="4" t="inlineStr">
        <is>
          <t>193 months 18 days</t>
        </is>
      </c>
    </row>
    <row r="7">
      <c r="A7" s="4" t="inlineStr">
        <is>
          <t>Weighted-average discount rate – operating leases</t>
        </is>
      </c>
      <c r="B7" s="4" t="inlineStr">
        <is>
          <t>3.12%</t>
        </is>
      </c>
    </row>
    <row r="8">
      <c r="A8" s="3" t="inlineStr">
        <is>
          <t>Lease Cost</t>
        </is>
      </c>
    </row>
    <row r="9">
      <c r="A9" s="4" t="inlineStr">
        <is>
          <t>Operating lease cost</t>
        </is>
      </c>
      <c r="B9" s="6" t="n">
        <v>147000</v>
      </c>
    </row>
    <row r="10">
      <c r="A10" s="4" t="inlineStr">
        <is>
          <t>Total lease costs</t>
        </is>
      </c>
      <c r="B10" s="5" t="n">
        <v>147000</v>
      </c>
    </row>
    <row r="11">
      <c r="A11" s="4" t="inlineStr">
        <is>
          <t>Cash paid for amounts included in measurement of lease liabilities</t>
        </is>
      </c>
      <c r="B11" s="6" t="n">
        <v>92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Annual Undiscounted Cash Flows of Operating Lease Liabilities (Detail) $ in Thousands</t>
        </is>
      </c>
      <c r="B1" s="2" t="inlineStr">
        <is>
          <t>Jun. 30, 2020USD ($)</t>
        </is>
      </c>
    </row>
    <row r="2">
      <c r="A2" s="3" t="inlineStr">
        <is>
          <t>Leases [Abstract]</t>
        </is>
      </c>
    </row>
    <row r="3">
      <c r="A3" s="4" t="inlineStr">
        <is>
          <t>2020</t>
        </is>
      </c>
      <c r="B3" s="6" t="n">
        <v>260</v>
      </c>
    </row>
    <row r="4">
      <c r="A4" s="4" t="inlineStr">
        <is>
          <t>2021</t>
        </is>
      </c>
      <c r="B4" s="5" t="n">
        <v>529</v>
      </c>
    </row>
    <row r="5">
      <c r="A5" s="4" t="inlineStr">
        <is>
          <t>2022</t>
        </is>
      </c>
      <c r="B5" s="5" t="n">
        <v>542</v>
      </c>
    </row>
    <row r="6">
      <c r="A6" s="4" t="inlineStr">
        <is>
          <t>2023</t>
        </is>
      </c>
      <c r="B6" s="5" t="n">
        <v>556</v>
      </c>
    </row>
    <row r="7">
      <c r="A7" s="4" t="inlineStr">
        <is>
          <t>2024</t>
        </is>
      </c>
      <c r="B7" s="5" t="n">
        <v>571</v>
      </c>
    </row>
    <row r="8">
      <c r="A8" s="4" t="inlineStr">
        <is>
          <t>Thereafter</t>
        </is>
      </c>
      <c r="B8" s="5" t="n">
        <v>6076</v>
      </c>
    </row>
    <row r="9">
      <c r="A9" s="4" t="inlineStr">
        <is>
          <t>Total undiscounted cash flows</t>
        </is>
      </c>
      <c r="B9" s="5" t="n">
        <v>8534</v>
      </c>
    </row>
    <row r="10">
      <c r="A10" s="4" t="inlineStr">
        <is>
          <t>Discount</t>
        </is>
      </c>
      <c r="B10" s="5" t="n">
        <v>-1770</v>
      </c>
    </row>
    <row r="11">
      <c r="A11" s="4" t="inlineStr">
        <is>
          <t>Lease liabilities</t>
        </is>
      </c>
      <c r="B11" s="6" t="n">
        <v>67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Unrealized gains (losses) on arising during the period</t>
        </is>
      </c>
      <c r="B4" s="6" t="n">
        <v>32</v>
      </c>
      <c r="C4" s="6" t="n">
        <v>96</v>
      </c>
      <c r="D4" s="6" t="n">
        <v>137</v>
      </c>
      <c r="E4" s="6" t="n">
        <v>151</v>
      </c>
    </row>
    <row r="5">
      <c r="A5" s="4" t="inlineStr">
        <is>
          <t>Reclassification adjustment for amortization of unrealized losses on securities transferred</t>
        </is>
      </c>
      <c r="B5" s="5" t="n">
        <v>1</v>
      </c>
      <c r="C5" s="5" t="n">
        <v>1</v>
      </c>
      <c r="D5" s="5" t="n">
        <v>3</v>
      </c>
      <c r="E5" s="5" t="n">
        <v>4</v>
      </c>
    </row>
    <row r="6">
      <c r="A6" s="4" t="inlineStr">
        <is>
          <t>Reclassification adjustment for securities gains included in net income</t>
        </is>
      </c>
      <c r="B6" s="6" t="n">
        <v>0</v>
      </c>
      <c r="C6" s="6" t="n">
        <v>-1</v>
      </c>
      <c r="D6" s="6" t="n">
        <v>0</v>
      </c>
      <c r="E6"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4" customWidth="1" min="6" max="6"/>
  </cols>
  <sheetData>
    <row r="1">
      <c r="A1" s="1" t="inlineStr">
        <is>
          <t>Consolidated Statements of Stockholders' Equity (Unaudited)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Loss) [Member]</t>
        </is>
      </c>
    </row>
    <row r="2">
      <c r="A2" s="4" t="inlineStr">
        <is>
          <t>Beginning Balance at Dec. 31, 2018</t>
        </is>
      </c>
      <c r="B2" s="6" t="n">
        <v>121251</v>
      </c>
      <c r="C2" s="6" t="n">
        <v>32176</v>
      </c>
      <c r="D2" s="6" t="n">
        <v>74256</v>
      </c>
      <c r="E2" s="6" t="n">
        <v>15186</v>
      </c>
      <c r="F2" s="6" t="n">
        <v>-367</v>
      </c>
    </row>
    <row r="3">
      <c r="A3" s="4" t="inlineStr">
        <is>
          <t>Vesting of restricted stock</t>
        </is>
      </c>
      <c r="C3" s="5" t="n">
        <v>211</v>
      </c>
      <c r="D3" s="5" t="n">
        <v>-211</v>
      </c>
    </row>
    <row r="4">
      <c r="A4" s="4" t="inlineStr">
        <is>
          <t>Stock based compensation expense</t>
        </is>
      </c>
      <c r="B4" s="5" t="n">
        <v>526</v>
      </c>
      <c r="D4" s="5" t="n">
        <v>526</v>
      </c>
    </row>
    <row r="5">
      <c r="A5" s="4" t="inlineStr">
        <is>
          <t>Net (loss) income</t>
        </is>
      </c>
      <c r="B5" s="5" t="n">
        <v>6678</v>
      </c>
      <c r="E5" s="5" t="n">
        <v>6678</v>
      </c>
    </row>
    <row r="6">
      <c r="A6" s="4" t="inlineStr">
        <is>
          <t>Change related to restricted stock awards</t>
        </is>
      </c>
      <c r="D6" s="5" t="n">
        <v>38</v>
      </c>
      <c r="E6" s="5" t="n">
        <v>-38</v>
      </c>
    </row>
    <row r="7">
      <c r="A7" s="4" t="inlineStr">
        <is>
          <t>Other comprehensive income</t>
        </is>
      </c>
      <c r="B7" s="5" t="n">
        <v>581</v>
      </c>
      <c r="F7" s="5" t="n">
        <v>581</v>
      </c>
    </row>
    <row r="8">
      <c r="A8" s="4" t="inlineStr">
        <is>
          <t>Ending Balance at Jun. 30, 2019</t>
        </is>
      </c>
      <c r="B8" s="5" t="n">
        <v>129036</v>
      </c>
      <c r="C8" s="5" t="n">
        <v>32387</v>
      </c>
      <c r="D8" s="5" t="n">
        <v>74609</v>
      </c>
      <c r="E8" s="5" t="n">
        <v>21826</v>
      </c>
      <c r="F8" s="5" t="n">
        <v>214</v>
      </c>
    </row>
    <row r="9">
      <c r="A9" s="4" t="inlineStr">
        <is>
          <t>Beginning Balance at Mar. 31, 2019</t>
        </is>
      </c>
      <c r="B9" s="5" t="n">
        <v>124983</v>
      </c>
      <c r="C9" s="5" t="n">
        <v>32387</v>
      </c>
      <c r="D9" s="5" t="n">
        <v>74353</v>
      </c>
      <c r="E9" s="5" t="n">
        <v>18395</v>
      </c>
      <c r="F9" s="5" t="n">
        <v>-152</v>
      </c>
    </row>
    <row r="10">
      <c r="A10" s="4" t="inlineStr">
        <is>
          <t>Stock based compensation expense</t>
        </is>
      </c>
      <c r="B10" s="5" t="n">
        <v>256</v>
      </c>
      <c r="D10" s="5" t="n">
        <v>256</v>
      </c>
    </row>
    <row r="11">
      <c r="A11" s="4" t="inlineStr">
        <is>
          <t>Net (loss) income</t>
        </is>
      </c>
      <c r="B11" s="5" t="n">
        <v>3431</v>
      </c>
      <c r="E11" s="5" t="n">
        <v>3431</v>
      </c>
    </row>
    <row r="12">
      <c r="A12" s="4" t="inlineStr">
        <is>
          <t>Other comprehensive income</t>
        </is>
      </c>
      <c r="B12" s="5" t="n">
        <v>366</v>
      </c>
      <c r="F12" s="5" t="n">
        <v>366</v>
      </c>
    </row>
    <row r="13">
      <c r="A13" s="4" t="inlineStr">
        <is>
          <t>Ending Balance at Jun. 30, 2019</t>
        </is>
      </c>
      <c r="B13" s="5" t="n">
        <v>129036</v>
      </c>
      <c r="C13" s="5" t="n">
        <v>32387</v>
      </c>
      <c r="D13" s="5" t="n">
        <v>74609</v>
      </c>
      <c r="E13" s="5" t="n">
        <v>21826</v>
      </c>
      <c r="F13" s="5" t="n">
        <v>214</v>
      </c>
    </row>
    <row r="14">
      <c r="A14" s="4" t="inlineStr">
        <is>
          <t>Beginning Balance at Dec. 31, 2019</t>
        </is>
      </c>
      <c r="B14" s="5" t="n">
        <v>137034</v>
      </c>
      <c r="C14" s="5" t="n">
        <v>32397</v>
      </c>
      <c r="D14" s="5" t="n">
        <v>75117</v>
      </c>
      <c r="E14" s="5" t="n">
        <v>29097</v>
      </c>
      <c r="F14" s="5" t="n">
        <v>423</v>
      </c>
    </row>
    <row r="15">
      <c r="A15" s="4" t="inlineStr">
        <is>
          <t>Vesting of restricted stock</t>
        </is>
      </c>
      <c r="C15" s="5" t="n">
        <v>261</v>
      </c>
      <c r="D15" s="5" t="n">
        <v>-261</v>
      </c>
    </row>
    <row r="16">
      <c r="A16" s="4" t="inlineStr">
        <is>
          <t>Common stock issued</t>
        </is>
      </c>
      <c r="B16" s="5" t="n">
        <v>53</v>
      </c>
      <c r="C16" s="5" t="n">
        <v>15</v>
      </c>
      <c r="D16" s="5" t="n">
        <v>38</v>
      </c>
    </row>
    <row r="17">
      <c r="A17" s="4" t="inlineStr">
        <is>
          <t>Stock based compensation expense</t>
        </is>
      </c>
      <c r="B17" s="5" t="n">
        <v>706</v>
      </c>
      <c r="D17" s="5" t="n">
        <v>706</v>
      </c>
    </row>
    <row r="18">
      <c r="A18" s="4" t="inlineStr">
        <is>
          <t>Common stock repurchased</t>
        </is>
      </c>
      <c r="B18" s="5" t="n">
        <v>-990</v>
      </c>
      <c r="C18" s="5" t="n">
        <v>-240</v>
      </c>
      <c r="D18" s="5" t="n">
        <v>-750</v>
      </c>
    </row>
    <row r="19">
      <c r="A19" s="4" t="inlineStr">
        <is>
          <t>Net (loss) income</t>
        </is>
      </c>
      <c r="B19" s="5" t="n">
        <v>2836</v>
      </c>
      <c r="E19" s="5" t="n">
        <v>2836</v>
      </c>
    </row>
    <row r="20">
      <c r="A20" s="4" t="inlineStr">
        <is>
          <t>Other comprehensive income</t>
        </is>
      </c>
      <c r="B20" s="5" t="n">
        <v>531</v>
      </c>
      <c r="F20" s="5" t="n">
        <v>531</v>
      </c>
    </row>
    <row r="21">
      <c r="A21" s="4" t="inlineStr">
        <is>
          <t>Ending Balance at Jun. 30, 2020</t>
        </is>
      </c>
      <c r="B21" s="5" t="n">
        <v>140170</v>
      </c>
      <c r="C21" s="5" t="n">
        <v>32433</v>
      </c>
      <c r="D21" s="5" t="n">
        <v>74850</v>
      </c>
      <c r="E21" s="5" t="n">
        <v>31933</v>
      </c>
      <c r="F21" s="5" t="n">
        <v>954</v>
      </c>
    </row>
    <row r="22">
      <c r="A22" s="4" t="inlineStr">
        <is>
          <t>Beginning Balance at Mar. 31, 2020</t>
        </is>
      </c>
      <c r="B22" s="5" t="n">
        <v>140295</v>
      </c>
      <c r="C22" s="5" t="n">
        <v>32418</v>
      </c>
      <c r="D22" s="5" t="n">
        <v>74482</v>
      </c>
      <c r="E22" s="5" t="n">
        <v>32567</v>
      </c>
      <c r="F22" s="5" t="n">
        <v>828</v>
      </c>
    </row>
    <row r="23">
      <c r="A23" s="4" t="inlineStr">
        <is>
          <t>Common stock issued</t>
        </is>
      </c>
      <c r="B23" s="5" t="n">
        <v>53</v>
      </c>
      <c r="C23" s="5" t="n">
        <v>15</v>
      </c>
      <c r="D23" s="5" t="n">
        <v>38</v>
      </c>
    </row>
    <row r="24">
      <c r="A24" s="4" t="inlineStr">
        <is>
          <t>Stock based compensation expense</t>
        </is>
      </c>
      <c r="B24" s="5" t="n">
        <v>330</v>
      </c>
      <c r="D24" s="5" t="n">
        <v>330</v>
      </c>
    </row>
    <row r="25">
      <c r="A25" s="4" t="inlineStr">
        <is>
          <t>Net (loss) income</t>
        </is>
      </c>
      <c r="B25" s="5" t="n">
        <v>-634</v>
      </c>
      <c r="E25" s="5" t="n">
        <v>-634</v>
      </c>
    </row>
    <row r="26">
      <c r="A26" s="4" t="inlineStr">
        <is>
          <t>Other comprehensive income</t>
        </is>
      </c>
      <c r="B26" s="5" t="n">
        <v>126</v>
      </c>
      <c r="F26" s="5" t="n">
        <v>126</v>
      </c>
    </row>
    <row r="27">
      <c r="A27" s="4" t="inlineStr">
        <is>
          <t>Ending Balance at Jun. 30, 2020</t>
        </is>
      </c>
      <c r="B27" s="6" t="n">
        <v>140170</v>
      </c>
      <c r="C27" s="6" t="n">
        <v>32433</v>
      </c>
      <c r="D27" s="6" t="n">
        <v>74850</v>
      </c>
      <c r="E27" s="6" t="n">
        <v>31933</v>
      </c>
      <c r="F27" s="6" t="n">
        <v>9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t>
        </is>
      </c>
      <c r="D4" s="6" t="n">
        <v>2836000</v>
      </c>
      <c r="E4" s="6" t="n">
        <v>6678000</v>
      </c>
    </row>
    <row r="5">
      <c r="A5" s="3" t="inlineStr">
        <is>
          <t>Adjustments to reconcile net income to net cash provided by operating activities:</t>
        </is>
      </c>
    </row>
    <row r="6">
      <c r="A6" s="4" t="inlineStr">
        <is>
          <t>Depreciation, amortization, and accretion, net</t>
        </is>
      </c>
      <c r="D6" s="5" t="n">
        <v>844000</v>
      </c>
      <c r="E6" s="5" t="n">
        <v>782000</v>
      </c>
    </row>
    <row r="7">
      <c r="A7" s="4" t="inlineStr">
        <is>
          <t>Deferred income tax benefit</t>
        </is>
      </c>
      <c r="D7" s="5" t="n">
        <v>-2346000</v>
      </c>
      <c r="E7" s="5" t="n">
        <v>-50000</v>
      </c>
    </row>
    <row r="8">
      <c r="A8" s="4" t="inlineStr">
        <is>
          <t>Provision for loan losses</t>
        </is>
      </c>
      <c r="D8" s="5" t="n">
        <v>5925000</v>
      </c>
      <c r="E8" s="5" t="n">
        <v>1075000</v>
      </c>
    </row>
    <row r="9">
      <c r="A9" s="4" t="inlineStr">
        <is>
          <t>Writedown of other real estate owned</t>
        </is>
      </c>
      <c r="D9" s="5" t="n">
        <v>32000</v>
      </c>
    </row>
    <row r="10">
      <c r="A10" s="4" t="inlineStr">
        <is>
          <t>Stock based compensation expense</t>
        </is>
      </c>
      <c r="D10" s="5" t="n">
        <v>706000</v>
      </c>
      <c r="E10" s="5" t="n">
        <v>526000</v>
      </c>
    </row>
    <row r="11">
      <c r="A11" s="4" t="inlineStr">
        <is>
          <t>Income from bank owned life insurance</t>
        </is>
      </c>
      <c r="B11" s="6" t="n">
        <v>-198000</v>
      </c>
      <c r="C11" s="6" t="n">
        <v>-106000</v>
      </c>
      <c r="D11" s="5" t="n">
        <v>-397000</v>
      </c>
      <c r="E11" s="5" t="n">
        <v>-211000</v>
      </c>
    </row>
    <row r="12">
      <c r="A12" s="4" t="inlineStr">
        <is>
          <t>Subordinated debt amortization expense</t>
        </is>
      </c>
      <c r="D12" s="5" t="n">
        <v>14000</v>
      </c>
      <c r="E12" s="5" t="n">
        <v>15000</v>
      </c>
    </row>
    <row r="13">
      <c r="A13" s="4" t="inlineStr">
        <is>
          <t>Gain on disposal of premises and equipment</t>
        </is>
      </c>
      <c r="D13" s="5" t="n">
        <v>-34000</v>
      </c>
      <c r="E13" s="5" t="n">
        <v>-59000</v>
      </c>
    </row>
    <row r="14">
      <c r="A14" s="4" t="inlineStr">
        <is>
          <t>Gain on sale of available-for-sale securities</t>
        </is>
      </c>
      <c r="C14" s="5" t="n">
        <v>-5000</v>
      </c>
      <c r="E14" s="5" t="n">
        <v>-5000</v>
      </c>
      <c r="F14" s="6" t="n">
        <v>-5000</v>
      </c>
    </row>
    <row r="15">
      <c r="A15" s="4" t="inlineStr">
        <is>
          <t>Amortization of operating lease right-of-use assets</t>
        </is>
      </c>
      <c r="D15" s="5" t="n">
        <v>192000</v>
      </c>
      <c r="E15" s="5" t="n">
        <v>55000</v>
      </c>
    </row>
    <row r="16">
      <c r="A16" s="3" t="inlineStr">
        <is>
          <t>Change in:</t>
        </is>
      </c>
    </row>
    <row r="17">
      <c r="A17" s="4" t="inlineStr">
        <is>
          <t>Accrued interest receivable and other receivables</t>
        </is>
      </c>
      <c r="D17" s="5" t="n">
        <v>-2038000</v>
      </c>
      <c r="E17" s="5" t="n">
        <v>-526000</v>
      </c>
    </row>
    <row r="18">
      <c r="A18" s="4" t="inlineStr">
        <is>
          <t>Other assets</t>
        </is>
      </c>
      <c r="D18" s="5" t="n">
        <v>-8874000</v>
      </c>
      <c r="E18" s="5" t="n">
        <v>-6906000</v>
      </c>
    </row>
    <row r="19">
      <c r="A19" s="4" t="inlineStr">
        <is>
          <t>Other liabilities</t>
        </is>
      </c>
      <c r="D19" s="5" t="n">
        <v>7650000</v>
      </c>
      <c r="E19" s="5" t="n">
        <v>5357000</v>
      </c>
    </row>
    <row r="20">
      <c r="A20" s="4" t="inlineStr">
        <is>
          <t>Net cash provided by operating activities</t>
        </is>
      </c>
      <c r="D20" s="5" t="n">
        <v>4510000</v>
      </c>
      <c r="E20" s="5" t="n">
        <v>6731000</v>
      </c>
    </row>
    <row r="21">
      <c r="A21" s="3" t="inlineStr">
        <is>
          <t>Activity in available-for-sale securities:</t>
        </is>
      </c>
    </row>
    <row r="22">
      <c r="A22" s="4" t="inlineStr">
        <is>
          <t>Payments</t>
        </is>
      </c>
      <c r="D22" s="5" t="n">
        <v>4247000</v>
      </c>
      <c r="E22" s="5" t="n">
        <v>1249000</v>
      </c>
    </row>
    <row r="23">
      <c r="A23" s="4" t="inlineStr">
        <is>
          <t>Maturities</t>
        </is>
      </c>
      <c r="D23" s="5" t="n">
        <v>110000000</v>
      </c>
      <c r="E23" s="5" t="n">
        <v>64844000</v>
      </c>
    </row>
    <row r="24">
      <c r="A24" s="4" t="inlineStr">
        <is>
          <t>Purchases</t>
        </is>
      </c>
      <c r="D24" s="5" t="n">
        <v>-112871000</v>
      </c>
      <c r="E24" s="5" t="n">
        <v>-69605000</v>
      </c>
    </row>
    <row r="25">
      <c r="A25" s="3" t="inlineStr">
        <is>
          <t>Activity in held-to-maturity securities:</t>
        </is>
      </c>
    </row>
    <row r="26">
      <c r="A26" s="4" t="inlineStr">
        <is>
          <t>Refunded</t>
        </is>
      </c>
      <c r="E26" s="5" t="n">
        <v>1150000</v>
      </c>
    </row>
    <row r="27">
      <c r="A27" s="4" t="inlineStr">
        <is>
          <t>Purchases of restricted investment in bank stock</t>
        </is>
      </c>
      <c r="D27" s="5" t="n">
        <v>-159000</v>
      </c>
      <c r="E27" s="5" t="n">
        <v>-2814000</v>
      </c>
    </row>
    <row r="28">
      <c r="A28" s="4" t="inlineStr">
        <is>
          <t>Redemption of restricted investment in bank stock</t>
        </is>
      </c>
      <c r="D28" s="5" t="n">
        <v>1275000</v>
      </c>
      <c r="E28" s="5" t="n">
        <v>3401000</v>
      </c>
    </row>
    <row r="29">
      <c r="A29" s="4" t="inlineStr">
        <is>
          <t>Net increase in loan portfolio</t>
        </is>
      </c>
      <c r="D29" s="5" t="n">
        <v>-234512000</v>
      </c>
      <c r="E29" s="5" t="n">
        <v>-68731000</v>
      </c>
    </row>
    <row r="30">
      <c r="A30" s="4" t="inlineStr">
        <is>
          <t>Proceeds from sale of premises and equipment</t>
        </is>
      </c>
      <c r="D30" s="5" t="n">
        <v>51000</v>
      </c>
      <c r="E30" s="5" t="n">
        <v>69000</v>
      </c>
    </row>
    <row r="31">
      <c r="A31" s="4" t="inlineStr">
        <is>
          <t>Purchases of premises and equipment</t>
        </is>
      </c>
      <c r="D31" s="5" t="n">
        <v>-803000</v>
      </c>
      <c r="E31" s="5" t="n">
        <v>-553000</v>
      </c>
    </row>
    <row r="32">
      <c r="A32" s="4" t="inlineStr">
        <is>
          <t>Net cash used in investing activities</t>
        </is>
      </c>
      <c r="D32" s="5" t="n">
        <v>-232772000</v>
      </c>
      <c r="E32" s="5" t="n">
        <v>-70990000</v>
      </c>
    </row>
    <row r="33">
      <c r="A33" s="3" t="inlineStr">
        <is>
          <t>Cash Flows from Financing Activities</t>
        </is>
      </c>
    </row>
    <row r="34">
      <c r="A34" s="4" t="inlineStr">
        <is>
          <t>Net increase (decrease) in non-interest deposits</t>
        </is>
      </c>
      <c r="D34" s="5" t="n">
        <v>135397000</v>
      </c>
      <c r="E34" s="5" t="n">
        <v>-10344000</v>
      </c>
    </row>
    <row r="35">
      <c r="A35" s="4" t="inlineStr">
        <is>
          <t>Net increase in interest bearing demand, savings, and time deposits</t>
        </is>
      </c>
      <c r="D35" s="5" t="n">
        <v>135312000</v>
      </c>
      <c r="E35" s="5" t="n">
        <v>101338000</v>
      </c>
    </row>
    <row r="36">
      <c r="A36" s="4" t="inlineStr">
        <is>
          <t>Net decrease in Federal Home Loan Bank advances and other borrowings</t>
        </is>
      </c>
      <c r="D36" s="5" t="n">
        <v>-30000000</v>
      </c>
      <c r="E36" s="5" t="n">
        <v>-20000000</v>
      </c>
    </row>
    <row r="37">
      <c r="A37" s="4" t="inlineStr">
        <is>
          <t>Issuance of common stock</t>
        </is>
      </c>
      <c r="D37" s="5" t="n">
        <v>53000</v>
      </c>
    </row>
    <row r="38">
      <c r="A38" s="4" t="inlineStr">
        <is>
          <t>Repurchases of common stock</t>
        </is>
      </c>
      <c r="D38" s="5" t="n">
        <v>-990000</v>
      </c>
    </row>
    <row r="39">
      <c r="A39" s="4" t="inlineStr">
        <is>
          <t>Net cash provided by financing activities</t>
        </is>
      </c>
      <c r="D39" s="5" t="n">
        <v>239772000</v>
      </c>
      <c r="E39" s="5" t="n">
        <v>70994000</v>
      </c>
    </row>
    <row r="40">
      <c r="A40" s="4" t="inlineStr">
        <is>
          <t>Increase in Cash and Cash Equivalents</t>
        </is>
      </c>
      <c r="D40" s="5" t="n">
        <v>11510000</v>
      </c>
      <c r="E40" s="5" t="n">
        <v>6735000</v>
      </c>
    </row>
    <row r="41">
      <c r="A41" s="4" t="inlineStr">
        <is>
          <t>Cash and Cash Equivalents, beginning of period</t>
        </is>
      </c>
      <c r="D41" s="5" t="n">
        <v>64844000</v>
      </c>
      <c r="E41" s="5" t="n">
        <v>58076000</v>
      </c>
      <c r="F41" s="5" t="n">
        <v>58076000</v>
      </c>
    </row>
    <row r="42">
      <c r="A42" s="4" t="inlineStr">
        <is>
          <t>Cash and Cash Equivalents, end of period</t>
        </is>
      </c>
      <c r="B42" s="6" t="n">
        <v>76354000</v>
      </c>
      <c r="C42" s="6" t="n">
        <v>64811000</v>
      </c>
      <c r="D42" s="5" t="n">
        <v>76354000</v>
      </c>
      <c r="E42" s="5" t="n">
        <v>64811000</v>
      </c>
      <c r="F42" s="6" t="n">
        <v>64844000</v>
      </c>
    </row>
    <row r="43">
      <c r="A43" s="3" t="inlineStr">
        <is>
          <t>Supplementary Disclosure of Cash Flow Information</t>
        </is>
      </c>
    </row>
    <row r="44">
      <c r="A44" s="4" t="inlineStr">
        <is>
          <t>Cash paid during the period for interest</t>
        </is>
      </c>
      <c r="D44" s="5" t="n">
        <v>9213000</v>
      </c>
      <c r="E44" s="5" t="n">
        <v>9128000</v>
      </c>
    </row>
    <row r="45">
      <c r="A45" s="4" t="inlineStr">
        <is>
          <t>Cash paid during the period for income taxes</t>
        </is>
      </c>
      <c r="D45" s="6" t="n">
        <v>1924000</v>
      </c>
      <c r="E45" s="5" t="n">
        <v>3141000</v>
      </c>
    </row>
    <row r="46">
      <c r="A46" s="4" t="inlineStr">
        <is>
          <t>Right of use assets obtained in exchange for new operating lease liabilities</t>
        </is>
      </c>
      <c r="E46" s="5" t="n">
        <v>2647000</v>
      </c>
    </row>
    <row r="47">
      <c r="A47" s="4" t="inlineStr">
        <is>
          <t>Transfers from loans to other real estate owned</t>
        </is>
      </c>
      <c r="E47" s="6" t="n">
        <v>1207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Impact of Recently Issued Accounting Pronouncements</t>
        </is>
      </c>
      <c r="B1" s="2" t="inlineStr">
        <is>
          <t>6 Months Ended</t>
        </is>
      </c>
    </row>
    <row r="2">
      <c r="B2" s="2" t="inlineStr">
        <is>
          <t>Jun. 30, 2020</t>
        </is>
      </c>
    </row>
    <row r="3">
      <c r="A3" s="3" t="inlineStr">
        <is>
          <t>Organization Consolidation And Presentation Of Financial Statements [Abstract]</t>
        </is>
      </c>
    </row>
    <row r="4">
      <c r="A4" s="4" t="inlineStr">
        <is>
          <t>Organization, Basis of Presentation and Impact of Recently Issued Accounting Pronouncements</t>
        </is>
      </c>
      <c r="B4" s="4" t="inlineStr">
        <is>
          <t>Note 1. Organization, Basis of Presentation and Impact of Recently Issued Accounting Pronouncements Organization MainStreet Bancshares Inc. (the “Company”) is a bank holding company incorporated under the laws of the Commonwealth of Virginia whose principal activity is the ownership and management of MainStreet Bank. The Company is authorized to issue 10,000,000 shares of common stock with a par value of $4.00 per share. Additionally, the Company is authorized to issue 2,000,000 shares of preferred stock at a par value $1.00 per share. There is currently no preferred stock outstanding. The Company is regulated under the Bank Holding Company Act of 1956, as amended (“BHC Act”) and is subject to inspection, examination, and supervision by the Federal Reserve Board. On April 18, 2019, the Company completed the registration of its common stock with the Securities Exchange Commission through its filing of a General Form for Registration of Securities on Form 10 (“Form 10”), pursuant to Section 12(b) of the Securities Exchange Act of 1934. The Company is considered an “emerging growth company” under the Jumpstart Our Business Startups Act of 2012, or the “JOBS Act,” and as defined in Section 2(a) of the Securities Act of 1933, as amended, or the “Securities Act.” We are also a “smaller reporting company” as defined in Exchange Act Rule 12b-2. As such, we may elect to comply with certain reduced public company reporting requirements in future reports that we file with the Securities and Exchange Commission, or the “SEC.” We were approved to list shares of our common stock on the Nasdaq Capital Market under our current symbol “MNSB” as of April 22, 2019. MainStreet Bank (the “Bank”) is headquartered in Fairfax, Virginia where it also operates a branch. The Bank was incorporated on March 28, 2003 and received its charter from the Bureau of Financial Institutions of the Commonwealth of Virginia (the “Bureau”) on March 16, 2004. The Bank commenced regular operations on May 26, 2004 and is supervised by the Bureau and the Federal Reserve Bank of Richmond. The Bank is a member of the Federal Reserve System and the Federal Deposit Insurance Corporation. The Bank places special emphasis on serving the needs of individuals, and small and medium-sized business and professional concerns in the Washington, D.C. metropolitan area. 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December 31, 2019 have been derived from the audited consolidated financial statements. These financial statements should be read in conjunction with the audited consolidated financial statements and accompanying notes thereto contained in the Form 10-K filed by the Company with the U.S. Securities and Exchange Commission on March 23, 2020. The results of operations for the three and six months ended June 30, 2020 are not necessarily indicative of the results that may be expected for the year ending December 31, 2020, or any other period. Principles of Consolidation – The unaudited interim consolidated financial statements include accounts of the Company and its wholly-owned subsidiary, the Bank. All significant intercompany transactions and balances have been eliminated in consolidation. Cash and cash equivalents – For the purpose of presentation in the Statements of Cash Flows, the Bank has defined cash and cash equivalents as those amounts included in the balance sheet captions “Cash and due from banks” and “Federal funds sold.” Investment securities – The Bank’s investment securities are classified as either held to maturity, available for sale or trading. At June 30, 2020 and December 31, 2019, the Bank held approximately $23.8 million and $23.9 million, respectively, in securities classified as held to maturity. The Bank held no securities classified as trading. Municipal securities that were originally purchased as available for sale were transferred to held to maturity during 2013. The unrealized loss on the securities transferred to held to maturity is being amortized over the expected life of the securities. At June 30, 2020 and December 31, 2019, the unamortized unrealized loss was $67,957 and $81,076, respectively, before tax, and remains in accumulated other comprehensive income, net of tax. Securities which are not classified as held to maturity or trading are classified as securities available for sale. Securities available for sale are reported at fair value. Any unrealized gain or loss, net of applicable income taxes, is reported as a separate addition to or reduction from stockholders’ equity. Gains and losses arising from the sale of securities available for sale are recognized based on the specific identification method on a trade-date basis and included in results of operations. Securities held to maturity include securities purchased with the ability and positive intent to hold to maturity. Debt securities are stated at historical cost adjusted for amortization of premiums and accretion of discount. Any investment security, for which there has been a value impairment deemed by management to be other than temporary, is written down to its estimated fair value with a charge to current operations.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determining whether other-than-temporary impairment exists, management considers many factors, including (1) the length of time and the extent to which the fair value has been less than cost, (2) the financial condition and near-term prospects of the issuer, and (3) whether the Bank intends to sell the security, whether it is more likely than not that the Bank will be required to sell the security before recovery of its amortized cost basis, and whether the Bank expects to recover the security’s entire amortized cost basis. Gains and losses on the sale of securities are recorded on the trade date and are determined using the specific identification method. Restricted equity securities consist of the Federal Reserve Bank and Federal Home Loan Bank of Atlanta (“FHLB”) stock in the amount of $3.3 million and $1.6 million respectively, as of June 30, 2020, compared to $3.3 million and $2.7 million, respectively, as of December 31, 2019. Restricted equity securities also consisted of $126,800 in Community Bankers Bank stock at June 30, 2020 and December 31, 2019. This restricted stock is recorded at cost because its ownership is restricted and it lacks a market for resale. The Bank is required to maintain Federal Reserve Bank stock at a level of 6% of capital and surplus. The FHLB requires the Bank to maintain stock, at a minimum, in an amount equal to 4.5% of outstanding borrowings and 0.20% of total assets. When evaluating restricted stock for impairment, its value is based on ultimate recoverability of the par value rather than by recognizing temporary declines in value. The Bank does not consider these investments to be impaired at June 30, 2020 or December 31, 2019 and no previous impairment has been recognized. Loans - The Bank makes commercial and consumer loans to customers. Our recorded investment in loans that management has the intent and ability to hold for the foreseeable future, or until maturity or pay-off, generally are reported at their unpaid principal balances adjusted for charge-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effective interest method. The Bank is amortizing these amounts over the contractual life of the related loans. A loan’s past due status is based on the contractual due date of the most delinquent payment due. All loans which are 30 or more days past due at the end of the month are reported to the Board of Directors. Commercial loans are generally placed on nonaccrual status when the collection of principal or interest is 90 days or more past due, or earlier, if collection is uncertain based on an evaluation of the net realizable value of the collateral and the financial strength of the borrower. Consumer loans are generally placed on nonaccrual status when the collection of principal or interest is 12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It is Bank policy to charge-off loans whose collectability is sufficiently questionable and can no longer be justified as an asset on the balance sheet. To determine if a loan should be charged-off, all possible sources of repayment are analysed, including: (1) the potential for future cash flow, (2) the value of the Bank’s collateral, and (3) the strength of co-makers or guarantors. All principal and previously accrued interest is charged to the allowance for loan losses. All future payments received on the loan are credited to the allowance for loan losses as a recovery. These policies are applied consistently across our loan portfolio. Impairment of a loan - The Bank considers a loan impaired when it is probable that the Bank will be unable to collect all interest and principal payments as scheduled in the loan agreement. A loan is not considered impaired during a period of an insignificant delay in payment if the ultimate collectability of all amounts due is expected. Impairment is measured on a loan by loan basis for all commercial, construction and residential loans by either the present value of expected future cash flows discounted at the loan’s effective interest rate, the loan’s obtainable market price or the fair value of the collateral if the loan is collateral dependent. Consistent with the Bank’s method for nonaccrual loans, payments on impaired loans are first applied to principal outstanding. Smaller balance consumer loans are not individually evaluated for impairment. Troubled Debt Restructuring (TDR) occurs when the Bank agrees to modify the original terms of a loan due to the deterioration in the financial condition of the borrower. TDRs are considered impaired loans. Upon designation as a TDR, the Bank evaluates the borrower’s payment history, past due status and ability to make payments based on the revised terms of the loan. If a loan was accruing prior to being modified as a TDR and if the Bank concludes that the borrower is able to continue making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Restructured loans for which there was no rate concession, and therefore made at a market rate of interest, may be eligible to be removed from TDR status in periods subsequent to the restructuring depending on the performance of the loan. During the quarter ended June 30, 2020, the Bank’s only TDR met the requirements to be removed from TDR status and had this designation removed. As of June 30, 2020, and December 31, 2019, the Bank had $0 and $1.5 million of loans classified as TDR, respectively. At December 31, 2019, TDR loans consisted of one loan. For additional discussion see “Note 3. Loans Receivable” and “Management’s Discussion and Analysis of Financial Condition and Results of Operations.” Allowance for Loan Losses - The allowance for loan losses is established through charges to earnings in the form of a provision for loan losses. Loan losses are charged against the allowance for loan losses for the difference between the carrying value of the loan and the estimated net realizable value or fair value of the collateral, if collateral dependent, when:
•
Management believes that the collectability of the principal is unlikely regardless of delinquency status.
•
The loan is a consumer loan and is 120 days past due.
•
The loan is a non-consumer loan, and is 90 days past due, unless the loan is well secured and recovery is probable.
•
The borrower is in bankruptcy, unless the debt has been reaffirmed, is well secured and recovery is probable. Subsequent recoveries, if any, are credited to the allowance. The allowance represents an amount that, in management’s judgment, will be adequate to absorb probable losses inherent in the loan portfolio.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 segment:
•
Real estate residential mortgage loans, including equity lines of credit, carry risks associated with the continued credit-worthiness of the borrower and the changes in the value of the collateral.
•
Real estate construction loans and land improvement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mmercial real estate loans carry risks of the client’s ability to repay the loan from the cash flow derived from the underlying real estate. Risks inherent in managing a commercial real estate portfolio relate to sudden or gradual drops in property values as well as changes in the economic climate. Real estate security diminishes risks only to the extent that a market exists for the subject collateral. These risks are attempted to be mitigated by carefully underwriting loans of this type and by following appropriate loan-to-value standards.
•
Commercial and industri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nsumer secured loans (indirect lending) carry risks associated with the continued credit-worthiness of the borrower and the value of the collateral (e.g., rapidly-depreciating assets such as automobiles). These risks are attempted to be mitigated by following appropriate loan-to-value standards and an experienced management team for this type of portfolio.
•
Consumer unsecured loans (credit cards) carry risks associated with the continued credit-worthiness of the borrower. Consumer unsecured loans are more likely to be immediately adversely affected by job loss, divorce, illness or personal bankruptcy.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is not on file. Appraisals are performed by independent third-party appraisers with the relevant industry experience. Adjustments to the appraised value may be made based on recent sales of like properties or general market conditions when appropriate. The general component covers non-classified or performing loans and those loans classified as substandard or special mention that are not impaired. The general component is based on historical loss experience adjusted for qualitative factors, such as current economic conditions, including current home sales and foreclosures, unemployment rates and retail sales. Non-impaired classified loans are assigned a higher allowance factor based on an internal migration analysis, which increases with the severity of classification, than non-classified loans. The characteristics of th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Watch rated loans have all the characteristics of pass rated loans but show signs of emerging financial weaknesses which the Bank will continue monitoring more closely. Watch rated loans are still performing as agreed.
•
Special mention loans have a specific defined weakness in the borrower’s operations and the borrower’s ability to generate positive cash flow on a sustained basis. The borrower’s recent payment history is characterized by late payments. The Bank’s risk exposure is mitigated by collateral supporting the loan. The collateral is considered to be well-margined, well maintained, accessible and readily marketable.
•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 evidence that it is probable that the Bank will be unable to collect all amounts when due.
•
Doubtful rated loans have all the weaknesses inherent in a loan that is classified substandard but with the added characteristics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 Other Real Estate Owned (“OREO”) - Assets acquired through, or in lieu of, loan foreclosure are held for sale and are initially recorded at fair value less costs to sell at the date of foreclosure, establishing a new cost basis. Subsequent to foreclosure, management periodically performs valuations of the foreclosed assets based on updated appraisals, general market conditions, and recent sales of like properties, length of time the properties have been held and our ability and intention with regard to continued ownership of the properties. The Bank may incur additional write-downs of foreclosed assets to fair value less costs to sell if valuations indicate a further deterioration in market values. Revenue and expenses from operations and changes in the valuation allowance are included in net expenses from foreclosed assets and improvements are capitalized. Interest income on loans – Interest on loans is accrued and credited to income on daily balances of the principal amount outstanding. The accrual of interest on loans is discontinued when, in the opinion of management, there is an indication that the borrower may be unable to meet payments as they become due. Upon such discontinuance, all unpaid accrued interest is reversed. Generally, the Bank will return a loan to accrual status when all delinquent interest and principal becomes current and remains current for six consecutive months under the terms of the loan agreement or the loan is well-secured or in process of collection. Upon returning to accrual status, interest payments applied to the principal balance of a loan while in nonaccrual status are recognized as a yield adjustment over the remaining life. Loan origination and commitment fees and certain related direct costs - Loan origination and commitment fees charged by the Bank and certain direct loan origination costs are deferred and the net amount is amortized as a yield adjustment. The Bank amortizes these net amounts over the life of the related loans or, in the case of demand loans, over the estimated life. Net fees related to standby letters of credit are recognized over the commitment period. Premises and equipment – Land is carried at cost. Premises and equipment are stated at cost, less accumulated depreciation and amortization computed principally on the straight-line basis over the estimated useful life of each asset, which ranges from 3 to 39 years. Leasehold improvements are amortized over the shorter of the related lease term or the estimated useful lives of the improvements. Construction in progress includes assets which will be reclassified and depreciated once placed into service. Income taxes – The Bank uses an asset and liability approach in financial accounting and reporting for income taxes. Deferred income tax assets and liabilities are computed for differences between the financial statement and tax bases of assets and liabilities that will result in taxable or deductible amounts in the future. The principal items relate primarily to differences between the allowance for loan losses, deferred loan fees, and accumulated depreciation and amortization. Valuation allowances are established when necessary to reduce deferred tax assets to the amount expected to be realized. Income tax expense (benefit) is the tax payable or refundable for the period plus or minus the change during the period in deferred tax assets and liabiliti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As of June 30, 2020, and December 31, 2019, there were no such liabilities recorded. Interest and penalties associated with unrecognized tax benefits, if any, would be classified as additional income taxes in the statement of operations. Comprehensive income –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Stock compensation plans – Stock compensation accounting guidance (FASB ASC 718, “Compensation – Stock Compensation”) requires that the compensation cost relating to share-based payment transactions be recognized in financial statements. That cost will be measured based on the grant date fair value of the equity or liability instruments issued.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Bank’s common stock at the date of grant is used for restricted stock awards. No stock options were granted during 2020 and 2019. Earnings per share – Net income per common share has been determined under the provisions of FASB ASC 260, “Earnings Per Share” and has been computed based on the weighted average common shares outstanding during the quarter and six months ended June 30, (8,263,370 and 8,275,344, respectively, for 2020 and 8,250,210 and 8,246,562, respectively, for 2019). Diluted earnings per share reflect additional potential common shares that The only potential dilutive stock of the Bank as defined in FASB ASC 260 would be stock options granted to various directors, officers, and employees of the Bank. There were no such options outstanding at June 30, 2020 or December 31, 2019. Restricted stock is included in the computation of basic earnings per share as the holder is entitled to full benefits of a stockholder during the vesting period. Off-balance sheet instruments – In the ordinary course of business, the Bank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 Advertising and marketing expense – Advertising and marketing costs are expensed as incurred. 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income and expenses during the reporting period. Actual results could differ from the estimates. The Company’s critical accounting policies relate to (1) the allowance for loan losses, (2) fair value of financial instruments, (3) derivative financial instruments, (4) income taxes, and (5) other real estate owned. These critical accounting policies require the use of estimates, assumptions and judgments which are based on information available as of the date of the financial statements. Accordingly, as this information changes, future financial statements could reflect the use of different estimates, assumptions and judgments. Certain determinations inherently have a greater reliance on the use of estimates, assumptions and judgments and, as such, have a greater possibility of producing results that could be materially different than originally reported. In connection with the determination of the allowances for losses on loans and valuation of other real estate owned management obtains independent appraisals for significant properties. Fair value of financial instruments – Fair values of financial instruments are estimated using relevant market information and other assumptions, as more fully disclosed in Note 5. Fair value estimates involve uncertainties and matters of significant judgment. Changes in assumptions or in market conditions could significantly affect the estimates. Derivative Financial Instruments – The Bank recognizes derivative financial instruments at fair value as either an other asset or other liability in the consolidated balance sheet. The Bank’s derivative financial instruments include interest rate swaps with certain qualifying commercial loan customers and dealer counterparties. Because the interest rate swaps with loan customers and dealer counterparties are not designated as hedging instruments, adjustments to reflect unrealized gains and losses resulting from changes in fair value of these instruments are reported as noninterest income or noninterest expense, as applicable. The Bank’s interest rate swaps with loan customers and dealer counterparties are described more fully in Note 4. Transfers of financial assets – Transfers of financial assets are accounted for as sales, when control over the assets has been surrendered. Control over transferred assets is deemed to be surrendered when (1) the assets have been isolated from the Bank – put presumptively beyond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Revenue Recognition During 2018, the Company adopted Accounting Standards Update (ASU) 2014-09, “ Revenue from Contracts with Customers (Topic 606) Most revenue associated with the Company’s financial instruments, including interest income and gains/losses on investment securities, derivatives and sales of financial instruments are outside the scope of ASU 2014-09. The Company’s services that fall within the scope of ASU 2014-09 are presented within noninterest income and are recognized as revenue. A description of the primary revenue streams accounted for under ASU 2014-09 follows: Service Charges on Deposit Accounts. The Company earns fees from its deposit customers for overdraft and account maintenance services. Overdraft fees are recognized when the overdraft occurs. Account maintenance fees, which relate primarily to monthly maintenance, are earned over the course of a month, representing the period over which the company satisfies the performance obligation. Other Service Charges and Fees. The Company earns fees from its customers for transaction-based services. Such services include safe deposit box, ATM, stop payment, wire transfer, Small Business Administration (“SBA”) loan originations and mortgage originations. In each case, these service charges and fees are recognized in income at the time or within the same period that the Company’s performance obligat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08:26:29Z</dcterms:created>
  <dcterms:modified xmlns:dcterms="http://purl.org/dc/terms/" xmlns:xsi="http://www.w3.org/2001/XMLSchema-instance" xsi:type="dcterms:W3CDTF">2020-08-12T08:26:29Z</dcterms:modified>
</cp:coreProperties>
</file>